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Stateme6" sheetId="6" r:id="rId6"/>
    <s:sheet name="Description of Business" sheetId="7" r:id="rId7"/>
    <s:sheet name="Basis of Presentation" sheetId="8" r:id="rId8"/>
    <s:sheet name="Acquisitions" sheetId="9" r:id="rId9"/>
    <s:sheet name="Inventories" sheetId="10" r:id="rId10"/>
    <s:sheet name="Goodwill and Other Intangible A" sheetId="11" r:id="rId11"/>
    <s:sheet name="Warranties" sheetId="12" r:id="rId12"/>
    <s:sheet name="Borrowings and Credit Facilitie" sheetId="13" r:id="rId13"/>
    <s:sheet name="Accumulated Other Comprehensive" sheetId="14" r:id="rId14"/>
    <s:sheet name="Shareholders' Equity" sheetId="15" r:id="rId15"/>
    <s:sheet name="Share-Based Compensation" sheetId="16" r:id="rId16"/>
    <s:sheet name="Restructuring Charges" sheetId="17" r:id="rId17"/>
    <s:sheet name="Retiree Benefits" sheetId="18" r:id="rId18"/>
    <s:sheet name="Derivatives" sheetId="19" r:id="rId19"/>
    <s:sheet name="Income Taxes" sheetId="20" r:id="rId20"/>
    <s:sheet name="Earnings Per Share" sheetId="21" r:id="rId21"/>
    <s:sheet name="Fair Value Measurements" sheetId="22" r:id="rId22"/>
    <s:sheet name="Contingent Liabilities" sheetId="23" r:id="rId23"/>
    <s:sheet name="Segment Information" sheetId="24" r:id="rId24"/>
    <s:sheet name="Recent Accounting Pronouncement" sheetId="25" r:id="rId25"/>
    <s:sheet name="Subsidiary Guarantors for 2036 " sheetId="26" r:id="rId26"/>
    <s:sheet name="Subsidiary Guarantors for Credi" sheetId="27" r:id="rId27"/>
    <s:sheet name="Subsequent Events" sheetId="28" r:id="rId28"/>
    <s:sheet name="Goodwill and Other Intangible29" sheetId="29" r:id="rId29"/>
    <s:sheet name="Recent Accounting Pronounceme30" sheetId="30" r:id="rId30"/>
    <s:sheet name="Inventories (Tables)" sheetId="31" r:id="rId31"/>
    <s:sheet name="Warranties (Tables)" sheetId="32" r:id="rId32"/>
    <s:sheet name="Borrowings and Credit Facilit33" sheetId="33" r:id="rId33"/>
    <s:sheet name="Accumulated Other Comprehensi34" sheetId="34" r:id="rId34"/>
    <s:sheet name="Restructuring Charges (Tables)" sheetId="35" r:id="rId35"/>
    <s:sheet name="Retiree Benefits (Tables)" sheetId="36" r:id="rId36"/>
    <s:sheet name="Derivatives (Tables)" sheetId="37" r:id="rId37"/>
    <s:sheet name="Earnings Per Share (Tables)" sheetId="38" r:id="rId38"/>
    <s:sheet name="Fair Value Measurements (Tables" sheetId="39" r:id="rId39"/>
    <s:sheet name="Segment Information (Tables)" sheetId="40" r:id="rId40"/>
    <s:sheet name="Subsidiary Guarantors for 20341" sheetId="41" r:id="rId41"/>
    <s:sheet name="Subsidiary Guarantors for Cre42" sheetId="42" r:id="rId42"/>
    <s:sheet name="Description of Business (Detail" sheetId="43" r:id="rId43"/>
    <s:sheet name="Acquisitions (Details)" sheetId="44" r:id="rId44"/>
    <s:sheet name="Inventories (Details)" sheetId="45" r:id="rId45"/>
    <s:sheet name="Goodwill and Other Intangible46" sheetId="46" r:id="rId46"/>
    <s:sheet name="Warranties (Details)" sheetId="47" r:id="rId47"/>
    <s:sheet name="Borrowings and Credit Facilit48" sheetId="48" r:id="rId48"/>
    <s:sheet name="Borrowings and Credit Facilit49" sheetId="49" r:id="rId49"/>
    <s:sheet name="Accumulated Other Comprehensi50" sheetId="50" r:id="rId50"/>
    <s:sheet name="Shareholders' Equity (Details)" sheetId="51" r:id="rId51"/>
    <s:sheet name="Share-Based Compensation (Detai" sheetId="52" r:id="rId52"/>
    <s:sheet name="Restructuring Charges - Restruc" sheetId="53" r:id="rId53"/>
    <s:sheet name="Retiree Benefits (Details)" sheetId="54" r:id="rId54"/>
    <s:sheet name="Retiree Benefits (Details Textu" sheetId="55" r:id="rId55"/>
    <s:sheet name="Derivatives (Details Textual)" sheetId="56" r:id="rId56"/>
    <s:sheet name="Derivatives (Details)" sheetId="57" r:id="rId57"/>
    <s:sheet name="Income Taxes (Details)" sheetId="58" r:id="rId58"/>
    <s:sheet name="Earnings Per Share (Details)" sheetId="59" r:id="rId59"/>
    <s:sheet name="Earnings Per Share (Details Tex" sheetId="60" r:id="rId60"/>
    <s:sheet name="Fair Value Measurements (Detail" sheetId="61" r:id="rId61"/>
    <s:sheet name="Contingent Liabilities (Details" sheetId="62" r:id="rId62"/>
    <s:sheet name="Segment Information (Details Te" sheetId="63" r:id="rId63"/>
    <s:sheet name="Segment Information (Details)" sheetId="64" r:id="rId64"/>
    <s:sheet name="Subsidiary Guarantors for 20365" sheetId="65" r:id="rId65"/>
    <s:sheet name="Subsidiary Guarantors for Cre66"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474">
  <si>
    <t>Document and Entity Information - shares</t>
  </si>
  <si>
    <t>3 Months Ended</t>
  </si>
  <si>
    <t>Jan. 29, 2016</t>
  </si>
  <si>
    <t>Feb. 26, 2016</t>
  </si>
  <si>
    <t>Document and Entity Information [Abstract]</t>
  </si>
  <si>
    <t>Entity Registrant Name</t>
  </si>
  <si>
    <t>JOY GLOBAL INC</t>
  </si>
  <si>
    <t>Entity Central Index Key</t>
  </si>
  <si>
    <t>Document Type</t>
  </si>
  <si>
    <t>10-Q</t>
  </si>
  <si>
    <t>Document Period End Date</t>
  </si>
  <si>
    <t>Jan. 29,
		2016</t>
  </si>
  <si>
    <t>Amendment Flag</t>
  </si>
  <si>
    <t>false</t>
  </si>
  <si>
    <t>Document Fiscal Year Focus</t>
  </si>
  <si>
    <t>Document Fiscal Period Focus</t>
  </si>
  <si>
    <t>Q1</t>
  </si>
  <si>
    <t>Current Fiscal Year End Date</t>
  </si>
  <si>
    <t>--10-28</t>
  </si>
  <si>
    <t>Entity Filer Category</t>
  </si>
  <si>
    <t>Large Accelerated Filer</t>
  </si>
  <si>
    <t>Entity Common Stock, Shares Outstanding</t>
  </si>
  <si>
    <t>Condensed Consolidated Statements of Income (Unaudited) - USD ($) shares in Thousands, $ in Thousands</t>
  </si>
  <si>
    <t>Jan. 30, 2015</t>
  </si>
  <si>
    <t>Income Statement [Abstract]</t>
  </si>
  <si>
    <t>Net sales</t>
  </si>
  <si>
    <t>Cost of sales</t>
  </si>
  <si>
    <t>Product development, selling and administrative expenses</t>
  </si>
  <si>
    <t>Costs incurred</t>
  </si>
  <si>
    <t>Other income</t>
  </si>
  <si>
    <t>Operating (loss) income</t>
  </si>
  <si>
    <t>Interest income</t>
  </si>
  <si>
    <t>Interest expense</t>
  </si>
  <si>
    <t>(Loss) income before income taxes</t>
  </si>
  <si>
    <t>(Benefit) provision for income taxes</t>
  </si>
  <si>
    <t>Net (loss) income</t>
  </si>
  <si>
    <t>Basic (loss) earnings per share (in dollars per share)</t>
  </si>
  <si>
    <t>Diluted (loss) earnings per share (in dollars per share)</t>
  </si>
  <si>
    <t>Dividends per share (in dollars per share)</t>
  </si>
  <si>
    <t>Weighted average shares outstanding:</t>
  </si>
  <si>
    <t>Basic (in shares)</t>
  </si>
  <si>
    <t>Diluted (in shares)</t>
  </si>
  <si>
    <t>Condensed Consolidated Statements of Comprehensive Income (Unaudited) - USD ($) $ in Thousands</t>
  </si>
  <si>
    <t>Statement of Comprehensive Income [Abstract]</t>
  </si>
  <si>
    <t>Other comprehensive (loss) income:</t>
  </si>
  <si>
    <t>Change in unrecognized prior service costs on pension and other postretirement obligations, net of taxes of $104 and $15</t>
  </si>
  <si>
    <t>Derivative instrument fair market value adjustment, net of (benefits) taxes of ($146) and $1,520</t>
  </si>
  <si>
    <t>Foreign currency translation adjustment on long-term intercompany foreign loans</t>
  </si>
  <si>
    <t>Other foreign currency translation adjustment</t>
  </si>
  <si>
    <t>Total other comprehensive loss, net of taxes</t>
  </si>
  <si>
    <t>Comprehensive loss</t>
  </si>
  <si>
    <t>Condensed Consolidated Statements of Comprehensive Income (Unaudited) (Parenthetical) - USD ($) $ in Thousands</t>
  </si>
  <si>
    <t>Change in unrecognized pension and other postretirement obligations, (taxes) benefits</t>
  </si>
  <si>
    <t>Derivative instrument fair market value adjustment, (taxes) benefits</t>
  </si>
  <si>
    <t>Condensed Consolidated Balance Sheets (Unaudited) - USD ($) $ in Thousands</t>
  </si>
  <si>
    <t>Oct. 30, 2015</t>
  </si>
  <si>
    <t>Oct. 31, 2014</t>
  </si>
  <si>
    <t>Current assets:</t>
  </si>
  <si>
    <t>Cash and cash equivalents</t>
  </si>
  <si>
    <t>Accounts receivable, net</t>
  </si>
  <si>
    <t>Inventories</t>
  </si>
  <si>
    <t>Other current assets</t>
  </si>
  <si>
    <t>Total current assets</t>
  </si>
  <si>
    <t>Property, plant and equipment, net</t>
  </si>
  <si>
    <t>Other assets:</t>
  </si>
  <si>
    <t>Other intangible assets, net</t>
  </si>
  <si>
    <t>Goodwill</t>
  </si>
  <si>
    <t>Deferred income taxes</t>
  </si>
  <si>
    <t>Other non-current assets</t>
  </si>
  <si>
    <t>Total other assets</t>
  </si>
  <si>
    <t>Total assets</t>
  </si>
  <si>
    <t>Current liabilities:</t>
  </si>
  <si>
    <t>Short-term borrowings, including current portion of long-term obligations</t>
  </si>
  <si>
    <t>Trade accounts payable</t>
  </si>
  <si>
    <t>Employee compensation and benefits</t>
  </si>
  <si>
    <t>Advance payments and progress billings</t>
  </si>
  <si>
    <t>Accrued warranties</t>
  </si>
  <si>
    <t>Other accrued liabilities</t>
  </si>
  <si>
    <t>Current liabilities of discontinued operations</t>
  </si>
  <si>
    <t>Total current liabilities</t>
  </si>
  <si>
    <t>Long-term obligations</t>
  </si>
  <si>
    <t>Other liabilities:</t>
  </si>
  <si>
    <t>Liabilities for postretirement benefits</t>
  </si>
  <si>
    <t>Accrued pension costs</t>
  </si>
  <si>
    <t>Other non-current liabilities</t>
  </si>
  <si>
    <t>Total other liabilities</t>
  </si>
  <si>
    <t>Shareholders’ equity</t>
  </si>
  <si>
    <t>Total liabilities and shareholders’ equity</t>
  </si>
  <si>
    <t>Condensed Consolidated Statements of Cash Flows (Unaudited) - USD ($) $ in Thousands</t>
  </si>
  <si>
    <t>Operating Activities:</t>
  </si>
  <si>
    <t>Adjustments to continuing operations:</t>
  </si>
  <si>
    <t>Depreciation and amortization</t>
  </si>
  <si>
    <t>Changes in deferred income taxes</t>
  </si>
  <si>
    <t>Contributions to defined benefit employee pension plans</t>
  </si>
  <si>
    <t>Defined benefit employee pension and postretirement plan expense (income)</t>
  </si>
  <si>
    <t>Share-based compensation expense</t>
  </si>
  <si>
    <t>Changes in long-term receivables</t>
  </si>
  <si>
    <t>Other adjustments to continuing operations, net</t>
  </si>
  <si>
    <t>Changes in working capital items attributed to continuing operations:</t>
  </si>
  <si>
    <t>Net cash provided (used) by operating activities</t>
  </si>
  <si>
    <t>Investing Activities:</t>
  </si>
  <si>
    <t>Property, plant and equipment acquired</t>
  </si>
  <si>
    <t>Proceeds from sale of property, plant and equipment</t>
  </si>
  <si>
    <t>Other investing activities, net</t>
  </si>
  <si>
    <t>Net cash provided (used) by investing activities</t>
  </si>
  <si>
    <t>Financing Activities:</t>
  </si>
  <si>
    <t>Common stock issued</t>
  </si>
  <si>
    <t>Dividends paid</t>
  </si>
  <si>
    <t>Repayments of term loan</t>
  </si>
  <si>
    <t>Payments on credit agreement</t>
  </si>
  <si>
    <t>Repayments of short term debt</t>
  </si>
  <si>
    <t>Financing fees</t>
  </si>
  <si>
    <t>Treasury stock purchased</t>
  </si>
  <si>
    <t>Other financing activities, net</t>
  </si>
  <si>
    <t>Net cash used by financing activities</t>
  </si>
  <si>
    <t>Effect of Exchange Rate Changes on Cash and Cash Equivalents</t>
  </si>
  <si>
    <t>Increase (De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Joy Global Inc. (the "Company," "we" and "us") is a leading manufacturer and servicer of high productivity mining equipment for the extraction of metals and minerals. We manufacture and market original equipment and parts and perform services for both underground and surface mining, as well as certain industrial applications. Our equipment is used in major mining regions throughout the world to mine coal, copper, iron ore, oil sands, gold and other minerals. We operate in two business segments: Underground Mining Machinery ("Underground") and Surface Mining Equipment ("Surface"). We are a major manufacturer of underground mining machinery for the extraction and haulage of coal and other bedded minerals. We are also a major producer of surface mining equipment for the extraction and haulage of copper, coal and other minerals and ores. We offer comprehensive direct service, which includes our smart service offerings, near major mining regions worldwide and provide extensive operational support for many types of equipment used in mining. Our principal manufacturing facilities are located in the United States, including facilities in Alabama, Pennsylvania, Texas and Wisconsin, and internationally, including facilities in Australia, Canada, China, South Africa, the United Kingdom and France.</t>
  </si>
  <si>
    <t>Basis of Presentation</t>
  </si>
  <si>
    <t>Basis of Presentation [Abstract]</t>
  </si>
  <si>
    <t>Basis of Presentation The Condensed Consolidated Financial Statements presented in this Quarterly Report on Form 10-Q are unaudited and are presented in accordance with accounting principles generally accepted in the United States of America ("GAAP") and pursuant to SEC rules and regulations. In our opinion, all adjustments necessary for the fair presentation on a going concern basis of the results of operations, cash flows and financial position for all periods presented have been made. All such adjustments made are of a normal recurring nature. The preparation of the financial statements in conformity with GAAP requires us to make estimates and assumptions that affect the amounts of assets and liabilities at the date of the financial statements and the reported amounts of revenues and expenses during the reporting period. Ultimate realization of assets and settlement of liabilities in the future could differ from those estimates. These financial statements should be read in conjunction with the financial statements and accompanying notes included in our Annual Report on Form 10-K for the fiscal year ended October 30, 2015 . The results of operations for any interim period are not necessarily indicative of the results to be expected for the full year. Further, results for all periods presented reflect the voluntary change in our method of accounting for actuarial gains and losses and the calculation of our expected return on plan assets for all of our pension and other post-retirement benefit plans as discussed further in our Form 10-K for the year ended October 30, 2015.</t>
  </si>
  <si>
    <t>Acquisitions</t>
  </si>
  <si>
    <t>Acquisitions [Abstract]</t>
  </si>
  <si>
    <t>Acquisitions Acquisition of Montabert S.A.S. On June 1, 2015 , we completed the acquisition of 100% of the equity of Montabert S.A.S. ("Montabert") for approximately $ 121.5 million dollars, gross of cash acquired of $ 7.1 million dollars. Montabert specializes in the design, production and distribution of high quality hydraulic rock breakers, pneumatic equipment, drilling attachments, drifters and related parts and tools. This acquisition expands the Company's product and service capabilities for hard rock mining, tunneling and rock excavation, further diversifying our commodity and end market exposures. Montabert's results of operations have been included as part of the Underground segment from the date of the acquisition forward. In connection with the acquisition, we recorded goodwill of approximately $ 55.5 million and intangible assets of approximately $ 35.1 million . The intangible assets are primarily comprised of customer relationships, trade names and patents, which are being amortized over their respective estimated useful lives. Other assets acquired consist of working capital related items and property, plant, and equipment, with values that are not individually significant.</t>
  </si>
  <si>
    <t>Inventory Disclosure [Abstract]</t>
  </si>
  <si>
    <t>Inventories Consolidated inventories consist of the following: In thousands January 29, October 30, Finished goods 746,868 $ 814,306 Work in process 158,282 135,310 Raw materials 57,513 58,309 Total inventories $ 962,663 $ 1,007,925 Finished goods include finished components and parts in addition to any finished equipment.</t>
  </si>
  <si>
    <t>Goodwill and Other Intangible Assets</t>
  </si>
  <si>
    <t>Goodwill and Intangible Assets Disclosure [Abstract]</t>
  </si>
  <si>
    <t>Goodwill and Other Intangible Assets Finite-lived intangible assets are amortized to reflect the pattern of economic benefits consumed, which is principally the straight-line method. Intangible assets that are subject to amortization are evaluated for potential impairment whenever events or circumstances indicate that the carrying amount may not be recoverable. No impairment was identified related to our finite-lived intangible assets as of either January 29, 2016 or January 30, 2015 . Goodwill represents the excess of the purchase price over the fair value of identifiable net assets acquired in a business combination. Goodwill is assigned to specific reporting units, and is tested for impairment at least annually, during the fourth quarter of our fiscal year, or more frequently upon the occurrence of an event or when circumstances indicate that a reporting unit’s carrying amount is greater than its fair value. Due to the prolonged suppressed global commodity markets, its related effect on the global mining investment environment and the resulting impact on our stock price, our total shareholders’ equity exceeded our market capitalization during the quarter ended January 29, 2016 , indicating the possibility of an impairment to goodwill. Based on this indicator of impairment, we performed an interim test for impairment of goodwill as of the last day of our fiscal first quarter. This test was focused on our Surface reporting unit, as all Underground goodwill was fully impaired in the fourth quarter of fiscal 2015 . After completing our step one analysis, we determined that the estimated fair value of our Surface reporting unit exceeded its carrying value. Although we have concluded that there is no impairment on the goodwill of $354.6 million associated with our Surface segment as of the quarter ended January 29, 2016 , we will continue to closely monitor this in the future considering the volatility and uncertainty in the markets. Should there be further market declines and/or a market capitalization that continues to be lower than our total shareholders' equity in future periods, there is increasing risk that Surface segment goodwill may be impaired.</t>
  </si>
  <si>
    <t>Warranties</t>
  </si>
  <si>
    <t>Product Warranties Disclosures [Abstract]</t>
  </si>
  <si>
    <t>Warranties We provide for the estimated costs that may be incurred under product warranties to remedy deficiencies of quality or performance of our products. Warranty costs are accrued at the time revenue is recognized. These product warranties extend over either a specified period of time, units of production or machine hours depending on the product subject to the warranty. We accrue a provision for estimated future warranty costs based on the historical relationship of warranty costs to sales. We periodically review the adequacy of the accrual for product warranties and adjust the warranty percentage and accrued warranty reserve for actual experience as necessary. The following table reconciles the changes in the product warranty reserve: Quarter Ended In thousands January 29, January 30, Balance, beginning of period 52,146 $ 67,272 Accrual for warranty expensed during the period 6,894 6,180 Settlements made during the period (6,992 ) (11,375 ) Effect of foreign currency translation (1,530 ) (3,549 ) Balance, end of period $ 50,518 $ 58,528</t>
  </si>
  <si>
    <t>Borrowings and Credit Facilities</t>
  </si>
  <si>
    <t>Debt Disclosure [Abstract]</t>
  </si>
  <si>
    <t>Borrowings and Credit Facilities On July 29th, 2014, we entered into a revolving credit agreement that matures on July 29, 2019 (the "Credit Agreement"). On December 14, 2015, we entered into an amendment to our Credit Agreement that increases the maximum consolidated leverage ratio from a limit of 3.0x beginning in the second quarter of fiscal 2016 and continuing through the first quarter of fiscal 2018, with a maximum ratio of 4.5x for the fourth quarter of fiscal 2016 through the second quarter of fiscal 2017. The amendment also reduced the aggregate amount of revolving commitments of the lenders from $ 1.0 billion to $ 850.0 million and added a letter of credit sublimit of $ 500.0 million . In addition, we also agreed to limit priority debt (secured indebtedness and the unsecured indebtedness of our foreign subsidiaries) to 10% of consolidated net worth and to limit cash dividends to $ 25.0 million per year in the aggregate. We may continue to request an increase of up to $250.0 million of additional aggregate revolving commitments, subject to the terms and conditions contained in the Credit Agreement. Under the terms of the Credit Agreement, we pay a commitment fee ranging from 0.09% to 0.30% on the unused portion of the revolving credit facility based on our credit rating. Letters of credit issued under applicable provisions of the Credit Agreement represent an unfunded utilization of the Credit Agreement for purposes of calculating the periodic commitment fee due. Eurodollar rate loans bear interest for a period from the applicable borrowing date until a date one week or one , two , three or six months thereafter, as selected by the Company, at the corresponding Eurodollar rate plus a margin of 1.0% to 2.0% depending on the Company's credit rating. Base rate loans bear interest from the applicable borrowing date at a rate equal to (i) the highest of (a) the federal funds rate plus 0.5% , (b) the rate of interest in effect for such day as publicly announced by the administrative agent as its "prime rate," or (c) a daily rate equal to the one-month Eurodollar rate plus 1.0% , plus (ii) a margin that varies according to the Company's credit rating. Swing line loans bear interest at either the base rate described above or the daily floating Eurodollar rate plus the applicable margin, as selected by the Company. The Credit Agreement is guaranteed by each of our current and future material domestic subsidiaries and requires the maintenance of certain financial covenants, including leverage and interest coverage ratios. The Credit Agreement also restricts payment of dividends or other returns of capital to shareholders if the consolidated leverage ratio exceeds the maximum amount set forth therein. As of January 29, 2016 , we were in compliance with all financial covenants of the Credit Agreement. As of January 29, 2016 , there were no direct borrowings under the Credit Agreement. Total interest expense recognized for direct borrowings under the Credit Agreement for the quarters ended January 29, 2016 and January 30, 2015 was $0.5 million and $0.2 million , respectively. Outstanding standby letters of credit issued under the Credit Agreement, which count toward the $0.9 billion credit limit, totaled $141.9 million . As of January 29, 2016 , there was $708.1 million available for borrowings under the Credit Agreement. On July 29, 2014, we also entered into a term loan agreement that matures July 29, 2019 and provides for a commitment of up to $375.0 million . The Term Loan replaced our prior term loan, dated as of June 16, 2011. The Prior Term Loan had been scheduled to mature on July 16, 2016 and provided an initial commitment of $500.0 million , which had been drawn in full in conjunction with our fiscal 2011 acquisition of LeTourneau Technologies, Inc. and had been amortized to $375.0 million at the date that we entered into the Term Loan. We utilized the $375.0 million commitment under the Term Loan to repay the balance outstanding under the Prior Term Loan. On December 14, 2015, the Term Loan was amended to be consistent with the revolving Credit Agreement with respect to the maximum leverage ratio, restrictions on priority debt and dividends, and other restricted payments. The Term Loan requires quarterly principal payments beginning in fiscal 2016, of which $ 4.7 million was paid during the quarter ended January 29, 2016 , and contains terms and conditions that are the same as the terms and conditions of the Credit Agreement. The Term Loan is guaranteed by each of our current and future material domestic subsidiaries and requires the maintenance of certain financial covenants, including leverage and interest coverage ratios. As of January 29, 2016 , we were in compliance with all financial covenants of the Term Loan. On October 12, 2011, we issued $500.0 million aggregate principal amount of 5.125% Senior Notes due in 2021 (the "2021 Notes") in an offering that was registered under the Securities Act. Interest on the 2021 Notes is paid semi-annually in arrears on October 15 and April 15 of each year, and the 2021 Notes are guaranteed by each of our current and future material domestic subsidiaries. At our option, we may redeem some or all of the 2021 Notes at a redemption price of the greater of 100% of the principal amount of the 2021 Notes to be redeemed or the sum of the present values of the principal amounts and the remaining scheduled interest payments using a discount rate equal to the sum of a treasury rate of a comparable treasury issue plus 0.5% . In November 2006, we issued Senior Notes for an aggregate principal amount of $ 150.0 million at 6.625% due 2036 (the "2036 Notes"). Interest on the 2036 Notes is paid semi-annually in arrears on May 15 and November 15 of each year, and the 2036 Notes are guaranteed by each of our current and future material domestic subsidiaries. The 2036 Notes were originally issued in a private placement under an exemption from registration provided by the Securities Act. In the second quarter of fiscal 2007, the 2036 Notes were exchanged for substantially identical 2036 Notes in an exchange that was registered under the Securities Act. At our option, we may redeem some or all of the 2036 Notes at a redemption price of the greater of 100% of the principal amount of the 2036 Notes to be redeemed or the sum of the present values of the principal amounts and the remaining scheduled interest payments using a discount rate equal to the sum of a treasury rate of a comparable treasury issue plus 0.375% for the 2036 Notes. Our borrowings also include amounts related to transfers of certain receivables under factoring arrangements with recourse related to our French operations. Direct borrowings and capital lease obligations consist of the following: In thousands January 29, October 30, Domestic: Term Loan due 2019 370,313 375,000 5.125% Senior Notes due 2021 497,296 497,195 6.625% Senior Notes due 2036 148,561 148,553 Credit Agreement — 58,600 Foreign: Capital leases 62 159 Factoring arrangement 6,040 7,457 Total obligations 1,022,272 1,086,964 Less: Amounts due within one year (29,532 ) (26,321 ) Long-term obligations $ 992,740 $ 1,060,643</t>
  </si>
  <si>
    <t>Accumulated Other Comprehensive (Loss) Income</t>
  </si>
  <si>
    <t>Accumulated Other Comprehensive Income (Loss), Net of Tax [Abstract]</t>
  </si>
  <si>
    <t>Accumulated Other Comprehensive (Loss) Income Comprehensive (loss) income and its components are presented in the Condensed Consolidated Statements of Comprehensive Loss. Changes in accumulated other comprehensive (loss) income, net of taxes, consist of the following: Quarter ended January 29, 2016 Quarter ended January 30, 2015 Change in Unrecognized Prior Service Costs on Pension and Other Postretirement Obligations Derivative Instrument Fair Market Value Adjustment Foreign Currency Translation Adjustment Total Change in Unrecognized Prior Service Costs on Pension and Other Postretirement Obligations Derivative Instrument Fair Market Value Adjustment Foreign Currency Translation Adjustment Total Beginning balance $ (1,282 ) $ 10,294 $ (156,084 ) $ (147,072 ) $ (1,486 ) $ 4,736 $ (9,530 ) $ (6,280 ) Other comprehensive (loss) income before reclassifications, net of taxes — (790 ) (32,063 ) (32,853 ) — 2,620 (120,722 ) (118,102 ) Amounts reclassified from accumulated other comprehensive (loss) income, net of taxes 46 444 — 490 35 1,068 — 1,103 Total other comprehensive (loss) income, net of taxes 46 (346 ) (32,063 ) (32,363 ) 35 3,688 (120,722 ) (116,999 ) Ending balance $ (1,236 ) $ 9,948 $ (188,147 ) $ (179,435 ) $ (1,451 ) $ 8,424 $ (130,252 ) $ (123,279 ) Details of the reclassifications from accumulated other comprehensive (loss) income are disclosed below: Amounts Reclassified from Accumulated Other Comprehensive (Loss) Income Quarter Ended Affected Line Items in the Statements of Operations January 29, January 30, Change in unrecognized prior service costs on pension and other postretirement obligations: Amortization of prior service cost $ 50 $ 50 Cost of sales/Product development, selling and administrative expense* Curtailment loss 100 — Administrative expense Deferred tax (104 ) (15 ) Provision for income taxes Amounts reclassified from accumulated other comprehensive income, net of taxes $ 46 $ 35 Derivative instrument fair market value adjustment: Foreign exchange cash flow hedges $ 631 $ 1,509 Net sales/Cost of sales** Deferred tax (187 ) (441 ) Provision for income taxes Amounts reclassified from accumulated other comprehensive income (loss), net of taxes $ 444 $ 1,068 Total reclassifications for the period $ 490 $ 1,103 * Amounts are included in the computation of net periodic benefits costs as either cost of sales or product development, selling and administrative expense as appropriate. Refer to Note 12, Retiree Benefits, for additional information. ** Amounts are included in either net sales or cost of sales as appropriate. Refer to Note 13, Derivatives, for additional information.</t>
  </si>
  <si>
    <t>Shareholders' Equity</t>
  </si>
  <si>
    <t>Equity [Abstract]</t>
  </si>
  <si>
    <t>Shareholders' Equity In August 2013, our Board of Directors authorized the Company to repurchase up to $1.0 billion in shares of our common stock until August 2016. Under the program, the Company may repurchase shares in the open market in accordance with applicable SEC rules and regulations. During the quarter ended January 29, 2016 , we did not repurchase any shares of common stock. During the quarter ended January 30, 2015 , we purchased 954,580 shares of common stock for approximately $50.0 million . The shares purchased during the first quarter of fiscal 2015 represent the latest purchases to date under the program. Since the program's inception, the Company has repurchased 9,771,605 shares of common stock under the program for approximately $533.4 million , leaving $466.6 million available under the program.</t>
  </si>
  <si>
    <t>Share-Based Compensation</t>
  </si>
  <si>
    <t>Disclosure of Compensation Related Costs, Share-based Payments [Abstract]</t>
  </si>
  <si>
    <t>Share-Based Compensation Total share-based compensation expense recognized for the quarters ended January 29, 2016 and January 30, 2015 is $ 4.4 million and $ 7.6 million , respectively. The decline in expense from share-based compensation results from our quarterly reassessment of performance related measures. The total share-based compensation expense is reflected in our Condensed Consolidated Statements of Cash Flows in operating activities as an add back to net income . The corresponding deferred tax assets recognized related to the share-based compensation are $1.3 million and $ 1.9 million for the quarters ended January 29, 2016 and January 30, 2015 , respectively.</t>
  </si>
  <si>
    <t>Restructuring Charges</t>
  </si>
  <si>
    <t>Restructuring and Related Activities [Abstract]</t>
  </si>
  <si>
    <t>Restructuring Charges During fiscal 2015, in response to the adverse market conditions, the Company made decisions to implement further cost reduction initiatives, which we refer to as the Restructuring Program. Expected and actual costs related to the Restructuring Program have continued into 2016 as more activities have been planned and initiated. These costs include entering into severance and termination agreements and full or partial closures of certain facilities in order to better align the Company's overall cost structure with anticipated levels of future demand. At this time, the Restructuring Program is currently expected to be completed by the end of fiscal 2017. Restructuring charges incurred to date related to the Restructuring Program have primarily consisted of employee severance and termination costs and accelerated depreciation. We also incurred and paid approximately $ 0.7 million of other cash related costs, consisting primarily of legal costs and equipment relocation costs. The following table summarizes the total expected costs from inception of the Restructuring Program through fiscal 2017 and the amounts incurred to date by segment as it relates to employee severance related costs and accelerated depreciation: In thousands Underground Surface Corporate Consolidated Employee Severance and Termination Costs Total expected costs from inception of program through fiscal 2017 $ 50,420 $ 17,715 $ 2,980 $ 71,115 Amount incurred for the year ended October 30, 2015 $ 16,340 $ 12,451 $ 2,585 $ 31,376 Amount incurred for the quarter ended January 29, 2016* $ 20,194 $ 564 $ 395 $ 21,153 * The amount incurred during the quarter ended January 29, 2016 includes $9.6 million of expenses for special termination benefits under the Joy Global qualified pension plan as part of continued restructuring activities in our Underground division. As noted below, amounts accrued for special termination benefits are included in our retiree benefit liabilities. In thousands Underground Surface Corporate Consolidated Accelerated Depreciation Total expected costs from inception of program through fiscal 2017 $ 15,358 $ 600 $ — $ 15,958 Amount incurred for the year ended October 30, 2015 $ 2,079 $ — $ — $ 2,079 Amount incurred for the quarter ended January 29, 2016 $ 4,779 $ — $ — $ 4,779 Amounts impacting the Company's reserves for restructuring charges for its Restructuring Program relate to employee severance and termination costs as follows: In thousands Quarter Ended January 29, 2016 Beginning accrual $ 13,613 Costs incurred 11,471 Costs paid/settled (11,303 ) Other adjustments (2,544 ) Effect of foreign currency translation (46 ) Ending accrual $ 11,191 Included in other adjustments is $ 2.6 million of special termination benefits recognized in fiscal 2015 under the Joy Global qualified pension plan for benefits to be provided to certain employees as part of restructuring activities in our Underground division. Those amounts are recorded in our retiree benefit liabilities and are therefore excluded from the restructuring accrual rollforward above. The Company expects to incur additional restructuring costs under its Restructuring Program, outside of employee severance and termination costs and accelerated depreciation, of approximately $ 1.8 million related to actions taken on these programs and include expected legal, environmental, and lease related charges. For the Restructuring Program, total restructuring charges are currently anticipated to be approximately $ 90 million through fiscal 2017, with total expected cash costs related to the Restructuring Program estimated to be approximately $ 74 million .</t>
  </si>
  <si>
    <t>Retiree Benefits</t>
  </si>
  <si>
    <t>Compensation and Retirement Disclosure [Abstract]</t>
  </si>
  <si>
    <t>Retiree Benefits The components of the net periodic benefit cost (income) associated with our pension and other postretirement plans are as follows: Pension Benefits Postretirement Benefits Quarter Ended Quarter Ended In thousands January 29, January 30, January 29, January 30, Service cost $ 1,226 $ 977 $ 191 $ 253 Interest cost 18,736 19,657 305 300 Expected return on assets (23,844 ) (27,264 ) (147 ) (160 ) Amortization of prior service cost 17 17 33 33 Curtailment charge — — 100 — Special termination benefits 9,600 — — — Net periodic benefit cost/(income) $ 5,735 $ (6,613 ) $ 482 $ 426 For the quarter ended January 29, 2016 , we contributed $1.4 million to our defined benefit employee pension and other postretirement benefit plans, and we expect contributions to be approximately $10.0 million for the full fiscal year. During the quarter ended January 29, 2016 , we recognized $ 9.6 million of special termination benefits under the Joy Global qualified pension plan for benefits to be provided to certain employees as part of restructuring activities in our Underground division.</t>
  </si>
  <si>
    <t>Derivatives</t>
  </si>
  <si>
    <t>Derivative Instruments and Hedging Activities Disclosure [Abstract]</t>
  </si>
  <si>
    <t>Derivatives We are exposed to certain foreign currency risks in the normal course of our global business operations. We enter into derivative contracts that are foreign currency forward contracts to hedge the risks of certain identified and anticipated transactions in currencies other than the functional currency of the respective operating unit. The types of risks hedged are those arising from the variability of future earnings and cash flows caused by fluctuations in foreign currency exchange rates. These contracts are for forecasted transactions and committed receivables and payables denominated in foreign currencies and are not entered into for speculative purposes. Consequently, any market-related losses on the forward contract would be offset by changes in the value of the hedged item, and, as a result, we are generally not exposed to net market risk associated with these instruments. Each derivative is classified as either a cash flow hedge, a fair value hedge or an undesignated instrument. All derivatives are recorded at fair value on the Condensed Consolidated Balance Sheets under the heading Other current assets or under the heading Other accrued liabilities, as appropriate. Cash flows from fair value and cash flow hedges are classified within the same category as the item being hedged on the Condensed Consolidated Statements of Cash Flows. Cash flows from undesignated derivative instruments are included in operating activities on the Condensed Consolidated Statements of Cash Flows. The total notional amount of our derivatives at January 29, 2016 is $ 615.0 million . For derivative contracts that are designated and qualify as a cash flow hedge, the effective portion of the gain or loss of the derivative contract is recorded as a component of other comprehensive income, net of tax. This amount is reclassified into the statement of operations on the line associated with the underlying transaction for the periods in which the hedged transaction affects earnings. The amounts recorded in accumulated other comprehensive income for existing cash flow hedges are generally expected to be reclassified into earnings within one year, and all of the existing hedges will be reclassified into earnings by November 2017 . There was no ineffectiveness related to these contracts for the quarters ended January 29, 2016 and January 30, 2015 . For derivative contracts that are designated and qualify as a fair value hedge, the gain or loss is recorded in the Condensed Consolidated Statements of Operations under the heading Cost of sales . For the quarters ended January 29, 2016 and January 30, 2015 , we recorded a loss of $1.6 million and a loss of $0.8 million , respectively, related to fair value hedges, which were offset by foreign exchange fluctuations of the underlying hedged item. For derivative contracts entered into in order to hedge revaluation of net balance sheet exposures in non-functional currency that are not designated as a fair value hedge or a cash flow hedge, the gain or loss is recorded in the Condensed Consolidated Statements of Operations under the heading Cost of sales . For the quarters ended January 29, 2016 and January 30, 2015 , we recorded a gain of $4.6 million and a gain of $6.8 million , respectively, related to undesignated hedges, which were offset by foreign exchange fluctuations. The following table summarizes the effect of cash flow hedges on the Condensed Consolidated Financial Statements: In thousands Effective Portion Amount of (Loss) Gain Recognized in Other Comprehensive Income (Loss) Gain Reclassified from Accumulated Other Comprehensive Income into Earnings Derivative Hedging Relationship Location Amount Foreign currency forward contracts Quarter ended January 29, 2016 $ (1,124 ) Cost of sales $ (485 ) Sales (146 ) Quarter ended January 30, 2015 $ 3,699 Cost of sales $ (1,509 ) Sales — We are exposed to credit risk in the event of nonperformance by counterparties to the forward contracts. The contract amount, along with the other terms of the forward, determines the amount and timing of amounts to be exchanged, and the contract is generally subject to credit risk only when it has a positive fair value.</t>
  </si>
  <si>
    <t>Income Taxes</t>
  </si>
  <si>
    <t>Income Tax Disclosure [Abstract]</t>
  </si>
  <si>
    <t>Income Taxes In accordance with FASB Accounting Standards Codification 740, Income Taxes , each interim period is considered integral to the annual period and tax expense is measured using an estimated annual effective tax rate. An entity is required to record income tax expense each quarter based on its best estimate of the annual effective tax rate for the full fiscal year and use that rate to provide for income taxes on a current year-to-date basis, as adjusted for discrete taxable events that occur during the interim period. If, however, the entity is unable to reliably estimate its annual effective tax rate due to the Company’s inability to forecast income by jurisdiction or as a result of rate volatility caused by minor changes in income when projecting near break-even earnings, then the actual effective tax rate for the year-to-date may be the best annual effective tax rate estimate. For the quarter ended January 29, 2016 , the Company determined that the estimated annual effective rate method would not provide for a reliable estimate due to the volatility of income tax expense (benefit) to modest changes in forecasted annual pre-tax results. Therefore, the Company recorded a tax benefit for the quarter ended January 29, 2016 based on the actual effective rate (i.e. the “cut-off” method). The effective tax rate for the quarter ended January 30, 2015 was calculated based on an estimated annual effective tax rate in addition to discrete items. For the quarter ended January 29, 2016 , the Company recorded a benefit for income taxes from continuing operations of $17.0 million that resulted in an effective tax rate of 29.7% . A net discrete tax benefit of $0.8 million was recorded in the first quarter of fiscal 2016 . For the quarter ended January 30, 2015 , the Company recorded a provision for income taxes from continuing operations of $15.0 million that resulted in an effective tax rate of 32.9% . A net discrete tax expense of $0.4 million was recorded in the first quarter of fiscal 2015 .</t>
  </si>
  <si>
    <t>Earnings Per Share</t>
  </si>
  <si>
    <t>Earnings Per Share [Abstract]</t>
  </si>
  <si>
    <t>Earnings Per Share Basic (loss) earnings per share is computed by dividing net income by the weighted average number of shares outstanding during each period. Diluted earnings per share is computed similar to basic earnings per share, except that the weighted average number of shares outstanding is increased to include additional shares from the assumed exercise of stock options, performance shares and restricted stock units, if dilutive. The following table sets forth the computation of basic and diluted earnings per share: Quarter Ended In thousands, except per share amounts January 29, January 30, Numerator: Net (loss) income $ (40,221 ) $ 30,525 Denominator: Weighted average shares outstanding 97,851 97,547 Dilutive effect of stock options, performance shares and restricted stock units — 591 Weighted average shares outstanding assuming dilution 97,851 98,138 Basic (loss) earnings per share $ (0.41 ) $ 0.31 Diluted (loss) earnings per share $ (0.41 ) $ 0.31 In the first quarter of fiscal 2016, the computation of weighted average shares outstanding assuming dilution does not include the effect of stock options, performance shares and restricted stock units because a loss from continuing operations existed and thus the result would have been antidilutive. Weighted average shares outstanding therefore excludes 5.3 million shares for these antidilutive items. Options to purchase a weighted average of 2.3 million shares were excluded from the calculation of diluted earnings per share for the quarter ended January 30, 2015 , as the effect would have been antidilutive.</t>
  </si>
  <si>
    <t>Fair Value Measurements</t>
  </si>
  <si>
    <t>Fair Value Disclosures [Abstract]</t>
  </si>
  <si>
    <t>Fair Value Measurements GAAP establishes a three level fair value hierarchy that prioritizes information used in developing assumptions when pricing an asset or liability as follows: Level 1: Quoted prices in active markets for identical instruments; Level 2: Inputs, other than quoted prices in active markets, that are observable for the instrument either directly or indirectly or quoted prices for similar instruments in active markets; and Level 3: Unobservable inputs for the instrument where there is little or no market data, which requires the reporting entity to develop its own assumptions. GAAP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following tables present the fair value hierarchy for those assets and liabilities measured at fair value and disclose the fair value of long-term obligations recorded at cost as of January 29, 2016 and October 30, 2015 . As of January 29, 2016 and October 30, 2015 , we did not have any Level 3 assets or liabilities. Fair Value Measurements as of January 29, 2016 In thousands Carrying Value Total Fair Value Level 1 Level 2 Current Assets Cash equivalents $ 8,780 $ 8,780 $ 8,780 $ — Other Current Assets Derivatives $ 12,290 $ 12,290 $ — $ 12,290 Other Accrued Liabilities Derivatives $ 7,458 $ 7,458 $ — $ 7,458 Long-term Obligations Including Amounts due within One Year Term Loan due 2019 $ 370,313 $ 364,334 $ — $ 364,334 5.125% Senior Notes due 2021 $ 497,296 $ 356,930 $ — $ 356,930 6.625% Senior Notes due 2036 $ 148,561 $ 94,871 $ — $ 94,871 Fair Value Measurements as of October 30, 2015 In thousands Carrying Value Total Fair Value Level 1 Level 2 Current Assets Cash equivalents $ 9,831 $ 9,831 $ 9,831 $ — Other Current Assets Derivatives $ 20,267 $ 20,267 $ — $ 20,267 Other Accrued Liabilities Derivatives $ 10,577 $ 10,577 $ — $ 10,577 Long-term Obligations Including Amounts due within One Year Term Loan due 2019 $ 375,000 $ 373,668 $ — $ 373,668 5.125% Senior Notes due 2021 $ 497,195 $ 446,680 $ — $ 446,680 6.625% Senior Notes due 2036 $ 148,553 $ 119,310 $ — $ 119,310 Credit Agreement $ 58,600 $ 58,600 — $ 58,600 The following methods and assumptions were used to estimate the fair value of each class of financial instruments: Cash equivalents : The carrying value of cash equivalents approximates fair value based on the short-term nature of these instruments. Derivatives : The fair value of forward foreign exchange contracts is based on a valuation model that discounts cash flows resulting from the differential between the contract price and the market-based forward rate. Term Loan : The fair value of the Term Loan is estimated using discounted cash flows and market conditions. Senior Notes : The fair market value of the senior notes is estimated based on market quotations of similar instruments at the respective period end. Credit Agreement : The carrying value of the revolving credit facility approximates fair value based on the short-term nature of these borrowings.</t>
  </si>
  <si>
    <t>Contingent Liabilities</t>
  </si>
  <si>
    <t>Commitments and Contingencies Disclosure [Abstract]</t>
  </si>
  <si>
    <t>Contingent Liabilities We establish reserves based on our assessment of contingencies related to legal claims asserted against us, as required by GAAP. Developments during the course of legal proceedings may affect our assessments and estimates of our contingencies, which in turn may require us to record or change the amount of a reserve, or make a payment that is different than the amount that we have reserved. In addition, as a normal part of operations, our subsidiaries undertake contractual obligations, warranties and guarantees in connection with the sale of products or services. Although the outcome of these matters cannot be predicted with certainty and favorable or unfavorable resolutions may affect the results of operations on a quarter-to-quarter basis, we believe that the outcome of such legal and other matters will not have a materially adverse effect on our future consolidated financial position, results of operations or liquidity. We and our subsidiaries are involved in various unresolved legal matters that arise in the normal course of operations, the most prevalent of which relate to product liability (including approximately 3,530 asbestos and silica-related cases), employment and commercial matters. We and our subsidiaries also become involved from time to time in proceedings relating to environmental matters and litigation arising outside the ordinary course of business. As of January 29, 2016 , we were contingently liable to banks, financial institutions and others for approximately $154.5 million for outstanding standby letters of credit, surety bonds and bank guarantees to secure the performance of sales contracts and other third party provided guarantees in the ordinary course of business. Of the $154.5 million , approximately $11.6 million relates to surety bonds and $1.0 million relates to outstanding letters of credit or other guarantees issued by non-U.S. banks for non-U.S. subsidiaries under locally provided credit facilities. In addition, we have received a subpoena from the SEC's Division of Enforcement concerning our 2012 acquisition of IMM and related accounting matters. We are cooperating with the SEC regarding this investigation, which is ongoing. While it is not possible to predict the timing or outcome of the SEC inquiry, we currently believe that this matter will not have a material adverse effect on the Company's future consolidated results of operation, financial position, or liquidity.</t>
  </si>
  <si>
    <t>Segment Information</t>
  </si>
  <si>
    <t>Segment Reporting [Abstract]</t>
  </si>
  <si>
    <t xml:space="preserve">Segment Information We operate in two reportable segments: Underground and Surface. Crushing and conveying operating results related to surface applications are reported as part of the Surface segment, while total crushing and conveying operating results are included in the Underground segment. Eliminations primarily consist of the surface applications of crushing and conveying included in both operating segments. The results of operations for Montabert have been included in the Underground segment from its acquisition date forward. Operating (loss) income of segments does not include interest income and expense, corporate administration expenses, the provision for income taxes, or any impact in the quarter related amortization of the inventory impact of the previous year's fourth quarter mark to market adjustment for our pension and other postretirement benefit plans. In thousands Underground Surface Corporate Eliminations Total Quarter ended January 29, 2016 Net sales $ 274,494 $ 276,572 $ — $ (24,766 ) $ 526,300 Operating (loss) income $ (38,450 ) $ 7,788 $ (7,529 ) $ (6,896 ) $ (45,087 ) Interest income — — 807 — 807 Interest expense — — (12,923 ) — (12,923 ) (Loss) income before income taxes $ (38,450 ) $ 7,788 $ (19,645 ) $ (6,896 ) $ (57,203 ) Depreciation and amortization $ 22,420 $ 16,741 $ 926 $ — $ 40,087 Capital expenditures $ 6,774 $ 1,089 $ 240 $ — $ 8,103 Quarter ended January 30, 2015 Net sales $ 384,663 $ 347,036 $ — $ (27,826 ) $ 703,873 Operating income (loss) $ 42,230 $ 31,346 $ (8,662 ) $ (6,456 ) $ 58,458 Interest income — — 2,940 — 2,940 Interest expense — — (15,897 ) — (15,897 ) Income (loss) before income taxes $ 42,230 $ 31,346 $ (21,619 ) $ (6,456 ) $ 45,501 Depreciation and amortization $ 19,188 $ 13,789 $ 702 $ — $ 33,679 Capital expenditures $ 9,061 $ 13,104 $ 93 $ — $ 22,258 </t>
  </si>
  <si>
    <t>Recent Accounting Pronouncements</t>
  </si>
  <si>
    <t>Accounting Policies [Abstract]</t>
  </si>
  <si>
    <t>Recent Accounting Pronouncements In February 2016, the Financial Accounting Standards Board ("FASB") issued Accounting Standards Update ("ASU") No. 2016-02, Leases (Topic 842) , which requires lessees to record most leases on their balance sheets. Lessees initially recognize a lease liability (measured at the present value of the lease payments over the lease term) and a right-of-use ("ROU") asset (measured at the lease liability amount, adjusted for lease prepayments, lease incentives received and the lessee’s initial direct costs). Lessees can make an accounting policy election to not recognize ROU assets and lease liabilities for leases with a lease term of 12 months or less as long as the leases do not include options to purchase the underlying assets that the lessee is reasonably certain to exercise. For lessors, the guidance modifies the classification criteria and the accounting for sales-type and direct financing leases. The ASU is effective for fiscal years and interim periods within those fiscal years beginning after December 15, 2018. Early adoption is permitted for all entities. The ASU is effective for the Company beginning on October 26, 2019 and the standard requires the use of a modified retrospective approach for leases that exist or are entered into after the beginning of the earliest comparative period in the financial statements. Full retrospective application is prohibited . The Company is beginning to evaluate the impact that the adoption of this guidance will have on our financial condition, results of operations and the presentation of our financial statements. In January 2016, the FASB issued ASU No. 2016-01, Recognition and Measurement of Financial Assets and Liabilities , which amends the guidance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most notable disclosure revisions for public companies include: (1) removing the requirement to disclose the methods for and any changes to significant assumptions used to estimate fair value, (2) requiring an "exit" price to be used when disclosing fair values of financial assets and liabilities measured at amortized cost, and (3) requiring entities to disclose either on the balance sheet or in the notes to the financial statements all financial assets and liabilities grouped by measurement category ( i.e. amortized cost or fair value through the net income or other comprehensive income) and form ( i.e. securities, loans, receivables, etc.). The ASU is effective for fiscal years and interim periods within those fiscal years beginning after December 15, 2017. Early adoption is permitted for public entities only as it relates to certain provisions for changes in fair value due to instrument specific credit risk for liabilities measured under the fair value option. The ASU is effective for the Company beginning on October 27, 2018. This guidance is not expected to have a significant impact on our financial condition, results of operations or presentation of our financial statements. In November 2015, the FASB issued ASU No. 2015-17, Balance Sheet Classification of Deferred Taxes , which will require entities to present deferred tax assets and deferred tax liabilities as noncurrent in a classified balance sheet. The ASU simplifies the current guidance, which requires entities to separately present deferred tax assets and deferred tax liabilities as current and noncurrent in a classified balance sheet. The ASU may be applied either prospectively or retrospectively. The ASU is effective for fiscal years beginning after December 15, 2016, with early adoption permitted. In order to reduce complexities in financial reporting, the Company early adopted the guidance on a prospective basis in fiscal 2016 and therefore prior balance sheets were not retrospectively adjusted. This guidance did not have a significant impact on our financial condition, results of operations or presentation of our financial statements.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d the amounts, including the effect on earnings of any amounts they would have recorded in previous periods if the accounting had been completed at the acquisition date. The ASU is applied prospectively to adjustments to provisional amounts that occur after the effective date. The ASU is effective for the Company on October 29, 2016, with early adoption permitted. This guidance is not expected to have a significant impact on our financial condition, results of operations or presentation of our financial statements. In July 2015, the FASB issued ASU 2015-11, Simplifying the Measurement of Inventory , which requires most entities to measure most inventories at the lower of cost or net realizable value ("NRV"). This simplifies the evaluation from the current method of lower of cost or market, where market is based on one of three measures ( i.e. replacement cost, net realizable value, or net realizable value less a normal profit margin). The ASU does not apply to inventories measured under the last-in, first-out method or the retail inventory method, and defines NRV as the "estimated selling price in the ordinary course of business, less reasonably predictable costs of completion, disposal, and transportation." The ASU is effective on a prospective basis for the Company beginning on October 28, 2017, with early adoption permitted. This guidance is not expected to have a significant impact on our financial condition, results of operations or presentation of our financial statements. In April 2015, the FASB issued ASU 2015-03, Simplifying the Presentation of Debt Issuance Costs,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Further, in June 2015, the FASB agreed to clarifying guidance from the Securities and Exchange Commission on the presentation of debt issuance costs on revolving debt arrangements, permitting entities to elect that such costs be classified as an asset. T he guidance in the ASU is effective for fiscal years, and interim periods within those fiscal years, beginning after December 15, 2015. Early adoption is allowed for all entities for financial statements that have not been previously issued and entities would apply the new guidance retrospectively to all prior periods. ASU 2015-03 will be effective for the Company beginning on October 29, 2016. This guidance is not expected to have a significant impact on our financial condition, results of operations or presentation of our financial statements. In May 2014, the FASB issued ASU No. 2014-09 Revenue from Contracts with Customers. ASU 2014-09 provides a single principles-based, five-step model to be applied to all contracts with customers. The five steps are to (i) identify the contracts with the customer, (ii) identify the performance obligations in the contact, (iii) determine the transaction price, (iv) allocate the transaction price to the performance obligations in the contract and (v) recognize revenue when each performance obligation is satisfied. Revenue will be recognized when promised goods or services are transferred to the customer in an amount that reflects the consideration expected in exchange for those goods or services. In July 2015, the FASB agreed to delay the effective date of ASU 2014-09 for one year and to permit early adoption by entities as of the original effective dates. Considering the one year deferral, ASU 2014-09 will be effective for the Company beginning on October 27, 2018 and the standard allows for either full retrospective adoption or modified retrospective adoption. The Company is continuing to evaluate the impact that the adoption of this guidance will have on our financial condition, results of operations and the presentation of our financial statements.</t>
  </si>
  <si>
    <t>Subsidiary Guarantors for 2036 Notes</t>
  </si>
  <si>
    <t>Supplemental Subsidiary Guarantors</t>
  </si>
  <si>
    <t>Condensed Financial Statements, Captions [Line Items]</t>
  </si>
  <si>
    <t>Subsidiary Guarantors for 2036 Notes The following tables present condensed consolidated financial information as of January 29, 2016 and October 30, 2015 and for the quarters ended January 29, 2016 and January 30, 2015 for: (a) the Company; (b) on a combined basis, the guarantors of the 2036 Notes issued in November 2006, which include Joy Global Underground Mining LLC, Joy Global Surface Mining Inc, N.E.S. Investment Co., Joy Global Conveyors Inc., Joy Global Longview Operations LLC and certain immaterial wholly owned subsidiaries of Joy Global Longview Operations LLC (the "Supplemental Subsidiary Guarantors"); and (c) on a combined basis, the non-guarantors, which include all of our foreign subsidiaries and a number of small domestic subsidiaries (the "Supplemental Non-Guarantor Subsidiaries"). In prior periods these entities were defined as the Subsidiary Guarantors and the Non-Guarantor Subsidiaries, respectively. However in light of the fact that this group of guarantors relates only to the 2036 Notes and not to our more recent debt arrangements, we have determined that it is more appropriate to designate this group of guarantors with the Supplemental classification. The borrowings are fully and unconditionally guaranteed on a joint and several unsecured basis by the Supplemental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pplemental Subsidiary Guarantors are not presented because we believe such separate statements or disclosures would not be useful to investors. Condensed Consolidating Statement of Operations Quarter ended January 29, 2016 In thousands Parent Company Supplemental Subsidiary Guarantors Supplemental Non-Guarantor Subsidiaries Eliminations Consolidated Net sales $ — $ 265,429 $ 388,918 $ (128,047 ) $ 526,300 Cost of sales — 234,709 307,630 (104,083 ) 438,256 Product development, selling and administrative expenses 7,380 40,680 62,353 — 110,413 Restructuring expenses 395 20,016 6,248 — 26,659 Other income — (698 ) (3,243 ) — (3,941 ) Operating (loss) income (7,775 ) (29,278 ) 15,930 (23,964 ) (45,087 ) Intercompany items 15,148 (47,734 ) (6,071 ) 38,657 — Interest (expense) income, net (12,720 ) 248 356 — (12,116 ) (Loss) income before income taxes and equity in income of subsidiaries (5,347 ) (76,764 ) 10,215 14,693 (57,203 ) (Benefit) provision for income taxes (11,505 ) 150 (5,627 ) — (16,982 ) Equity in (loss) income of subsidiaries (46,379 ) 17,493 — 28,886 — Net (loss) income $ (40,221 ) $ (59,421 ) $ 15,842 $ 43,579 $ (40,221 ) Comprehensive loss $ (72,584 ) $ (60,701 ) $ (15,434 ) $ 76,135 $ (72,584 ) Condensed Consolidating Statement of Operations Quarter ended January 30, 2015 In thousands Parent Company Supplemental Subsidiary Guarantors Supplemental Non-Guarantor Subsidiaries Eliminations Consolidated Net sales $ — $ 441,075 $ 473,089 $ (210,291 ) $ 703,873 Cost of sales (3,177 ) 321,204 362,940 (163,398 ) 517,569 Product development, selling and administrative expenses 11,792 49,377 69,225 — 130,394 Restructuring expenses — 219 446 — 665 Other (income) expense — 4,637 (7,850 ) — (3,213 ) Operating income (loss) (8,615 ) 65,638 48,328 (46,893 ) 58,458 Intercompany items 16,770 (23,708 ) (6,040 ) 12,978 — Interest (expense) income, net (15,598 ) 1,634 1,007 — (12,957 ) Income (loss) before income taxes and equity in income of subsidiaries (7,443 ) 43,564 43,295 (33,915 ) 45,501 Provision (benefit) for income taxes 20,313 2,996 (8,333 ) — 14,976 Equity in income of subsidiaries 58,281 1,841 — (60,122 ) — Net income $ 30,525 $ 42,409 $ 51,628 $ (94,037 ) $ 30,525 Comprehensive (loss) income $ (86,474 ) $ 41,000 $ (62,456 ) $ 21,456 $ (86,474 ) Condensed Consolidating Balance Sheet As of January 29, 2016 In thousands Parent Company Supplemental Subsidiary Guarantors Supplemental Non-Guarantor Subsidiaries Eliminations Consolidated ASSETS Current assets: Cash and cash equivalents $ 21,242 $ 2,567 $ 116,124 $ — $ 139,933 Accounts receivable, net — 177,562 485,295 (11,926 ) 650,931 Inventories — 482,262 568,718 (88,317 ) 962,663 Other current assets 24,035 15,953 70,891 — 110,879 Total current assets 45,277 678,344 1,241,028 (100,243 ) 1,864,406 Property, plant and equipment, net 20,632 280,034 456,798 (5,016 ) 752,448 Other assets: Other intangible assets, net — 203,219 46,459 — 249,678 Goodwill — 346,348 8,279 — 354,627 Deferred income taxes 92,648 — 56,993 — 149,641 Other non-current assets 2,591,311 2,049,573 1,685,949 (6,216,899 ) 109,934 Total other assets 2,683,959 2,599,140 1,797,680 (6,216,899 ) 863,880 Total assets $ 2,749,868 $ 3,557,518 $ 3,495,506 $ (6,322,158 ) $ 3,480,734 LIABILITIES AND SHAREHOLDERS’ EQUITY Current liabilities: Short-term borrowings, including current portion of long-term obligations $ 23,438 $ — $ 6,094 $ — $ 29,532 Trade accounts payable 3,059 78,279 135,070 — 216,408 Employee compensation and benefits 8,251 28,486 42,006 — 78,743 Advance payments and progress billings — 100,974 148,857 (14,323 ) 235,508 Accrued warranties — 19,521 30,997 — 50,518 Other accrued liabilities 86,823 57,066 78,334 (10,855 ) 211,368 Current liabilities of discontinued operations — 11,582 — — 11,582 Total current liabilities 121,571 295,908 441,358 (25,178 ) 833,659 Long-term obligations 992,732 — 8 — 992,740 Other liabilities: Liabilities for postretirement benefits 17,296 — — — 17,296 Accrued pension costs 178,513 — — — 178,513 Other non-current liabilities 95,338 8,068 10,702 — 114,108 Total other liabilities 291,147 8,068 10,702 — 309,917 Shareholders’ equity 1,344,418 3,253,542 3,043,438 (6,296,980 ) 1,344,418 Total liabilities and shareholders’ equity $ 2,749,868 $ 3,557,518 $ 3,495,506 $ (6,322,158 ) $ 3,480,734 Condensed Consolidating Balance Sheet As of October 30, 2015 In thousands Parent Company Supplemental Subsidiary Guarantors Supplemental Non-Guarantor Subsidiaries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 Condensed Consolidating Statement of Cash Flows Quarter ended January 29, 2016 In thousands Parent Company Supplemental Subsidiary Guarantors Supplemental Non-Guarantor Subsidiaries Consolidated Operating Activities: Net cash provided (used) by operating activities $ 86,203 $ (4,564 ) $ 26,950 $ 108,589 Investing Activities: Property, plant and equipment acquired (240 ) (1,666 ) (6,197 ) (8,103 ) Proceeds from sale of property, plant and equipment — 6,789 2,378 9,167 Other investing activities, net (7 ) — 129 122 Net cash provided (used) by investing activities (247 ) 5,123 (3,690 ) 1,186 Financing Activities: Dividends paid (997 ) — — (997 ) Repayments of term loan (4,687 ) — — (4,687 ) Payments on credit agreement (58,600 ) — — (58,600 ) Repayments of short-term debt — — (1,507 ) (1,507 ) Financing fees (1,011 ) — — (1,011 ) Net cash used by financing activities (65,295 ) — (1,507 ) (66,802 ) Effect of Exchange Rate Changes on Cash and Cash Equivalents — — (5,925 ) (5,925 ) Increase (Decrease) in Cash and Cash Equivalents 20,661 559 15,828 37,048 Cash and Cash Equivalents at Beginning of Period 581 2,008 100,296 102,885 Cash and Cash Equivalents at End of Period $ 21,242 $ 2,567 $ 116,124 $ 139,933 Condensed Consolidating Statement of Cash Flow Quarter ended January 30, 2015 In thousands Parent Company Supplemental Subsidiary Guarantors Supplemental Non-Guarantor Subsidiaries Consolidated Operating Activities: Net cash (used) provided by operating activities 25,892 (7,426 ) (36,821 ) (18,355 ) Investing Activities: Property, plant and equipment acquired (93 ) (5,971 ) (16,194 ) (22,258 ) Proceeds from sale of property, plant and equipment — 133 623 756 Other investing activities, net (1,168 ) — 1,309 141 Net cash used by investing activities (1,261 ) (5,838 ) (14,262 ) (21,361 ) Financing Activities: Common stock issued 273 — — 273 Dividends paid (19,489 ) — — (19,489 ) Treasury stock purchased (50,000 ) — — (50,000 ) Other financing activities, net 261 262 (83 ) 440 Net cash (used) provided by financing activities (68,955 ) 262 (83 ) (68,776 ) Effect of Exchange Rate Changes on Cash and Cash Equivalents — — (9,373 ) (9,373 ) Decrease in Cash and Cash Equivalents (44,324 ) (13,002 ) (60,539 ) (117,865 ) Cash and Cash Equivalents at Beginning of Period 54,874 16,429 198,888 270,191 Cash and Cash Equivalents at End of Period $ 10,550 $ 3,427 $ 138,349 $ 152,326</t>
  </si>
  <si>
    <t>Subsidiary Guarantors for Credit Agreement, Term Loan and 2021 Notes</t>
  </si>
  <si>
    <t>Subsidiary Guarantors</t>
  </si>
  <si>
    <t>Subsidiary Guarantors for Credit Agreement, Term Loan and 2021 Notes The following tables present condensed consolidated financial information as of January 29, 2016 and October 30, 2015 and for the quarters ended January 29, 2016 and January 30, 2015 for: (a) the Company; (b) on a combined basis, the guarantors of the Credit Agreement, the Term Loan and the 2021 Notes issued in October 2011, which include Joy Global Underground Mining LLC, Joy Global Surface Mining Inc, N.E.S. Investment Co., Joy Global Conveyors Inc. and Joy Global Longview Operations LLC (the "Subsidiary Guarantors"); and (c) on a combined basis, the non-guarantors, which include all of our foreign subsidiaries and a number of small domestic subsidiaries ("Non-Guarantor Subsidiaries"). The borrowings are fully and unconditionally guaranteed on a joint and several unsecured basis by the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bsidiary Guarantors are not presented because we believe such separate statements or disclosures would not be useful to investors. Condensed Consolidating Statement of Operations Quarter ended January 29, 2016 In thousands Parent Company Subsidiary Guarantors Non-Guarantor Subsidiaries Eliminations Consolidated Net sales $ — $ 263,598 $ 390,749 $ (128,047 ) $ 526,300 Cost of sales — 233,004 309,335 (104,083 ) 438,256 Product development, selling and administrative expenses 7,380 40,679 62,354 — 110,413 Restructuring expenses 395 20,016 6,248 — 26,659 Other income — (694 ) (3,247 ) — (3,941 ) Operating (loss) income (7,775 ) (29,407 ) 16,059 (23,964 ) (45,087 ) Intercompany items 15,148 (47,734 ) (6,071 ) 38,657 — Interest (expense) income, net (12,720 ) 235 369 — (12,116 ) (Loss) income before income taxes and equity in income of subsidiaries (5,347 ) (76,906 ) 10,357 14,693 (57,203 ) (Benefit) provision for income taxes (11,505 ) 412 (5,889 ) — (16,982 ) Equity in (loss) income of subsidiaries (46,379 ) 17,897 — 28,482 — Net (loss) income $ (40,221 ) $ (59,421 ) $ 16,246 $ 43,175 $ (40,221 ) Comprehensive loss $ (72,584 ) $ (60,701 ) $ (15,030 ) $ 75,731 $ (72,584 ) Condensed Consolidating Statement of Operations Quarter ended January 30, 2015 In thousands Parent Company Subsidiary Non-Guarantor Eliminations Consolidated Net sales $ — $ 439,592 $ 474,572 $ (210,291 ) $ 703,873 Cost of sales (3,177 ) 319,552 364,592 (163,398 ) 517,569 Product development, selling and administrative expenses 11,792 49,377 69,225 — 130,394 Restructuring expenses — 219 446 — 665 Other (income) expense — 4,640 (7,853 ) — (3,213 ) Operating income (loss) (8,615 ) 65,804 48,162 (46,893 ) 58,458 Intercompany items 16,770 (23,708 ) (6,040 ) 12,978 — Interest (expense) income, net (15,598 ) 1,689 952 — (12,957 ) Income (loss) before income taxes and equity in income of subsidiaries (7,443 ) 43,785 43,074 (33,915 ) 45,501 Provision (benefit) for income taxes 20,313 3,010 (8,347 ) — 14,976 Equity in income of subsidiaries 58,281 1,634 — (59,915 ) — Net income $ 30,525 $ 42,409 $ 51,421 $ (93,830 ) $ 30,525 Comprehensive (loss) income $ (86,474 ) $ 41,000 $ (62,663 ) $ 21,663 $ (86,474 ) Condensed Consolidating Balance Sheet As of January 29, 2016 In thousands Parent Company Non-Guarantor Eliminations Consolidated ASSETS Current assets: Cash and cash equivalents $ 21,242 $ 2,187 $ 116,504 $ — $ 139,933 Accounts receivable, net — 176,541 486,316 (11,926 ) 650,931 Inventories — 476,511 574,469 (88,317 ) 962,663 Other current assets 24,035 15,279 71,565 — 110,879 Total current assets 45,277 670,518 1,248,854 (100,243 ) 1,864,406 Property, plant and equipment, net 20,632 278,543 458,289 (5,016 ) 752,448 Other assets: Other intangible assets, net — 203,219 46,459 — 249,678 Goodwill — 346,348 8,279 — 354,627 Deferred income taxes 92,648 — 56,993 — 149,641 Other non-current assets 2,591,311 2,021,610 1,713,911 (6,216,898 ) 109,934 Total other assets 2,683,959 2,571,177 1,825,642 (6,216,898 ) 863,880 Total assets $ 2,749,868 $ 3,520,238 $ 3,532,785 $ (6,322,157 ) $ 3,480,734 LIABILITIES AND SHAREHOLDERS’ EQUITY Current liabilities: Short-term borrowings, including current portion of long-term obligations $ 23,438 $ — $ 6,094 $ — $ 29,532 Trade accounts payable 3,059 78,021 135,328 — 216,408 Employee compensation and benefits 8,251 28,410 42,082 — 78,743 Advance payments and progress billings — 100,930 148,901 (14,323 ) 235,508 Accrued warranties — 19,521 30,997 — 50,518 Other accrued liabilities 86,823 57,052 78,348 (10,855 ) 211,368 Current liabilities of discontinued operations — 11,582 — — 11,582 Total current liabilities 121,571 295,516 441,750 (25,178 ) 833,659 Long-term obligations 992,732 — 8 — 992,740 Other liabilities: Liabilities for postretirement benefits 17,296 — — — 17,296 Accrued pension costs 178,513 — — — 178,513 Other non-current liabilities 95,338 8,068 10,702 — 114,108 Total other liabilities 291,147 8,068 10,702 — 309,917 Shareholders’ equity 1,344,418 3,216,654 3,080,325 (6,296,979 ) 1,344,418 Total liabilities and shareholders’ equity $ 2,749,868 $ 3,520,238 $ 3,532,785 $ (6,322,157 ) $ 3,480,734 Condensed Consolidating Balance Sheet As of October 30, 2015 In thousands Parent Company Subsidiary Non-Guarantor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 Condensed Consolidating Statement of Cash Flows Quarter ended January 29, 2016 In thousands Parent Company Non-Guarantor Consolidated Operating Activities: Net cash provided (used) by operating activities $ 86,203 $ (4,944 ) $ 27,330 $ 108,589 Investing Activities: Property, plant and equipment acquired (240 ) (1,666 ) (6,197 ) (8,103 ) Proceeds from sale of property, plant and equipment — 6,789 2,378 9,167 Other investing activities, net (7 ) — 129 122 Net cash provided (used) by investing activities (247 ) 5,123 (3,690 ) 1,186 Financing Activities: Dividends paid (997 ) — — (997 ) Repayments of term loan (4,687 ) — — (4,687 ) Payments on credit agreement (58,600 ) — — (58,600 ) Repayments of short-term debt — — (1,507 ) (1,507 ) Financing fees (1,011 ) — — (1,011 ) Net cash used by financing activities (65,295 ) — (1,507 ) (66,802 ) Effect of Exchange Rate Changes on Cash and Cash Equivalents — — (5,925 ) (5,925 ) Increase in Cash and Cash Equivalents 20,661 179 16,208 37,048 Cash and Cash Equivalents at Beginning of Period 581 2,008 100,296 102,885 Cash and Cash Equivalents at End of Period $ 21,242 $ 2,187 $ 116,504 $ 139,933 Condensed Consolidating Statement of Cash Flows Quarter ended January 30, 2015 In thousands Parent Company Subsidiary Consolidated Operating Activities: Net cash (used) provided by operating activities 25,892 (7,426 ) (36,821 ) (18,355 ) Investing Activities: Property, plant and equipment acquired (93 ) (5,971 ) (16,194 ) (22,258 ) Proceeds from sale of property, plant and equipment — 133 623 756 Other investing activities, net (1,168 ) — 1,309 141 Net cash used by investing activities (1,261 ) (5,838 ) (14,262 ) (21,361 ) Financing Activities: Common stock issued 273 — — 273 Dividends paid (19,489 ) — — (19,489 ) Treasury stock purchased (50,000 ) — — (50,000 ) Other financing activities, net 261 262 (83 ) 440 Net cash (used) provided by financing activities (68,955 ) 262 (83 ) (68,776 ) Effect of Exchange Rate Changes on Cash and Cash Equivalents — — (9,373 ) (9,373 ) Decrease in Cash and Cash Equivalents (44,324 ) (13,002 ) (60,539 ) (117,865 ) Cash and Cash Equivalents at Beginning of Period 54,874 16,429 198,888 270,191 Cash and Cash Equivalents at End of Period $ 10,550 $ 3,427 $ 138,349 $ 152,326</t>
  </si>
  <si>
    <t>Subsequent Events</t>
  </si>
  <si>
    <t>Subsequent Events [Abstract]</t>
  </si>
  <si>
    <t>Subsequent Events On March 3, 2016 , our Board of Directors declared a cash dividend of $0.01 per outstanding share of common stock. The dividend will be paid on April 4, 2016 to all shareholders of record at the close of business on March 18, 2016 .</t>
  </si>
  <si>
    <t>Goodwill and Other Intangible Assets (Policies)</t>
  </si>
  <si>
    <t>Goodwill and Intangible Assets</t>
  </si>
  <si>
    <t xml:space="preserve"> Goodwill and Other Intangible Assets Finite-lived intangible assets are amortized to reflect the pattern of economic benefits consumed, which is principally the straight-line method. Intangible assets that are subject to amortization are evaluated for potential impairment whenever events or circumstances indicate that the carrying amount may not be recoverable. No impairment was identified related to our finite-lived intangible assets as of either January 29, 2016 or January 30, 2015 . Goodwill represents the excess of the purchase price over the fair value of identifiable net assets acquired in a business combination. Goodwill is assigned to specific reporting units, and is tested for impairment at least annually, during the fourth quarter of our fiscal year, or more frequently upon the occurrence of an event or when circumstances indicate that a reporting unit’s carrying amount is greater than its fair value. Due to the prolonged suppressed global commodity markets, its related effect on the global mining investment environment and the resulting impact on our stock price, our total shareholders’ equity exceeded our market capitalization during the quarter ended January 29, 2016 , indicating the possibility of an impairment to goodwill. Based on this indicator of impairment, we performed an interim test for impairment of goodwill as of the last day of our fiscal first quarter. This test was focused on our Surface reporting unit, as all Underground goodwill was fully impaired in the fourth quarter of fiscal 2015 . After completing our step one analysis, we determined that the estimated fair value of our Surface reporting unit exceeded its carrying value. Although we have concluded that there is no impairment on the goodwill of $354.6 million associated with our Surface segment as of the quarter ended January 29, 2016 , we will continue to closely monitor this in the future considering the volatility and uncertainty in the markets. Should there be further market declines and/or a market capitalization that continues to be lower than our total shareholders' equity in future periods, there is increasing risk that Surface segment goodwill may be impaired.</t>
  </si>
  <si>
    <t>Recent Accounting Pronouncements (Policies)</t>
  </si>
  <si>
    <t>Recent accounting pronouncements</t>
  </si>
  <si>
    <t>In February 2016, the Financial Accounting Standards Board ("FASB") issued Accounting Standards Update ("ASU") No. 2016-02, Leases (Topic 842) , which requires lessees to record most leases on their balance sheets. Lessees initially recognize a lease liability (measured at the present value of the lease payments over the lease term) and a right-of-use ("ROU") asset (measured at the lease liability amount, adjusted for lease prepayments, lease incentives received and the lessee’s initial direct costs). Lessees can make an accounting policy election to not recognize ROU assets and lease liabilities for leases with a lease term of 12 months or less as long as the leases do not include options to purchase the underlying assets that the lessee is reasonably certain to exercise. For lessors, the guidance modifies the classification criteria and the accounting for sales-type and direct financing leases. The ASU is effective for fiscal years and interim periods within those fiscal years beginning after December 15, 2018. Early adoption is permitted for all entities. The ASU is effective for the Company beginning on October 26, 2019 and the standard requires the use of a modified retrospective approach for leases that exist or are entered into after the beginning of the earliest comparative period in the financial statements. Full retrospective application is prohibited . The Company is beginning to evaluate the impact that the adoption of this guidance will have on our financial condition, results of operations and the presentation of our financial statements. In January 2016, the FASB issued ASU No. 2016-01, Recognition and Measurement of Financial Assets and Liabilities , which amends the guidance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most notable disclosure revisions for public companies include: (1) removing the requirement to disclose the methods for and any changes to significant assumptions used to estimate fair value, (2) requiring an "exit" price to be used when disclosing fair values of financial assets and liabilities measured at amortized cost, and (3) requiring entities to disclose either on the balance sheet or in the notes to the financial statements all financial assets and liabilities grouped by measurement category ( i.e. amortized cost or fair value through the net income or other comprehensive income) and form ( i.e. securities, loans, receivables, etc.). The ASU is effective for fiscal years and interim periods within those fiscal years beginning after December 15, 2017. Early adoption is permitted for public entities only as it relates to certain provisions for changes in fair value due to instrument specific credit risk for liabilities measured under the fair value option. The ASU is effective for the Company beginning on October 27, 2018. This guidance is not expected to have a significant impact on our financial condition, results of operations or presentation of our financial statements. In November 2015, the FASB issued ASU No. 2015-17, Balance Sheet Classification of Deferred Taxes , which will require entities to present deferred tax assets and deferred tax liabilities as noncurrent in a classified balance sheet. The ASU simplifies the current guidance, which requires entities to separately present deferred tax assets and deferred tax liabilities as current and noncurrent in a classified balance sheet. The ASU may be applied either prospectively or retrospectively. The ASU is effective for fiscal years beginning after December 15, 2016, with early adoption permitted. In order to reduce complexities in financial reporting, the Company early adopted the guidance on a prospective basis in fiscal 2016 and therefore prior balance sheets were not retrospectively adjusted. This guidance did not have a significant impact on our financial condition, results of operations or presentation of our financial statements.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d the amounts, including the effect on earnings of any amounts they would have recorded in previous periods if the accounting had been completed at the acquisition date. The ASU is applied prospectively to adjustments to provisional amounts that occur after the effective date. The ASU is effective for the Company on October 29, 2016, with early adoption permitted. This guidance is not expected to have a significant impact on our financial condition, results of operations or presentation of our financial statements. In July 2015, the FASB issued ASU 2015-11, Simplifying the Measurement of Inventory , which requires most entities to measure most inventories at the lower of cost or net realizable value ("NRV"). This simplifies the evaluation from the current method of lower of cost or market, where market is based on one of three measures ( i.e. replacement cost, net realizable value, or net realizable value less a normal profit margin). The ASU does not apply to inventories measured under the last-in, first-out method or the retail inventory method, and defines NRV as the "estimated selling price in the ordinary course of business, less reasonably predictable costs of completion, disposal, and transportation." The ASU is effective on a prospective basis for the Company beginning on October 28, 2017, with early adoption permitted. This guidance is not expected to have a significant impact on our financial condition, results of operations or presentation of our financial statements. In April 2015, the FASB issued ASU 2015-03, Simplifying the Presentation of Debt Issuance Costs,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Further, in June 2015, the FASB agreed to clarifying guidance from the Securities and Exchange Commission on the presentation of debt issuance costs on revolving debt arrangements, permitting entities to elect that such costs be classified as an asset. T he guidance in the ASU is effective for fiscal years, and interim periods within those fiscal years, beginning after December 15, 2015. Early adoption is allowed for all entities for financial statements that have not been previously issued and entities would apply the new guidance retrospectively to all prior periods. ASU 2015-03 will be effective for the Company beginning on October 29, 2016. This guidance is not expected to have a significant impact on our financial condition, results of operations or presentation of our financial statements. In May 2014, the FASB issued ASU No. 2014-09 Revenue from Contracts with Customers. ASU 2014-09 provides a single principles-based, five-step model to be applied to all contracts with customers. The five steps are to (i) identify the contracts with the customer, (ii) identify the performance obligations in the contact, (iii) determine the transaction price, (iv) allocate the transaction price to the performance obligations in the contract and (v) recognize revenue when each performance obligation is satisfied. Revenue will be recognized when promised goods or services are transferred to the customer in an amount that reflects the consideration expected in exchange for those goods or services. In July 2015, the FASB agreed to delay the effective date of ASU 2014-09 for one year and to permit early adoption by entities as of the original effective dates. Considering the one year deferral, ASU 2014-09 will be effective for the Company beginning on October 27, 2018 and the standard allows for either full retrospective adoption or modified retrospective adoption. The Company is continuing to evaluate the impact that the adoption of this guidance will have on our financial condition, results of operations and the presentation of our financial statements.</t>
  </si>
  <si>
    <t>Inventories (Tables)</t>
  </si>
  <si>
    <t>Consolidated inventories</t>
  </si>
  <si>
    <t>Consolidated inventories consist of the following: In thousands January 29, October 30, Finished goods 746,868 $ 814,306 Work in process 158,282 135,310 Raw materials 57,513 58,309 Total inventories $ 962,663 $ 1,007,925</t>
  </si>
  <si>
    <t>Warranties (Tables)</t>
  </si>
  <si>
    <t>Changes in the product warranty reserve</t>
  </si>
  <si>
    <t>The following table reconciles the changes in the product warranty reserve: Quarter Ended In thousands January 29, January 30, Balance, beginning of period 52,146 $ 67,272 Accrual for warranty expensed during the period 6,894 6,180 Settlements made during the period (6,992 ) (11,375 ) Effect of foreign currency translation (1,530 ) (3,549 ) Balance, end of period $ 50,518 $ 58,528</t>
  </si>
  <si>
    <t>Borrowings and Credit Facilities (Tables)</t>
  </si>
  <si>
    <t>Direct borrowings and capital lease obligations</t>
  </si>
  <si>
    <t>Direct borrowings and capital lease obligations consist of the following: In thousands January 29, October 30, Domestic: Term Loan due 2019 370,313 375,000 5.125% Senior Notes due 2021 497,296 497,195 6.625% Senior Notes due 2036 148,561 148,553 Credit Agreement — 58,600 Foreign: Capital leases 62 159 Factoring arrangement 6,040 7,457 Total obligations 1,022,272 1,086,964 Less: Amounts due within one year (29,532 ) (26,321 ) Long-term obligations $ 992,740 $ 1,060,643</t>
  </si>
  <si>
    <t>Accumulated Other Comprehensive (Loss) Income (Tables)</t>
  </si>
  <si>
    <t>Changes in accumulated other comprehensive (loss) income</t>
  </si>
  <si>
    <t xml:space="preserve">Changes in accumulated other comprehensive (loss) income, net of taxes, consist of the following: Quarter ended January 29, 2016 Quarter ended January 30, 2015 Change in Unrecognized Prior Service Costs on Pension and Other Postretirement Obligations Derivative Instrument Fair Market Value Adjustment Foreign Currency Translation Adjustment Total Change in Unrecognized Prior Service Costs on Pension and Other Postretirement Obligations Derivative Instrument Fair Market Value Adjustment Foreign Currency Translation Adjustment Total Beginning balance $ (1,282 ) $ 10,294 $ (156,084 ) $ (147,072 ) $ (1,486 ) $ 4,736 $ (9,530 ) $ (6,280 ) Other comprehensive (loss) income before reclassifications, net of taxes — (790 ) (32,063 ) (32,853 ) — 2,620 (120,722 ) (118,102 ) Amounts reclassified from accumulated other comprehensive (loss) income, net of taxes 46 444 — 490 35 1,068 — 1,103 Total other comprehensive (loss) income, net of taxes 46 (346 ) (32,063 ) (32,363 ) 35 3,688 (120,722 ) (116,999 ) Ending balance $ (1,236 ) $ 9,948 $ (188,147 ) $ (179,435 ) $ (1,451 ) $ 8,424 $ (130,252 ) $ (123,279 ) </t>
  </si>
  <si>
    <t>Reclassifications from accumulated other comprehensive (loss) income</t>
  </si>
  <si>
    <t>Details of the reclassifications from accumulated other comprehensive (loss) income are disclosed below: Amounts Reclassified from Accumulated Other Comprehensive (Loss) Income Quarter Ended Affected Line Items in the Statements of Operations January 29, January 30, Change in unrecognized prior service costs on pension and other postretirement obligations: Amortization of prior service cost $ 50 $ 50 Cost of sales/Product development, selling and administrative expense* Curtailment loss 100 — Administrative expense Deferred tax (104 ) (15 ) Provision for income taxes Amounts reclassified from accumulated other comprehensive income, net of taxes $ 46 $ 35 Derivative instrument fair market value adjustment: Foreign exchange cash flow hedges $ 631 $ 1,509 Net sales/Cost of sales** Deferred tax (187 ) (441 ) Provision for income taxes Amounts reclassified from accumulated other comprehensive income (loss), net of taxes $ 444 $ 1,068 Total reclassifications for the period $ 490 $ 1,103 * Amounts are included in the computation of net periodic benefits costs as either cost of sales or product development, selling and administrative expense as appropriate. Refer to Note 12, Retiree Benefits, for additional information. ** Amounts are included in either net sales or cost of sales as appropriate. Refer to Note 13, Derivatives, for additional information.</t>
  </si>
  <si>
    <t>Restructuring Charges (Tables)</t>
  </si>
  <si>
    <t>Restructuring and Related Costs</t>
  </si>
  <si>
    <t xml:space="preserve"> We also incurred and paid approximately $ 0.7 million of other cash related costs, consisting primarily of legal costs and equipment relocation costs. The following table summarizes the total expected costs from inception of the Restructuring Program through fiscal 2017 and the amounts incurred to date by segment as it relates to employee severance related costs and accelerated depreciation: In thousands Underground Surface Corporate Consolidated Employee Severance and Termination Costs Total expected costs from inception of program through fiscal 2017 $ 50,420 $ 17,715 $ 2,980 $ 71,115 Amount incurred for the year ended October 30, 2015 $ 16,340 $ 12,451 $ 2,585 $ 31,376 Amount incurred for the quarter ended January 29, 2016* $ 20,194 $ 564 $ 395 $ 21,153 * The amount incurred during the quarter ended January 29, 2016 includes $9.6 million of expenses for special termination benefits under the Joy Global qualified pension plan as part of continued restructuring activities in our Underground division. As noted below, amounts accrued for special termination benefits are included in our retiree benefit liabilities. In thousands Underground Surface Corporate Consolidated Accelerated Depreciation Total expected costs from inception of program through fiscal 2017 $ 15,358 $ 600 $ — $ 15,958 Amount incurred for the year ended October 30, 2015 $ 2,079 $ — $ — $ 2,079 Amount incurred for the quarter ended January 29, 2016 $ 4,779 $ — $ — $ 4,779 Amounts impacting the Company's reserves for restructuring charges for its Restructuring Program relate to employee severance and termination costs as follows: In thousands Quarter Ended January 29, 2016 Beginning accrual $ 13,613 Costs incurred 11,471 Costs paid/settled (11,303 ) Other adjustments (2,544 ) Effect of foreign currency translation (46 ) Ending accrual $ 11,191</t>
  </si>
  <si>
    <t>Retiree Benefits (Tables)</t>
  </si>
  <si>
    <t>Components of net periodic benefit cost</t>
  </si>
  <si>
    <t xml:space="preserve">The components of the net periodic benefit cost (income) associated with our pension and other postretirement plans are as follows: Pension Benefits Postretirement Benefits Quarter Ended Quarter Ended In thousands January 29, January 30, January 29, January 30, Service cost $ 1,226 $ 977 $ 191 $ 253 Interest cost 18,736 19,657 305 300 Expected return on assets (23,844 ) (27,264 ) (147 ) (160 ) Amortization of prior service cost 17 17 33 33 Curtailment charge — — 100 — Special termination benefits 9,600 — — — Net periodic benefit cost/(income) $ 5,735 $ (6,613 ) $ 482 $ 426 </t>
  </si>
  <si>
    <t>Derivatives (Tables)</t>
  </si>
  <si>
    <t>Effect of cash flow hedges on the Condensed Consolidated Financial Statements</t>
  </si>
  <si>
    <t>The following table summarizes the effect of cash flow hedges on the Condensed Consolidated Financial Statements: In thousands Effective Portion Amount of (Loss) Gain Recognized in Other Comprehensive Income (Loss) Gain Reclassified from Accumulated Other Comprehensive Income into Earnings Derivative Hedging Relationship Location Amount Foreign currency forward contracts Quarter ended January 29, 2016 $ (1,124 ) Cost of sales $ (485 ) Sales (146 ) Quarter ended January 30, 2015 $ 3,699 Cost of sales $ (1,509 ) Sales —</t>
  </si>
  <si>
    <t>Earnings Per Share (Tables)</t>
  </si>
  <si>
    <t>Computation of basic and diluted earnings per share</t>
  </si>
  <si>
    <t>The following table sets forth the computation of basic and diluted earnings per share: Quarter Ended In thousands, except per share amounts January 29, January 30, Numerator: Net (loss) income $ (40,221 ) $ 30,525 Denominator: Weighted average shares outstanding 97,851 97,547 Dilutive effect of stock options, performance shares and restricted stock units — 591 Weighted average shares outstanding assuming dilution 97,851 98,138 Basic (loss) earnings per share $ (0.41 ) $ 0.31 Diluted (loss) earnings per share $ (0.41 ) $ 0.31</t>
  </si>
  <si>
    <t>Fair Value Measurements (Tables)</t>
  </si>
  <si>
    <t>Fair value measurements</t>
  </si>
  <si>
    <t>The following tables present the fair value hierarchy for those assets and liabilities measured at fair value and disclose the fair value of long-term obligations recorded at cost as of January 29, 2016 and October 30, 2015 . As of January 29, 2016 and October 30, 2015 , we did not have any Level 3 assets or liabilities. Fair Value Measurements as of January 29, 2016 In thousands Carrying Value Total Fair Value Level 1 Level 2 Current Assets Cash equivalents $ 8,780 $ 8,780 $ 8,780 $ — Other Current Assets Derivatives $ 12,290 $ 12,290 $ — $ 12,290 Other Accrued Liabilities Derivatives $ 7,458 $ 7,458 $ — $ 7,458 Long-term Obligations Including Amounts due within One Year Term Loan due 2019 $ 370,313 $ 364,334 $ — $ 364,334 5.125% Senior Notes due 2021 $ 497,296 $ 356,930 $ — $ 356,930 6.625% Senior Notes due 2036 $ 148,561 $ 94,871 $ — $ 94,871 Fair Value Measurements as of October 30, 2015 In thousands Carrying Value Total Fair Value Level 1 Level 2 Current Assets Cash equivalents $ 9,831 $ 9,831 $ 9,831 $ — Other Current Assets Derivatives $ 20,267 $ 20,267 $ — $ 20,267 Other Accrued Liabilities Derivatives $ 10,577 $ 10,577 $ — $ 10,577 Long-term Obligations Including Amounts due within One Year Term Loan due 2019 $ 375,000 $ 373,668 $ — $ 373,668 5.125% Senior Notes due 2021 $ 497,195 $ 446,680 $ — $ 446,680 6.625% Senior Notes due 2036 $ 148,553 $ 119,310 $ — $ 119,310 Credit Agreement $ 58,600 $ 58,600 — $ 58,600</t>
  </si>
  <si>
    <t>Segment Information (Tables)</t>
  </si>
  <si>
    <t>Segment reporting information</t>
  </si>
  <si>
    <t xml:space="preserve">In thousands Underground Surface Corporate Eliminations Total Quarter ended January 29, 2016 Net sales $ 274,494 $ 276,572 $ — $ (24,766 ) $ 526,300 Operating (loss) income $ (38,450 ) $ 7,788 $ (7,529 ) $ (6,896 ) $ (45,087 ) Interest income — — 807 — 807 Interest expense — — (12,923 ) — (12,923 ) (Loss) income before income taxes $ (38,450 ) $ 7,788 $ (19,645 ) $ (6,896 ) $ (57,203 ) Depreciation and amortization $ 22,420 $ 16,741 $ 926 $ — $ 40,087 Capital expenditures $ 6,774 $ 1,089 $ 240 $ — $ 8,103 Quarter ended January 30, 2015 Net sales $ 384,663 $ 347,036 $ — $ (27,826 ) $ 703,873 Operating income (loss) $ 42,230 $ 31,346 $ (8,662 ) $ (6,456 ) $ 58,458 Interest income — — 2,940 — 2,940 Interest expense — — (15,897 ) — (15,897 ) Income (loss) before income taxes $ 42,230 $ 31,346 $ (21,619 ) $ (6,456 ) $ 45,501 Depreciation and amortization $ 19,188 $ 13,789 $ 702 $ — $ 33,679 Capital expenditures $ 9,061 $ 13,104 $ 93 $ — $ 22,258 </t>
  </si>
  <si>
    <t>Subsidiary Guarantors for 2036 Notes (Tables) - Supplemental Subsidiary Guarantors</t>
  </si>
  <si>
    <t>Supplemental subsidiary guarantor condensed consolidating statements of income</t>
  </si>
  <si>
    <t xml:space="preserve">Condensed Consolidating Statement of Operations Quarter ended January 29, 2016 In thousands Parent Company Supplemental Subsidiary Guarantors Supplemental Non-Guarantor Subsidiaries Eliminations Consolidated Net sales $ — $ 265,429 $ 388,918 $ (128,047 ) $ 526,300 Cost of sales — 234,709 307,630 (104,083 ) 438,256 Product development, selling and administrative expenses 7,380 40,680 62,353 — 110,413 Restructuring expenses 395 20,016 6,248 — 26,659 Other income — (698 ) (3,243 ) — (3,941 ) Operating (loss) income (7,775 ) (29,278 ) 15,930 (23,964 ) (45,087 ) Intercompany items 15,148 (47,734 ) (6,071 ) 38,657 — Interest (expense) income, net (12,720 ) 248 356 — (12,116 ) (Loss) income before income taxes and equity in income of subsidiaries (5,347 ) (76,764 ) 10,215 14,693 (57,203 ) (Benefit) provision for income taxes (11,505 ) 150 (5,627 ) — (16,982 ) Equity in (loss) income of subsidiaries (46,379 ) 17,493 — 28,886 — Net (loss) income $ (40,221 ) $ (59,421 ) $ 15,842 $ 43,579 $ (40,221 ) Comprehensive loss $ (72,584 ) $ (60,701 ) $ (15,434 ) $ 76,135 $ (72,584 ) Condensed Consolidating Statement of Operations Quarter ended January 30, 2015 In thousands Parent Company Supplemental Subsidiary Guarantors Supplemental Non-Guarantor Subsidiaries Eliminations Consolidated Net sales $ — $ 441,075 $ 473,089 $ (210,291 ) $ 703,873 Cost of sales (3,177 ) 321,204 362,940 (163,398 ) 517,569 Product development, selling and administrative expenses 11,792 49,377 69,225 — 130,394 Restructuring expenses — 219 446 — 665 Other (income) expense — 4,637 (7,850 ) — (3,213 ) Operating income (loss) (8,615 ) 65,638 48,328 (46,893 ) 58,458 Intercompany items 16,770 (23,708 ) (6,040 ) 12,978 — Interest (expense) income, net (15,598 ) 1,634 1,007 — (12,957 ) Income (loss) before income taxes and equity in income of subsidiaries (7,443 ) 43,564 43,295 (33,915 ) 45,501 Provision (benefit) for income taxes 20,313 2,996 (8,333 ) — 14,976 Equity in income of subsidiaries 58,281 1,841 — (60,122 ) — Net income $ 30,525 $ 42,409 $ 51,628 $ (94,037 ) $ 30,525 Comprehensive (loss) income $ (86,474 ) $ 41,000 $ (62,456 ) $ 21,456 $ (86,474 ) </t>
  </si>
  <si>
    <t>Supplemental subsidiary guarantor condensed consolidating balance sheets</t>
  </si>
  <si>
    <t>Condensed Consolidating Balance Sheet As of January 29, 2016 In thousands Parent Company Supplemental Subsidiary Guarantors Supplemental Non-Guarantor Subsidiaries Eliminations Consolidated ASSETS Current assets: Cash and cash equivalents $ 21,242 $ 2,567 $ 116,124 $ — $ 139,933 Accounts receivable, net — 177,562 485,295 (11,926 ) 650,931 Inventories — 482,262 568,718 (88,317 ) 962,663 Other current assets 24,035 15,953 70,891 — 110,879 Total current assets 45,277 678,344 1,241,028 (100,243 ) 1,864,406 Property, plant and equipment, net 20,632 280,034 456,798 (5,016 ) 752,448 Other assets: Other intangible assets, net — 203,219 46,459 — 249,678 Goodwill — 346,348 8,279 — 354,627 Deferred income taxes 92,648 — 56,993 — 149,641 Other non-current assets 2,591,311 2,049,573 1,685,949 (6,216,899 ) 109,934 Total other assets 2,683,959 2,599,140 1,797,680 (6,216,899 ) 863,880 Total assets $ 2,749,868 $ 3,557,518 $ 3,495,506 $ (6,322,158 ) $ 3,480,734 LIABILITIES AND SHAREHOLDERS’ EQUITY Current liabilities: Short-term borrowings, including current portion of long-term obligations $ 23,438 $ — $ 6,094 $ — $ 29,532 Trade accounts payable 3,059 78,279 135,070 — 216,408 Employee compensation and benefits 8,251 28,486 42,006 — 78,743 Advance payments and progress billings — 100,974 148,857 (14,323 ) 235,508 Accrued warranties — 19,521 30,997 — 50,518 Other accrued liabilities 86,823 57,066 78,334 (10,855 ) 211,368 Current liabilities of discontinued operations — 11,582 — — 11,582 Total current liabilities 121,571 295,908 441,358 (25,178 ) 833,659 Long-term obligations 992,732 — 8 — 992,740 Other liabilities: Liabilities for postretirement benefits 17,296 — — — 17,296 Accrued pension costs 178,513 — — — 178,513 Other non-current liabilities 95,338 8,068 10,702 — 114,108 Total other liabilities 291,147 8,068 10,702 — 309,917 Shareholders’ equity 1,344,418 3,253,542 3,043,438 (6,296,980 ) 1,344,418 Total liabilities and shareholders’ equity $ 2,749,868 $ 3,557,518 $ 3,495,506 $ (6,322,158 ) $ 3,480,734 Condensed Consolidating Balance Sheet As of October 30, 2015 In thousands Parent Company Supplemental Subsidiary Guarantors Supplemental Non-Guarantor Subsidiaries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t>
  </si>
  <si>
    <t>Supplemental subsidiary guarantor condensed consolidating statements of cash flows</t>
  </si>
  <si>
    <t>Condensed Consolidating Statement of Cash Flows Quarter ended January 29, 2016 In thousands Parent Company Supplemental Subsidiary Guarantors Supplemental Non-Guarantor Subsidiaries Consolidated Operating Activities: Net cash provided (used) by operating activities $ 86,203 $ (4,564 ) $ 26,950 $ 108,589 Investing Activities: Property, plant and equipment acquired (240 ) (1,666 ) (6,197 ) (8,103 ) Proceeds from sale of property, plant and equipment — 6,789 2,378 9,167 Other investing activities, net (7 ) — 129 122 Net cash provided (used) by investing activities (247 ) 5,123 (3,690 ) 1,186 Financing Activities: Dividends paid (997 ) — — (997 ) Repayments of term loan (4,687 ) — — (4,687 ) Payments on credit agreement (58,600 ) — — (58,600 ) Repayments of short-term debt — — (1,507 ) (1,507 ) Financing fees (1,011 ) — — (1,011 ) Net cash used by financing activities (65,295 ) — (1,507 ) (66,802 ) Effect of Exchange Rate Changes on Cash and Cash Equivalents — — (5,925 ) (5,925 ) Increase (Decrease) in Cash and Cash Equivalents 20,661 559 15,828 37,048 Cash and Cash Equivalents at Beginning of Period 581 2,008 100,296 102,885 Cash and Cash Equivalents at End of Period $ 21,242 $ 2,567 $ 116,124 $ 139,933 Condensed Consolidating Statement of Cash Flow Quarter ended January 30, 2015 In thousands Parent Company Supplemental Subsidiary Guarantors Supplemental Non-Guarantor Subsidiaries Consolidated Operating Activities: Net cash (used) provided by operating activities 25,892 (7,426 ) (36,821 ) (18,355 ) Investing Activities: Property, plant and equipment acquired (93 ) (5,971 ) (16,194 ) (22,258 ) Proceeds from sale of property, plant and equipment — 133 623 756 Other investing activities, net (1,168 ) — 1,309 141 Net cash used by investing activities (1,261 ) (5,838 ) (14,262 ) (21,361 ) Financing Activities: Common stock issued 273 — — 273 Dividends paid (19,489 ) — — (19,489 ) Treasury stock purchased (50,000 ) — — (50,000 ) Other financing activities, net 261 262 (83 ) 440 Net cash (used) provided by financing activities (68,955 ) 262 (83 ) (68,776 ) Effect of Exchange Rate Changes on Cash and Cash Equivalents — — (9,373 ) (9,373 ) Decrease in Cash and Cash Equivalents (44,324 ) (13,002 ) (60,539 ) (117,865 ) Cash and Cash Equivalents at Beginning of Period 54,874 16,429 198,888 270,191 Cash and Cash Equivalents at End of Period $ 10,550 $ 3,427 $ 138,349 $ 152,326</t>
  </si>
  <si>
    <t>Subsidiary Guarantors for Credit Agreement, Term Loan and 2021 Notes (Tables) - Subsidiary Guarantors</t>
  </si>
  <si>
    <t xml:space="preserve">Condensed Consolidating Statement of Operations Quarter ended January 29, 2016 In thousands Parent Company Subsidiary Guarantors Non-Guarantor Subsidiaries Eliminations Consolidated Net sales $ — $ 263,598 $ 390,749 $ (128,047 ) $ 526,300 Cost of sales — 233,004 309,335 (104,083 ) 438,256 Product development, selling and administrative expenses 7,380 40,679 62,354 — 110,413 Restructuring expenses 395 20,016 6,248 — 26,659 Other income — (694 ) (3,247 ) — (3,941 ) Operating (loss) income (7,775 ) (29,407 ) 16,059 (23,964 ) (45,087 ) Intercompany items 15,148 (47,734 ) (6,071 ) 38,657 — Interest (expense) income, net (12,720 ) 235 369 — (12,116 ) (Loss) income before income taxes and equity in income of subsidiaries (5,347 ) (76,906 ) 10,357 14,693 (57,203 ) (Benefit) provision for income taxes (11,505 ) 412 (5,889 ) — (16,982 ) Equity in (loss) income of subsidiaries (46,379 ) 17,897 — 28,482 — Net (loss) income $ (40,221 ) $ (59,421 ) $ 16,246 $ 43,175 $ (40,221 ) Comprehensive loss $ (72,584 ) $ (60,701 ) $ (15,030 ) $ 75,731 $ (72,584 ) Condensed Consolidating Statement of Operations Quarter ended January 30, 2015 In thousands Parent Company Subsidiary Non-Guarantor Eliminations Consolidated Net sales $ — $ 439,592 $ 474,572 $ (210,291 ) $ 703,873 Cost of sales (3,177 ) 319,552 364,592 (163,398 ) 517,569 Product development, selling and administrative expenses 11,792 49,377 69,225 — 130,394 Restructuring expenses — 219 446 — 665 Other (income) expense — 4,640 (7,853 ) — (3,213 ) Operating income (loss) (8,615 ) 65,804 48,162 (46,893 ) 58,458 Intercompany items 16,770 (23,708 ) (6,040 ) 12,978 — Interest (expense) income, net (15,598 ) 1,689 952 — (12,957 ) Income (loss) before income taxes and equity in income of subsidiaries (7,443 ) 43,785 43,074 (33,915 ) 45,501 Provision (benefit) for income taxes 20,313 3,010 (8,347 ) — 14,976 Equity in income of subsidiaries 58,281 1,634 — (59,915 ) — Net income $ 30,525 $ 42,409 $ 51,421 $ (93,830 ) $ 30,525 Comprehensive (loss) income $ (86,474 ) $ 41,000 $ (62,663 ) $ 21,663 $ (86,474 ) </t>
  </si>
  <si>
    <t>Condensed Consolidating Balance Sheet As of January 29, 2016 In thousands Parent Company Non-Guarantor Eliminations Consolidated ASSETS Current assets: Cash and cash equivalents $ 21,242 $ 2,187 $ 116,504 $ — $ 139,933 Accounts receivable, net — 176,541 486,316 (11,926 ) 650,931 Inventories — 476,511 574,469 (88,317 ) 962,663 Other current assets 24,035 15,279 71,565 — 110,879 Total current assets 45,277 670,518 1,248,854 (100,243 ) 1,864,406 Property, plant and equipment, net 20,632 278,543 458,289 (5,016 ) 752,448 Other assets: Other intangible assets, net — 203,219 46,459 — 249,678 Goodwill — 346,348 8,279 — 354,627 Deferred income taxes 92,648 — 56,993 — 149,641 Other non-current assets 2,591,311 2,021,610 1,713,911 (6,216,898 ) 109,934 Total other assets 2,683,959 2,571,177 1,825,642 (6,216,898 ) 863,880 Total assets $ 2,749,868 $ 3,520,238 $ 3,532,785 $ (6,322,157 ) $ 3,480,734 LIABILITIES AND SHAREHOLDERS’ EQUITY Current liabilities: Short-term borrowings, including current portion of long-term obligations $ 23,438 $ — $ 6,094 $ — $ 29,532 Trade accounts payable 3,059 78,021 135,328 — 216,408 Employee compensation and benefits 8,251 28,410 42,082 — 78,743 Advance payments and progress billings — 100,930 148,901 (14,323 ) 235,508 Accrued warranties — 19,521 30,997 — 50,518 Other accrued liabilities 86,823 57,052 78,348 (10,855 ) 211,368 Current liabilities of discontinued operations — 11,582 — — 11,582 Total current liabilities 121,571 295,516 441,750 (25,178 ) 833,659 Long-term obligations 992,732 — 8 — 992,740 Other liabilities: Liabilities for postretirement benefits 17,296 — — — 17,296 Accrued pension costs 178,513 — — — 178,513 Other non-current liabilities 95,338 8,068 10,702 — 114,108 Total other liabilities 291,147 8,068 10,702 — 309,917 Shareholders’ equity 1,344,418 3,216,654 3,080,325 (6,296,979 ) 1,344,418 Total liabilities and shareholders’ equity $ 2,749,868 $ 3,520,238 $ 3,532,785 $ (6,322,157 ) $ 3,480,734 Condensed Consolidating Balance Sheet As of October 30, 2015 In thousands Parent Company Subsidiary Non-Guarantor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t>
  </si>
  <si>
    <t xml:space="preserve"> Condensed Consolidating Statement of Cash Flows Quarter ended January 29, 2016 In thousands Parent Company Non-Guarantor Consolidated Operating Activities: Net cash provided (used) by operating activities $ 86,203 $ (4,944 ) $ 27,330 $ 108,589 Investing Activities: Property, plant and equipment acquired (240 ) (1,666 ) (6,197 ) (8,103 ) Proceeds from sale of property, plant and equipment — 6,789 2,378 9,167 Other investing activities, net (7 ) — 129 122 Net cash provided (used) by investing activities (247 ) 5,123 (3,690 ) 1,186 Financing Activities: Dividends paid (997 ) — — (997 ) Repayments of term loan (4,687 ) — — (4,687 ) Payments on credit agreement (58,600 ) — — (58,600 ) Repayments of short-term debt — — (1,507 ) (1,507 ) Financing fees (1,011 ) — — (1,011 ) Net cash used by financing activities (65,295 ) — (1,507 ) (66,802 ) Effect of Exchange Rate Changes on Cash and Cash Equivalents — — (5,925 ) (5,925 ) Increase in Cash and Cash Equivalents 20,661 179 16,208 37,048 Cash and Cash Equivalents at Beginning of Period 581 2,008 100,296 102,885 Cash and Cash Equivalents at End of Period $ 21,242 $ 2,187 $ 116,504 $ 139,933 Condensed Consolidating Statement of Cash Flows Quarter ended January 30, 2015 In thousands Parent Company Subsidiary Consolidated Operating Activities: Net cash (used) provided by operating activities 25,892 (7,426 ) (36,821 ) (18,355 ) Investing Activities: Property, plant and equipment acquired (93 ) (5,971 ) (16,194 ) (22,258 ) Proceeds from sale of property, plant and equipment — 133 623 756 Other investing activities, net (1,168 ) — 1,309 141 Net cash used by investing activities (1,261 ) (5,838 ) (14,262 ) (21,361 ) Financing Activities: Common stock issued 273 — — 273 Dividends paid (19,489 ) — — (19,489 ) Treasury stock purchased (50,000 ) — — (50,000 ) Other financing activities, net 261 262 (83 ) 440 Net cash (used) provided by financing activities (68,955 ) 262 (83 ) (68,776 ) Effect of Exchange Rate Changes on Cash and Cash Equivalents — — (9,373 ) (9,373 ) Decrease in Cash and Cash Equivalents (44,324 ) (13,002 ) (60,539 ) (117,865 ) Cash and Cash Equivalents at Beginning of Period 54,874 16,429 198,888 270,191 Cash and Cash Equivalents at End of Period $ 10,550 $ 3,427 $ 138,349 $ 152,326</t>
  </si>
  <si>
    <t>Description of Business (Details)</t>
  </si>
  <si>
    <t>Jan. 29, 2016Segment</t>
  </si>
  <si>
    <t>Number of business segments</t>
  </si>
  <si>
    <t>Acquisitions (Details) - Montabert S.A.S. $ in Millions</t>
  </si>
  <si>
    <t>Jun. 01, 2015USD ($)</t>
  </si>
  <si>
    <t>Gross payments to acquire businesses</t>
  </si>
  <si>
    <t>Cash acquired in business combination</t>
  </si>
  <si>
    <t>Goodwill acquired</t>
  </si>
  <si>
    <t>Intangible assets acquired</t>
  </si>
  <si>
    <t>Inventories (Details) - USD ($) $ in Thousands</t>
  </si>
  <si>
    <t>Finished goods</t>
  </si>
  <si>
    <t>Work in process</t>
  </si>
  <si>
    <t>Raw materials</t>
  </si>
  <si>
    <t>Total inventories</t>
  </si>
  <si>
    <t>Goodwill and Other Intangible Assets (Details) - USD ($) $ in Thousands</t>
  </si>
  <si>
    <t>Goodwill [Line Items]</t>
  </si>
  <si>
    <t>Surface Mining Equipment [Member]</t>
  </si>
  <si>
    <t>Warranties (Details) - USD ($) $ in Thousands</t>
  </si>
  <si>
    <t>Balance, beginning of period</t>
  </si>
  <si>
    <t>Accrual for warranty expensed during the period</t>
  </si>
  <si>
    <t>Settlements made during the period</t>
  </si>
  <si>
    <t>Effect of foreign currency translation</t>
  </si>
  <si>
    <t>Balance, end of period</t>
  </si>
  <si>
    <t>Borrowings and Credit Facilities (Details Textual) - USD ($)</t>
  </si>
  <si>
    <t>Dec. 14, 2015</t>
  </si>
  <si>
    <t>Jul. 29, 2014</t>
  </si>
  <si>
    <t>Oct. 12, 2011</t>
  </si>
  <si>
    <t>Nov. 01, 2006</t>
  </si>
  <si>
    <t>Oct. 12, 2012</t>
  </si>
  <si>
    <t>Jun. 16, 2011</t>
  </si>
  <si>
    <t>Line of Credit Facility [Line Items]</t>
  </si>
  <si>
    <t>Interest expense recognized for direct borrowings under the Credit Agreement</t>
  </si>
  <si>
    <t>Repayments of Term Loan</t>
  </si>
  <si>
    <t>Term Loan due 2019</t>
  </si>
  <si>
    <t>Principal amount</t>
  </si>
  <si>
    <t>Term loan outstanding</t>
  </si>
  <si>
    <t>Prior Term Loan [Member]</t>
  </si>
  <si>
    <t>5.125% Senior Notes due 2021</t>
  </si>
  <si>
    <t>Interest rate</t>
  </si>
  <si>
    <t>5.125%</t>
  </si>
  <si>
    <t>Percentage of principal amount of notes to be redeemed at company's option</t>
  </si>
  <si>
    <t>100.00%</t>
  </si>
  <si>
    <t>6.625% Senior Notes due 2036</t>
  </si>
  <si>
    <t>6.625%</t>
  </si>
  <si>
    <t>Treasury Rate | 5.125% Senior Notes due 2021</t>
  </si>
  <si>
    <t>Basis spread on variable rate</t>
  </si>
  <si>
    <t>0.50%</t>
  </si>
  <si>
    <t>Treasury Rate | 6.625% Senior Notes due 2036</t>
  </si>
  <si>
    <t>0.375%</t>
  </si>
  <si>
    <t>Revolving Credit Facility</t>
  </si>
  <si>
    <t>Unsecured revolving credit facility (Credit Agreement) maximum borrowing capacity</t>
  </si>
  <si>
    <t>Cash dividend covenant limit</t>
  </si>
  <si>
    <t>Line of credit additional borrowing capacity</t>
  </si>
  <si>
    <t>Line of credit amount outstanding</t>
  </si>
  <si>
    <t>Letters of credit outstanding</t>
  </si>
  <si>
    <t>Available borrowing capacity</t>
  </si>
  <si>
    <t>Revolving Credit Facility | Eurodollar Interest Period One</t>
  </si>
  <si>
    <t>Interest period</t>
  </si>
  <si>
    <t>7 days</t>
  </si>
  <si>
    <t>Revolving Credit Facility | Eurodollar Interest Period Two</t>
  </si>
  <si>
    <t>1 month</t>
  </si>
  <si>
    <t>Revolving Credit Facility | Eurodollar Interest Period Three</t>
  </si>
  <si>
    <t>2 months</t>
  </si>
  <si>
    <t>Revolving Credit Facility | Eurodollar Interest Period Four</t>
  </si>
  <si>
    <t>3 months</t>
  </si>
  <si>
    <t>Revolving Credit Facility | Eurodollar Interest Period Five</t>
  </si>
  <si>
    <t>6 months</t>
  </si>
  <si>
    <t>Revolving Credit Facility | Eurodollar Rate</t>
  </si>
  <si>
    <t>1.00%</t>
  </si>
  <si>
    <t>Revolving Credit Facility | Federal Funds Rate</t>
  </si>
  <si>
    <t>Revolving Credit Facility | Minimum</t>
  </si>
  <si>
    <t>Line of credit commitment fee percentage on unused capacity</t>
  </si>
  <si>
    <t>0.09%</t>
  </si>
  <si>
    <t>Revolving Credit Facility | Minimum | Eurodollar Rate</t>
  </si>
  <si>
    <t>Revolving Credit Facility | Maximum</t>
  </si>
  <si>
    <t>0.30%</t>
  </si>
  <si>
    <t>Revolving Credit Facility | Maximum | Eurodollar Rate</t>
  </si>
  <si>
    <t>2.00%</t>
  </si>
  <si>
    <t>Borrowings and Credit Facilities (Details) - USD ($) $ in Thousands</t>
  </si>
  <si>
    <t>Total obligations</t>
  </si>
  <si>
    <t>Less: Amounts due within one year</t>
  </si>
  <si>
    <t>Line of Credit [Member]</t>
  </si>
  <si>
    <t>Capital leases</t>
  </si>
  <si>
    <t>Factoring arrangement</t>
  </si>
  <si>
    <t>Accumulated Other Comprehensive (Loss) Income (Details) - USD ($) $ in Thousands</t>
  </si>
  <si>
    <t>Changes in Accumulated Other Comprehensive (Loss) Income:</t>
  </si>
  <si>
    <t>Beginning balance</t>
  </si>
  <si>
    <t>Other comprehensive (loss) income before reclassifications, net of taxes</t>
  </si>
  <si>
    <t>Amounts reclassified from accumulated other comprehensive (loss) income, net of taxes</t>
  </si>
  <si>
    <t>Ending balance</t>
  </si>
  <si>
    <t>Reclassifications from Accumulated Other Comprehensive (Loss) Income:</t>
  </si>
  <si>
    <t>Deferred tax</t>
  </si>
  <si>
    <t>Change in Unrecognized Prior Service Costs on Pension and Other Postretirement Obligations</t>
  </si>
  <si>
    <t>Derivative Instrument Fair Market Value Adjustment</t>
  </si>
  <si>
    <t>Foreign Currency Translation Adjustment</t>
  </si>
  <si>
    <t>Amounts Reclassified from Accumulated Other Comprehensive (Loss) Income</t>
  </si>
  <si>
    <t>Amounts Reclassified from Accumulated Other Comprehensive (Loss) Income | Change in Unrecognized Prior Service Costs on Pension and Other Postretirement Obligations</t>
  </si>
  <si>
    <t>Amortization of prior service cost</t>
  </si>
  <si>
    <t>[1]</t>
  </si>
  <si>
    <t>Curtailment loss</t>
  </si>
  <si>
    <t>Amounts Reclassified from Accumulated Other Comprehensive (Loss) Income | Derivative Instrument Fair Market Value Adjustment</t>
  </si>
  <si>
    <t>Amounts Reclassified from Accumulated Other Comprehensive (Loss) Income | Derivative Instrument Fair Market Value Adjustment | Foreign Currency Forward Contracts</t>
  </si>
  <si>
    <t>Foreign exchange cash flow hedges</t>
  </si>
  <si>
    <t>[2]</t>
  </si>
  <si>
    <t>Amounts are included in the computation of net periodic benefits costs as either cost of sales or product development, selling and administrative expense as appropriate. Refer to Note 12, Retiree Benefits, for additional information.</t>
  </si>
  <si>
    <t>Amounts are included in either net sales or cost of sales as appropriate. Refer to Note 13, Derivatives, for additional information.</t>
  </si>
  <si>
    <t>Shareholders' Equity (Details) - USD ($) $ in Millions</t>
  </si>
  <si>
    <t>30 Months Ended</t>
  </si>
  <si>
    <t>Aug. 01, 2013</t>
  </si>
  <si>
    <t>Value of shares authorized to be repurchased</t>
  </si>
  <si>
    <t>Purchase of treasury stock (in shares)</t>
  </si>
  <si>
    <t>Purchase of treasury stock</t>
  </si>
  <si>
    <t>Remaining shares available under repurchase program</t>
  </si>
  <si>
    <t>Share-Based Compensation (Details) - USD ($) $ in Thousands</t>
  </si>
  <si>
    <t>Deferred tax asset related to the share-based compensation expense</t>
  </si>
  <si>
    <t>Restructuring Charges - Restructuring Reserve Activity (Details) - USD ($) $ in Thousands</t>
  </si>
  <si>
    <t>12 Months Ended</t>
  </si>
  <si>
    <t>24 Months Ended</t>
  </si>
  <si>
    <t>Oct. 28, 2016</t>
  </si>
  <si>
    <t>Restructuring Reserve [Roll Forward]</t>
  </si>
  <si>
    <t>Other Restructuring Costs</t>
  </si>
  <si>
    <t>Restructuring Cost and Reserve [Line Items]</t>
  </si>
  <si>
    <t>Amount expected</t>
  </si>
  <si>
    <t>Employee Severance and Termination Costs</t>
  </si>
  <si>
    <t>Amount incurred</t>
  </si>
  <si>
    <t>Beginning accrual</t>
  </si>
  <si>
    <t>Costs paid/settled</t>
  </si>
  <si>
    <t>Other adjustments</t>
  </si>
  <si>
    <t>Ending accrual</t>
  </si>
  <si>
    <t>Accelerated Depreciation</t>
  </si>
  <si>
    <t>Special Termination Benefits</t>
  </si>
  <si>
    <t>Scenario, Forecast [Member]</t>
  </si>
  <si>
    <t>Restructuring cash costs</t>
  </si>
  <si>
    <t>Underground Mining Machinery [Member] | Other Restructuring Costs</t>
  </si>
  <si>
    <t>Underground Mining Machinery [Member] | Employee Severance and Termination Costs</t>
  </si>
  <si>
    <t>Underground Mining Machinery [Member] | Accelerated Depreciation</t>
  </si>
  <si>
    <t>Surface Mining Equipment [Member] | Employee Severance and Termination Costs</t>
  </si>
  <si>
    <t>Surface Mining Equipment [Member] | Accelerated Depreciation</t>
  </si>
  <si>
    <t>Corporate Segment [Member] | Employee Severance and Termination Costs</t>
  </si>
  <si>
    <t>Corporate Segment [Member] | Accelerated Depreciation</t>
  </si>
  <si>
    <t>* The amount incurred during the quarter ended January 29, 2016 includes $9.6 million of expenses for special termination benefits under the Joy Global qualified pension plan as part of continued restructuring activities in our Underground division. As noted below, amounts accrued for special termination benefits are included in our retiree benefit liabilities.</t>
  </si>
  <si>
    <t>Retiree Benefits (Details) - USD ($) $ in Thousands</t>
  </si>
  <si>
    <t>Pension Plans, Defined Benefit</t>
  </si>
  <si>
    <t>Service cost</t>
  </si>
  <si>
    <t>Interest cost</t>
  </si>
  <si>
    <t>Expected return on assets</t>
  </si>
  <si>
    <t>Curtailment charge</t>
  </si>
  <si>
    <t>Special termination benefits</t>
  </si>
  <si>
    <t>Net periodic benefit cost/(income)</t>
  </si>
  <si>
    <t>Postretirement Benefits</t>
  </si>
  <si>
    <t>Retiree Benefits (Details Textual) - USD ($) $ in Thousands</t>
  </si>
  <si>
    <t>Pension contributions</t>
  </si>
  <si>
    <t>Estimated employer contributions to defined benefit plan in current fiscal year</t>
  </si>
  <si>
    <t>Derivatives (Details Textual) - USD ($) $ in Millions</t>
  </si>
  <si>
    <t>Notional amount of derivatives</t>
  </si>
  <si>
    <t>Gain (loss) on foreign currency forward contracts designated and qualifying as fair value hedges</t>
  </si>
  <si>
    <t>Gain (loss) on foreign currency derivative instruments not designated as hedging instruments</t>
  </si>
  <si>
    <t>Derivatives (Details) - Cash Flow Hedges - Foreign Currency Forward Contracts - USD ($) $ in Thousands</t>
  </si>
  <si>
    <t>Other Comprehensive Income</t>
  </si>
  <si>
    <t>Derivative Instruments, Gain (Loss) [Line Items]</t>
  </si>
  <si>
    <t>Effective portion amount of gain/(loss) recognized in OCI</t>
  </si>
  <si>
    <t>Effective portion gain (loss) reclassified from AOCI into earnings</t>
  </si>
  <si>
    <t>Sales</t>
  </si>
  <si>
    <t>Income Taxes (Details) - USD ($) $ in Thousands</t>
  </si>
  <si>
    <t>Effective income tax rate, percent</t>
  </si>
  <si>
    <t>(29.70%)</t>
  </si>
  <si>
    <t>(32.90%)</t>
  </si>
  <si>
    <t>(Benefit) provision for income taxes, discrete items</t>
  </si>
  <si>
    <t>Earnings Per Share (Details) - USD ($) $ / shares in Units, shares in Thousands, $ in Thousands</t>
  </si>
  <si>
    <t>Numerator:</t>
  </si>
  <si>
    <t>Denominator:</t>
  </si>
  <si>
    <t>Weighted average shares outstanding (in shares)</t>
  </si>
  <si>
    <t>Dilutive effect of stock options, performance shares and restricted stock units (in shares)</t>
  </si>
  <si>
    <t>Weighted average shares outstanding assuming dilution (in shares)</t>
  </si>
  <si>
    <t>Earnings Per Share (Details Textual) - shares shares in Millions</t>
  </si>
  <si>
    <t>Weighted average shares excluded from the calculations of diluted earnings per share</t>
  </si>
  <si>
    <t>Fair Value Measurements (Details) - USD ($) $ in Thousands</t>
  </si>
  <si>
    <t>Current Assets</t>
  </si>
  <si>
    <t>Cash equivalents</t>
  </si>
  <si>
    <t>Other Current Assets</t>
  </si>
  <si>
    <t>Other Accrued Liabilities</t>
  </si>
  <si>
    <t>Term Loan due 2019 | Level 1</t>
  </si>
  <si>
    <t>Long-term Obligations Including Amounts due within One Year</t>
  </si>
  <si>
    <t>Long-term debt</t>
  </si>
  <si>
    <t>Term Loan due 2019 | Level 2</t>
  </si>
  <si>
    <t>6.0% Senior Notes due 2016</t>
  </si>
  <si>
    <t>Fair Value, Balance Sheet Grouping, Financial Statement Captions [Line Items]</t>
  </si>
  <si>
    <t>Debt Instrument, Interest Rate, Stated Percentage</t>
  </si>
  <si>
    <t xml:space="preserve"> </t>
  </si>
  <si>
    <t>5.125% Senior Notes due 2021 | Level 1</t>
  </si>
  <si>
    <t>5.125% Senior Notes due 2021 | Level 2</t>
  </si>
  <si>
    <t>6.625% Senior Notes due 2036 | Level 1</t>
  </si>
  <si>
    <t>6.625% Senior Notes due 2036 | Level 2</t>
  </si>
  <si>
    <t>Line of Credit [Member] | Level 1</t>
  </si>
  <si>
    <t>Line of Credit [Member] | Level 2</t>
  </si>
  <si>
    <t>Carrying Value</t>
  </si>
  <si>
    <t>Carrying Value | Term Loan due 2019</t>
  </si>
  <si>
    <t>Carrying Value | 5.125% Senior Notes due 2021</t>
  </si>
  <si>
    <t>Carrying Value | 6.625% Senior Notes due 2036</t>
  </si>
  <si>
    <t>Carrying Value | Line of Credit [Member]</t>
  </si>
  <si>
    <t>Total Fair Value</t>
  </si>
  <si>
    <t>Total Fair Value | Term Loan due 2019</t>
  </si>
  <si>
    <t>Total Fair Value | 5.125% Senior Notes due 2021</t>
  </si>
  <si>
    <t>Total Fair Value | 6.625% Senior Notes due 2036</t>
  </si>
  <si>
    <t>Total Fair Value | Line of Credit [Member]</t>
  </si>
  <si>
    <t>Contingent Liabilities (Details) $ in Millions</t>
  </si>
  <si>
    <t>Jan. 29, 2016USD ($)case</t>
  </si>
  <si>
    <t>Loss Contingencies [Line Items]</t>
  </si>
  <si>
    <t>Contingent liability</t>
  </si>
  <si>
    <t>Surety Bond</t>
  </si>
  <si>
    <t>Other Guarantees</t>
  </si>
  <si>
    <t>Damages from Product Defects</t>
  </si>
  <si>
    <t>Number of unresolved asbestos and silica-related product liability cases | case</t>
  </si>
  <si>
    <t>Segment Information (Details Textual)</t>
  </si>
  <si>
    <t>Number of reportable segments</t>
  </si>
  <si>
    <t>Segment Information (Details) - USD ($) $ in Thousands</t>
  </si>
  <si>
    <t>Schedule of segment reporting information</t>
  </si>
  <si>
    <t>Capital expenditures</t>
  </si>
  <si>
    <t>Underground</t>
  </si>
  <si>
    <t>Surface</t>
  </si>
  <si>
    <t>Corporate</t>
  </si>
  <si>
    <t>Eliminations</t>
  </si>
  <si>
    <t>Subsidiary Guarantors for 2036 Notes (Details) - USD ($) $ in Thousands</t>
  </si>
  <si>
    <t>Condensed Consolidating Statement of Income</t>
  </si>
  <si>
    <t>Other (income) expense, net</t>
  </si>
  <si>
    <t>Provision (benefit) for income taxes</t>
  </si>
  <si>
    <t>Payments of Financing Costs</t>
  </si>
  <si>
    <t>Parent Company</t>
  </si>
  <si>
    <t>Intercompany items</t>
  </si>
  <si>
    <t>Interest (expense) income, net</t>
  </si>
  <si>
    <t>Equity in income of subsidiaries</t>
  </si>
  <si>
    <t>Supplemental Non-Guarantor Subsidiaries</t>
  </si>
  <si>
    <t>Consolidated</t>
  </si>
  <si>
    <t>Subsidiary Guarantors for Credit Agreement, Term Loan and 2021 Notes (Details) - USD ($) $ in Thousands</t>
  </si>
  <si>
    <t>Non-Guarantor Subsidiaries</t>
  </si>
  <si>
    <t>Subsequent Events (Details)</t>
  </si>
  <si>
    <t>Mar. 03, 2016$ / shares</t>
  </si>
  <si>
    <t>Subsequent event</t>
  </si>
  <si>
    <t>Subsequent Event [Line Items]</t>
  </si>
  <si>
    <t>Cash dividend declared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01898</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97931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60</v>
      </c>
      <c t="s" r="B1" s="2">
        <v>1</v>
      </c>
    </row>
    <row spans="1:2" r="2">
      <c t="s" r="B2" s="2">
        <v>2</v>
      </c>
    </row>
    <row spans="1:2" r="3">
      <c t="s" r="A3" s="3">
        <v>128</v>
      </c>
    </row>
    <row spans="1:2" r="4">
      <c t="s" r="A4" s="4">
        <v>60</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526300</v>
      </c>
      <c t="n" r="C4" s="7">
        <v>703873</v>
      </c>
    </row>
    <row spans="1:3" r="5">
      <c t="s" r="A5" s="4">
        <v>26</v>
      </c>
      <c t="n" r="B5" s="6">
        <v>438256</v>
      </c>
      <c t="n" r="C5" s="6">
        <v>517569</v>
      </c>
    </row>
    <row spans="1:3" r="6">
      <c t="s" r="A6" s="4">
        <v>27</v>
      </c>
      <c t="n" r="B6" s="6">
        <v>110413</v>
      </c>
      <c t="n" r="C6" s="6">
        <v>130394</v>
      </c>
    </row>
    <row spans="1:3" r="7">
      <c t="s" r="A7" s="4">
        <v>28</v>
      </c>
      <c t="n" r="B7" s="6">
        <v>26659</v>
      </c>
      <c t="n" r="C7" s="6">
        <v>665</v>
      </c>
    </row>
    <row spans="1:3" r="8">
      <c t="s" r="A8" s="4">
        <v>29</v>
      </c>
      <c t="n" r="B8" s="6">
        <v>-3941</v>
      </c>
      <c t="n" r="C8" s="6">
        <v>-3213</v>
      </c>
    </row>
    <row spans="1:3" r="9">
      <c t="s" r="A9" s="4">
        <v>30</v>
      </c>
      <c t="n" r="B9" s="6">
        <v>-45087</v>
      </c>
      <c t="n" r="C9" s="6">
        <v>58458</v>
      </c>
    </row>
    <row spans="1:3" r="10">
      <c t="s" r="A10" s="4">
        <v>31</v>
      </c>
      <c t="n" r="B10" s="6">
        <v>807</v>
      </c>
      <c t="n" r="C10" s="6">
        <v>2940</v>
      </c>
    </row>
    <row spans="1:3" r="11">
      <c t="s" r="A11" s="4">
        <v>32</v>
      </c>
      <c t="n" r="B11" s="6">
        <v>-12923</v>
      </c>
      <c t="n" r="C11" s="6">
        <v>-15897</v>
      </c>
    </row>
    <row spans="1:3" r="12">
      <c t="s" r="A12" s="4">
        <v>33</v>
      </c>
      <c t="n" r="B12" s="6">
        <v>-57203</v>
      </c>
      <c t="n" r="C12" s="6">
        <v>45501</v>
      </c>
    </row>
    <row spans="1:3" r="13">
      <c t="s" r="A13" s="4">
        <v>34</v>
      </c>
      <c t="n" r="B13" s="6">
        <v>-16982</v>
      </c>
      <c t="n" r="C13" s="6">
        <v>14976</v>
      </c>
    </row>
    <row spans="1:3" r="14">
      <c t="s" r="A14" s="4">
        <v>35</v>
      </c>
      <c t="n" r="B14" s="7">
        <v>-40221</v>
      </c>
      <c t="n" r="C14" s="7">
        <v>30525</v>
      </c>
    </row>
    <row spans="1:3" r="15">
      <c t="s" r="A15" s="4">
        <v>36</v>
      </c>
      <c t="n" r="B15" s="8">
        <v>-0.41</v>
      </c>
      <c t="n" r="C15" s="8">
        <v>0.31</v>
      </c>
    </row>
    <row spans="1:3" r="16">
      <c t="s" r="A16" s="4">
        <v>37</v>
      </c>
      <c t="n" r="B16" s="9">
        <v>-0.41</v>
      </c>
      <c t="n" r="C16" s="9">
        <v>0.31</v>
      </c>
    </row>
    <row spans="1:3" r="17">
      <c t="s" r="A17" s="4">
        <v>38</v>
      </c>
      <c t="n" r="B17" s="8">
        <v>0.01</v>
      </c>
      <c t="n" r="C17" s="10">
        <v>0.2</v>
      </c>
    </row>
    <row spans="1:3" r="18">
      <c t="s" r="A18" s="3">
        <v>39</v>
      </c>
    </row>
    <row spans="1:3" r="19">
      <c t="s" r="A19" s="4">
        <v>40</v>
      </c>
      <c t="n" r="B19" s="6">
        <v>97851</v>
      </c>
      <c t="n" r="C19" s="6">
        <v>97547</v>
      </c>
    </row>
    <row spans="1:3" r="20">
      <c t="s" r="A20" s="4">
        <v>41</v>
      </c>
      <c t="n" r="B20" s="6">
        <v>97851</v>
      </c>
      <c t="n" r="C20" s="6">
        <v>981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75</v>
      </c>
      <c t="s" r="B1" s="2">
        <v>1</v>
      </c>
    </row>
    <row spans="1:2" r="2">
      <c t="s" r="B2" s="2">
        <v>2</v>
      </c>
    </row>
    <row spans="1:2" r="3">
      <c t="s" r="A3" s="4">
        <v>176</v>
      </c>
    </row>
    <row spans="1:2" r="4">
      <c t="s" r="A4" s="3">
        <v>177</v>
      </c>
    </row>
    <row spans="1:2" r="5">
      <c t="s" r="A5" s="4">
        <v>175</v>
      </c>
      <c t="s" r="B5" s="4">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79</v>
      </c>
      <c t="s" r="B1" s="2">
        <v>1</v>
      </c>
    </row>
    <row spans="1:2" r="2">
      <c t="s" r="B2" s="2">
        <v>2</v>
      </c>
    </row>
    <row spans="1:2" r="3">
      <c t="s" r="A3" s="4">
        <v>180</v>
      </c>
    </row>
    <row spans="1:2" r="4">
      <c t="s" r="A4" s="3">
        <v>177</v>
      </c>
    </row>
    <row spans="1:2" r="5">
      <c t="s" r="A5" s="4">
        <v>179</v>
      </c>
      <c t="s" r="B5" s="4">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5</v>
      </c>
      <c t="s" r="B1" s="2">
        <v>1</v>
      </c>
    </row>
    <row spans="1:2" r="2">
      <c t="s" r="B2" s="2">
        <v>2</v>
      </c>
    </row>
    <row spans="1:2" r="3">
      <c t="s" r="A3" s="3">
        <v>131</v>
      </c>
    </row>
    <row spans="1:2" r="4">
      <c t="s" r="A4" s="4">
        <v>186</v>
      </c>
      <c t="s" r="B4" s="4">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v>
      </c>
      <c t="s" r="B1" s="2">
        <v>1</v>
      </c>
    </row>
    <row spans="1:3" r="2">
      <c t="s" r="B2" s="2">
        <v>2</v>
      </c>
      <c t="s" r="C2" s="2">
        <v>23</v>
      </c>
    </row>
    <row spans="1:3" r="3">
      <c t="s" r="A3" s="3">
        <v>43</v>
      </c>
    </row>
    <row spans="1:3" r="4">
      <c t="s" r="A4" s="4">
        <v>35</v>
      </c>
      <c t="n" r="B4" s="7">
        <v>-40221</v>
      </c>
      <c t="n" r="C4" s="7">
        <v>30525</v>
      </c>
    </row>
    <row spans="1:3" r="5">
      <c t="s" r="A5" s="3">
        <v>44</v>
      </c>
    </row>
    <row spans="1:3" r="6">
      <c t="s" r="A6" s="4">
        <v>45</v>
      </c>
      <c t="n" r="B6" s="6">
        <v>46</v>
      </c>
      <c t="n" r="C6" s="6">
        <v>35</v>
      </c>
    </row>
    <row spans="1:3" r="7">
      <c t="s" r="A7" s="4">
        <v>46</v>
      </c>
      <c t="n" r="B7" s="6">
        <v>-346</v>
      </c>
      <c t="n" r="C7" s="6">
        <v>3688</v>
      </c>
    </row>
    <row spans="1:3" r="8">
      <c t="s" r="A8" s="4">
        <v>47</v>
      </c>
      <c t="n" r="B8" s="6">
        <v>3380</v>
      </c>
      <c t="n" r="C8" s="6">
        <v>-10893</v>
      </c>
    </row>
    <row spans="1:3" r="9">
      <c t="s" r="A9" s="4">
        <v>48</v>
      </c>
      <c t="n" r="B9" s="6">
        <v>-35443</v>
      </c>
      <c t="n" r="C9" s="6">
        <v>-109829</v>
      </c>
    </row>
    <row spans="1:3" r="10">
      <c t="s" r="A10" s="4">
        <v>49</v>
      </c>
      <c t="n" r="B10" s="6">
        <v>-32363</v>
      </c>
      <c t="n" r="C10" s="6">
        <v>-116999</v>
      </c>
    </row>
    <row spans="1:3" r="11">
      <c t="s" r="A11" s="4">
        <v>50</v>
      </c>
      <c t="n" r="B11" s="7">
        <v>-72584</v>
      </c>
      <c t="n" r="C11" s="7">
        <v>-864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8</v>
      </c>
      <c t="s" r="B1" s="2">
        <v>1</v>
      </c>
    </row>
    <row spans="1:2" r="2">
      <c t="s" r="B2" s="2">
        <v>2</v>
      </c>
    </row>
    <row spans="1:2" r="3">
      <c t="s" r="A3" s="3">
        <v>173</v>
      </c>
    </row>
    <row spans="1:2" r="4">
      <c t="s" r="A4" s="4">
        <v>189</v>
      </c>
      <c t="s" r="B4" s="4">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1</v>
      </c>
      <c t="s" r="B1" s="2">
        <v>1</v>
      </c>
    </row>
    <row spans="1:2" r="2">
      <c t="s" r="B2" s="2">
        <v>2</v>
      </c>
    </row>
    <row spans="1:2" r="3">
      <c t="s" r="A3" s="3">
        <v>128</v>
      </c>
    </row>
    <row spans="1:2" r="4">
      <c t="s" r="A4" s="4">
        <v>192</v>
      </c>
      <c t="s" r="B4" s="4">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4</v>
      </c>
      <c t="s" r="B1" s="2">
        <v>1</v>
      </c>
    </row>
    <row spans="1:2" r="2">
      <c t="s" r="B2" s="2">
        <v>2</v>
      </c>
    </row>
    <row spans="1:2" r="3">
      <c t="s" r="A3" s="3">
        <v>134</v>
      </c>
    </row>
    <row spans="1:2" r="4">
      <c t="s" r="A4" s="4">
        <v>195</v>
      </c>
      <c t="s" r="B4" s="4">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7</v>
      </c>
      <c t="s" r="B1" s="2">
        <v>1</v>
      </c>
    </row>
    <row spans="1:2" r="2">
      <c t="s" r="B2" s="2">
        <v>2</v>
      </c>
    </row>
    <row spans="1:2" r="3">
      <c t="s" r="A3" s="3">
        <v>137</v>
      </c>
    </row>
    <row spans="1:2" r="4">
      <c t="s" r="A4" s="4">
        <v>198</v>
      </c>
      <c t="s" r="B4" s="4">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00</v>
      </c>
      <c t="s" r="B1" s="2">
        <v>1</v>
      </c>
    </row>
    <row spans="1:2" r="2">
      <c t="s" r="B2" s="2">
        <v>2</v>
      </c>
    </row>
    <row spans="1:2" r="3">
      <c t="s" r="A3" s="3">
        <v>140</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5</v>
      </c>
      <c t="s" r="B1" s="2">
        <v>1</v>
      </c>
    </row>
    <row spans="1:2" r="2">
      <c t="s" r="B2" s="2">
        <v>2</v>
      </c>
    </row>
    <row spans="1:2" r="3">
      <c t="s" r="A3" s="3">
        <v>149</v>
      </c>
    </row>
    <row spans="1:2" r="4">
      <c t="s" r="A4" s="4">
        <v>206</v>
      </c>
      <c t="s" r="B4" s="4">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8</v>
      </c>
      <c t="s" r="B1" s="2">
        <v>1</v>
      </c>
    </row>
    <row spans="1:2" r="2">
      <c t="s" r="B2" s="2">
        <v>2</v>
      </c>
    </row>
    <row spans="1:2" r="3">
      <c t="s" r="A3" s="3">
        <v>152</v>
      </c>
    </row>
    <row spans="1:2" r="4">
      <c t="s" r="A4" s="4">
        <v>209</v>
      </c>
      <c t="s" r="B4" s="4">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11</v>
      </c>
      <c t="s" r="B1" s="2">
        <v>1</v>
      </c>
    </row>
    <row spans="1:2" r="2">
      <c t="s" r="B2" s="2">
        <v>2</v>
      </c>
    </row>
    <row spans="1:2" r="3">
      <c t="s" r="A3" s="3">
        <v>155</v>
      </c>
    </row>
    <row spans="1:2" r="4">
      <c t="s" r="A4" s="4">
        <v>212</v>
      </c>
      <c t="s" r="B4" s="4">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3">
        <v>161</v>
      </c>
    </row>
    <row spans="1:2" r="4">
      <c t="s" r="A4" s="4">
        <v>215</v>
      </c>
      <c t="s" r="B4" s="4">
        <v>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7</v>
      </c>
      <c t="s" r="B1" s="2">
        <v>1</v>
      </c>
    </row>
    <row spans="1:2" r="2">
      <c t="s" r="B2" s="2">
        <v>2</v>
      </c>
    </row>
    <row spans="1:2" r="3">
      <c t="s" r="A3" s="3">
        <v>164</v>
      </c>
    </row>
    <row spans="1:2" r="4">
      <c t="s" r="A4" s="4">
        <v>218</v>
      </c>
      <c t="s" r="B4" s="4">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v>
      </c>
      <c t="s" r="B1" s="2">
        <v>1</v>
      </c>
    </row>
    <row spans="1:3" r="2">
      <c t="s" r="B2" s="2">
        <v>2</v>
      </c>
      <c t="s" r="C2" s="2">
        <v>23</v>
      </c>
    </row>
    <row spans="1:3" r="3">
      <c t="s" r="A3" s="3">
        <v>43</v>
      </c>
    </row>
    <row spans="1:3" r="4">
      <c t="s" r="A4" s="4">
        <v>52</v>
      </c>
      <c t="n" r="B4" s="7">
        <v>-104</v>
      </c>
      <c t="n" r="C4" s="7">
        <v>-15</v>
      </c>
    </row>
    <row spans="1:3" r="5">
      <c t="s" r="A5" s="4">
        <v>53</v>
      </c>
      <c t="n" r="B5" s="7">
        <v>146</v>
      </c>
      <c t="n" r="C5" s="7">
        <v>-15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0</v>
      </c>
      <c t="s" r="B1" s="2">
        <v>1</v>
      </c>
    </row>
    <row spans="1:2" r="2">
      <c t="s" r="B2" s="2">
        <v>2</v>
      </c>
    </row>
    <row spans="1:2" r="3">
      <c t="s" r="A3" s="3">
        <v>170</v>
      </c>
    </row>
    <row spans="1:2" r="4">
      <c t="s" r="A4" s="4">
        <v>221</v>
      </c>
      <c t="s" r="B4" s="4">
        <v>2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177</v>
      </c>
    </row>
    <row spans="1:2" r="4">
      <c t="s" r="A4" s="4">
        <v>224</v>
      </c>
      <c t="s" r="B4" s="4">
        <v>225</v>
      </c>
    </row>
    <row spans="1:2" r="5">
      <c t="s" r="A5" s="4">
        <v>226</v>
      </c>
      <c t="s" r="B5" s="4">
        <v>227</v>
      </c>
    </row>
    <row spans="1:2" r="6">
      <c t="s" r="A6" s="4">
        <v>228</v>
      </c>
      <c t="s" r="B6" s="4">
        <v>2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77</v>
      </c>
    </row>
    <row spans="1:2" r="4">
      <c t="s" r="A4" s="4">
        <v>224</v>
      </c>
      <c t="s" r="B4" s="4">
        <v>231</v>
      </c>
    </row>
    <row spans="1:2" r="5">
      <c t="s" r="A5" s="4">
        <v>226</v>
      </c>
      <c t="s" r="B5" s="4">
        <v>232</v>
      </c>
    </row>
    <row spans="1:2" r="6">
      <c t="s" r="A6" s="4">
        <v>228</v>
      </c>
      <c t="s" r="B6" s="4">
        <v>2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34</v>
      </c>
      <c t="s" r="B1" s="2">
        <v>1</v>
      </c>
    </row>
    <row spans="1:2" r="2">
      <c t="s" r="B2" s="2">
        <v>235</v>
      </c>
    </row>
    <row spans="1:2" r="3">
      <c t="s" r="A3" s="3">
        <v>120</v>
      </c>
    </row>
    <row spans="1:2" r="4">
      <c t="s" r="A4" s="4">
        <v>236</v>
      </c>
      <c t="n" r="B4" s="6">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r="A1" s="1">
        <v>237</v>
      </c>
      <c t="s" r="B1" s="2">
        <v>238</v>
      </c>
    </row>
    <row spans="1:2" r="2">
      <c t="s" r="A2" s="4">
        <v>239</v>
      </c>
      <c t="n" r="B2" s="10">
        <v>121.5</v>
      </c>
    </row>
    <row spans="1:2" r="3">
      <c t="s" r="A3" s="4">
        <v>240</v>
      </c>
      <c t="n" r="B3" s="11">
        <v>7.1</v>
      </c>
    </row>
    <row spans="1:2" r="4">
      <c t="s" r="A4" s="4">
        <v>241</v>
      </c>
      <c t="n" r="B4" s="11">
        <v>55.5</v>
      </c>
    </row>
    <row spans="1:2" r="5">
      <c t="s" r="A5" s="4">
        <v>242</v>
      </c>
      <c t="n" r="B5" s="10">
        <v>3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43</v>
      </c>
      <c t="s" r="B1" s="2">
        <v>2</v>
      </c>
      <c t="s" r="C1" s="2">
        <v>55</v>
      </c>
    </row>
    <row spans="1:3" r="2">
      <c t="s" r="A2" s="3">
        <v>128</v>
      </c>
    </row>
    <row spans="1:3" r="3">
      <c t="s" r="A3" s="4">
        <v>244</v>
      </c>
      <c t="n" r="B3" s="7">
        <v>746868</v>
      </c>
      <c t="n" r="C3" s="7">
        <v>814306</v>
      </c>
    </row>
    <row spans="1:3" r="4">
      <c t="s" r="A4" s="4">
        <v>245</v>
      </c>
      <c t="n" r="B4" s="6">
        <v>158282</v>
      </c>
      <c t="n" r="C4" s="6">
        <v>135310</v>
      </c>
    </row>
    <row spans="1:3" r="5">
      <c t="s" r="A5" s="4">
        <v>246</v>
      </c>
      <c t="n" r="B5" s="6">
        <v>57513</v>
      </c>
      <c t="n" r="C5" s="6">
        <v>58309</v>
      </c>
    </row>
    <row spans="1:3" r="6">
      <c t="s" r="A6" s="4">
        <v>247</v>
      </c>
      <c t="n" r="B6" s="7">
        <v>962663</v>
      </c>
      <c t="n" r="C6" s="7">
        <v>10079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48</v>
      </c>
      <c t="s" r="B1" s="2">
        <v>2</v>
      </c>
      <c t="s" r="C1" s="2">
        <v>55</v>
      </c>
    </row>
    <row spans="1:3" r="2">
      <c t="s" r="A2" s="3">
        <v>249</v>
      </c>
    </row>
    <row spans="1:3" r="3">
      <c t="s" r="A3" s="4">
        <v>66</v>
      </c>
      <c t="n" r="B3" s="7">
        <v>354627</v>
      </c>
      <c t="n" r="C3" s="7">
        <v>354621</v>
      </c>
    </row>
    <row spans="1:3" r="4">
      <c t="s" r="A4" s="4">
        <v>250</v>
      </c>
    </row>
    <row spans="1:3" r="5">
      <c t="s" r="A5" s="3">
        <v>249</v>
      </c>
    </row>
    <row spans="1:3" r="6">
      <c t="s" r="A6" s="4">
        <v>66</v>
      </c>
      <c t="n" r="B6" s="7">
        <v>354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251</v>
      </c>
      <c t="s" r="B1" s="2">
        <v>1</v>
      </c>
    </row>
    <row spans="1:3" r="2">
      <c t="s" r="B2" s="2">
        <v>2</v>
      </c>
      <c t="s" r="C2" s="2">
        <v>23</v>
      </c>
    </row>
    <row spans="1:3" r="3">
      <c t="s" r="A3" s="3">
        <v>195</v>
      </c>
    </row>
    <row spans="1:3" r="4">
      <c t="s" r="A4" s="4">
        <v>252</v>
      </c>
      <c t="n" r="B4" s="7">
        <v>52146</v>
      </c>
      <c t="n" r="C4" s="7">
        <v>67272</v>
      </c>
    </row>
    <row spans="1:3" r="5">
      <c t="s" r="A5" s="4">
        <v>253</v>
      </c>
      <c t="n" r="B5" s="6">
        <v>6894</v>
      </c>
      <c t="n" r="C5" s="6">
        <v>6180</v>
      </c>
    </row>
    <row spans="1:3" r="6">
      <c t="s" r="A6" s="4">
        <v>254</v>
      </c>
      <c t="n" r="B6" s="6">
        <v>-6992</v>
      </c>
      <c t="n" r="C6" s="6">
        <v>-11375</v>
      </c>
    </row>
    <row spans="1:3" r="7">
      <c t="s" r="A7" s="4">
        <v>255</v>
      </c>
      <c t="n" r="B7" s="6">
        <v>-1530</v>
      </c>
      <c t="n" r="C7" s="6">
        <v>-3549</v>
      </c>
    </row>
    <row spans="1:3" r="8">
      <c t="s" r="A8" s="4">
        <v>256</v>
      </c>
      <c t="n" r="B8" s="7">
        <v>50518</v>
      </c>
      <c t="n" r="C8" s="7">
        <v>585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s>
  <sheetData>
    <row spans="1:10" r="1">
      <c t="s" r="A1" s="1">
        <v>257</v>
      </c>
      <c t="s" r="B1" s="2">
        <v>258</v>
      </c>
      <c t="s" r="C1" s="2">
        <v>259</v>
      </c>
      <c t="s" r="D1" s="2">
        <v>260</v>
      </c>
      <c t="s" r="E1" s="2">
        <v>261</v>
      </c>
      <c t="s" r="F1" s="2">
        <v>2</v>
      </c>
      <c t="s" r="G1" s="2">
        <v>23</v>
      </c>
      <c t="s" r="H1" s="2">
        <v>55</v>
      </c>
      <c t="s" r="I1" s="2">
        <v>262</v>
      </c>
      <c t="s" r="J1" s="2">
        <v>263</v>
      </c>
    </row>
    <row spans="1:10" r="2">
      <c t="s" r="A2" s="3">
        <v>264</v>
      </c>
    </row>
    <row spans="1:10" r="3">
      <c t="s" r="A3" s="4">
        <v>265</v>
      </c>
      <c t="n" r="F3" s="7">
        <v>12923000</v>
      </c>
      <c t="n" r="G3" s="7">
        <v>15897000</v>
      </c>
    </row>
    <row spans="1:10" r="4">
      <c t="s" r="A4" s="4">
        <v>266</v>
      </c>
      <c t="n" r="F4" s="7">
        <v>4687000</v>
      </c>
      <c t="n" r="G4" s="6">
        <v>0</v>
      </c>
    </row>
    <row spans="1:10" r="5">
      <c t="s" r="A5" s="4">
        <v>267</v>
      </c>
    </row>
    <row spans="1:10" r="6">
      <c t="s" r="A6" s="3">
        <v>264</v>
      </c>
    </row>
    <row spans="1:10" r="7">
      <c t="s" r="A7" s="4">
        <v>268</v>
      </c>
      <c t="n" r="C7" s="7">
        <v>375000000</v>
      </c>
    </row>
    <row spans="1:10" r="8">
      <c t="s" r="A8" s="4">
        <v>269</v>
      </c>
      <c t="n" r="C8" s="6">
        <v>375000000</v>
      </c>
    </row>
    <row spans="1:10" r="9">
      <c t="s" r="A9" s="4">
        <v>270</v>
      </c>
    </row>
    <row spans="1:10" r="10">
      <c t="s" r="A10" s="3">
        <v>264</v>
      </c>
    </row>
    <row spans="1:10" r="11">
      <c t="s" r="A11" s="4">
        <v>268</v>
      </c>
      <c t="n" r="J11" s="7">
        <v>500000000</v>
      </c>
    </row>
    <row spans="1:10" r="12">
      <c t="s" r="A12" s="4">
        <v>271</v>
      </c>
    </row>
    <row spans="1:10" r="13">
      <c t="s" r="A13" s="3">
        <v>264</v>
      </c>
    </row>
    <row spans="1:10" r="14">
      <c t="s" r="A14" s="4">
        <v>268</v>
      </c>
      <c t="n" r="D14" s="7">
        <v>500000000</v>
      </c>
    </row>
    <row spans="1:10" r="15">
      <c t="s" r="A15" s="4">
        <v>272</v>
      </c>
      <c t="s" r="D15" s="4">
        <v>273</v>
      </c>
      <c t="s" r="F15" s="4">
        <v>273</v>
      </c>
      <c t="s" r="H15" s="4">
        <v>273</v>
      </c>
    </row>
    <row spans="1:10" r="16">
      <c t="s" r="A16" s="4">
        <v>274</v>
      </c>
      <c t="s" r="D16" s="4">
        <v>275</v>
      </c>
    </row>
    <row spans="1:10" r="17">
      <c t="s" r="A17" s="4">
        <v>276</v>
      </c>
    </row>
    <row spans="1:10" r="18">
      <c t="s" r="A18" s="3">
        <v>264</v>
      </c>
    </row>
    <row spans="1:10" r="19">
      <c t="s" r="A19" s="4">
        <v>268</v>
      </c>
      <c t="n" r="E19" s="7">
        <v>150000000</v>
      </c>
    </row>
    <row spans="1:10" r="20">
      <c t="s" r="A20" s="4">
        <v>272</v>
      </c>
      <c t="s" r="E20" s="4">
        <v>277</v>
      </c>
      <c t="s" r="F20" s="4">
        <v>277</v>
      </c>
      <c t="s" r="H20" s="4">
        <v>277</v>
      </c>
    </row>
    <row spans="1:10" r="21">
      <c t="s" r="A21" s="4">
        <v>274</v>
      </c>
      <c t="s" r="E21" s="4">
        <v>275</v>
      </c>
    </row>
    <row spans="1:10" r="22">
      <c t="s" r="A22" s="4">
        <v>278</v>
      </c>
    </row>
    <row spans="1:10" r="23">
      <c t="s" r="A23" s="3">
        <v>264</v>
      </c>
    </row>
    <row spans="1:10" r="24">
      <c t="s" r="A24" s="4">
        <v>279</v>
      </c>
      <c t="s" r="D24" s="4">
        <v>280</v>
      </c>
    </row>
    <row spans="1:10" r="25">
      <c t="s" r="A25" s="4">
        <v>281</v>
      </c>
    </row>
    <row spans="1:10" r="26">
      <c t="s" r="A26" s="3">
        <v>264</v>
      </c>
    </row>
    <row spans="1:10" r="27">
      <c t="s" r="A27" s="4">
        <v>279</v>
      </c>
      <c t="s" r="E27" s="4">
        <v>282</v>
      </c>
    </row>
    <row spans="1:10" r="28">
      <c t="s" r="A28" s="4">
        <v>283</v>
      </c>
    </row>
    <row spans="1:10" r="29">
      <c t="s" r="A29" s="3">
        <v>264</v>
      </c>
    </row>
    <row spans="1:10" r="30">
      <c t="s" r="A30" s="4">
        <v>284</v>
      </c>
      <c t="n" r="B30" s="7">
        <v>500000000</v>
      </c>
      <c t="n" r="C30" s="6">
        <v>850000000</v>
      </c>
      <c t="n" r="I30" s="7">
        <v>1000000000</v>
      </c>
    </row>
    <row spans="1:10" r="31">
      <c t="s" r="A31" s="4">
        <v>285</v>
      </c>
      <c t="n" r="B31" s="7">
        <v>25000000</v>
      </c>
    </row>
    <row spans="1:10" r="32">
      <c t="s" r="A32" s="4">
        <v>286</v>
      </c>
      <c t="n" r="C32" s="7">
        <v>250000000</v>
      </c>
    </row>
    <row spans="1:10" r="33">
      <c t="s" r="A33" s="4">
        <v>287</v>
      </c>
      <c t="n" r="F33" s="7">
        <v>0</v>
      </c>
    </row>
    <row spans="1:10" r="34">
      <c t="s" r="A34" s="4">
        <v>265</v>
      </c>
      <c t="n" r="F34" s="6">
        <v>500000</v>
      </c>
      <c t="n" r="G34" s="7">
        <v>200000</v>
      </c>
    </row>
    <row spans="1:10" r="35">
      <c t="s" r="A35" s="4">
        <v>288</v>
      </c>
      <c t="n" r="F35" s="6">
        <v>141900000</v>
      </c>
    </row>
    <row spans="1:10" r="36">
      <c t="s" r="A36" s="4">
        <v>289</v>
      </c>
      <c t="n" r="F36" s="7">
        <v>708100000</v>
      </c>
    </row>
    <row spans="1:10" r="37">
      <c t="s" r="A37" s="4">
        <v>290</v>
      </c>
    </row>
    <row spans="1:10" r="38">
      <c t="s" r="A38" s="3">
        <v>264</v>
      </c>
    </row>
    <row spans="1:10" r="39">
      <c t="s" r="A39" s="4">
        <v>291</v>
      </c>
      <c t="s" r="C39" s="4">
        <v>292</v>
      </c>
    </row>
    <row spans="1:10" r="40">
      <c t="s" r="A40" s="4">
        <v>293</v>
      </c>
    </row>
    <row spans="1:10" r="41">
      <c t="s" r="A41" s="3">
        <v>264</v>
      </c>
    </row>
    <row spans="1:10" r="42">
      <c t="s" r="A42" s="4">
        <v>291</v>
      </c>
      <c t="s" r="C42" s="4">
        <v>294</v>
      </c>
    </row>
    <row spans="1:10" r="43">
      <c t="s" r="A43" s="4">
        <v>295</v>
      </c>
    </row>
    <row spans="1:10" r="44">
      <c t="s" r="A44" s="3">
        <v>264</v>
      </c>
    </row>
    <row spans="1:10" r="45">
      <c t="s" r="A45" s="4">
        <v>291</v>
      </c>
      <c t="s" r="C45" s="4">
        <v>296</v>
      </c>
    </row>
    <row spans="1:10" r="46">
      <c t="s" r="A46" s="4">
        <v>297</v>
      </c>
    </row>
    <row spans="1:10" r="47">
      <c t="s" r="A47" s="3">
        <v>264</v>
      </c>
    </row>
    <row spans="1:10" r="48">
      <c t="s" r="A48" s="4">
        <v>291</v>
      </c>
      <c t="s" r="C48" s="4">
        <v>298</v>
      </c>
    </row>
    <row spans="1:10" r="49">
      <c t="s" r="A49" s="4">
        <v>299</v>
      </c>
    </row>
    <row spans="1:10" r="50">
      <c t="s" r="A50" s="3">
        <v>264</v>
      </c>
    </row>
    <row spans="1:10" r="51">
      <c t="s" r="A51" s="4">
        <v>291</v>
      </c>
      <c t="s" r="C51" s="4">
        <v>300</v>
      </c>
    </row>
    <row spans="1:10" r="52">
      <c t="s" r="A52" s="4">
        <v>301</v>
      </c>
    </row>
    <row spans="1:10" r="53">
      <c t="s" r="A53" s="3">
        <v>264</v>
      </c>
    </row>
    <row spans="1:10" r="54">
      <c t="s" r="A54" s="4">
        <v>279</v>
      </c>
      <c t="s" r="C54" s="4">
        <v>302</v>
      </c>
    </row>
    <row spans="1:10" r="55">
      <c t="s" r="A55" s="4">
        <v>303</v>
      </c>
    </row>
    <row spans="1:10" r="56">
      <c t="s" r="A56" s="3">
        <v>264</v>
      </c>
    </row>
    <row spans="1:10" r="57">
      <c t="s" r="A57" s="4">
        <v>279</v>
      </c>
      <c t="s" r="C57" s="4">
        <v>280</v>
      </c>
    </row>
    <row spans="1:10" r="58">
      <c t="s" r="A58" s="4">
        <v>304</v>
      </c>
    </row>
    <row spans="1:10" r="59">
      <c t="s" r="A59" s="3">
        <v>264</v>
      </c>
    </row>
    <row spans="1:10" r="60">
      <c t="s" r="A60" s="4">
        <v>305</v>
      </c>
      <c t="s" r="C60" s="4">
        <v>306</v>
      </c>
    </row>
    <row spans="1:10" r="61">
      <c t="s" r="A61" s="4">
        <v>307</v>
      </c>
    </row>
    <row spans="1:10" r="62">
      <c t="s" r="A62" s="3">
        <v>264</v>
      </c>
    </row>
    <row spans="1:10" r="63">
      <c t="s" r="A63" s="4">
        <v>279</v>
      </c>
      <c t="s" r="C63" s="4">
        <v>302</v>
      </c>
    </row>
    <row spans="1:10" r="64">
      <c t="s" r="A64" s="4">
        <v>308</v>
      </c>
    </row>
    <row spans="1:10" r="65">
      <c t="s" r="A65" s="3">
        <v>264</v>
      </c>
    </row>
    <row spans="1:10" r="66">
      <c t="s" r="A66" s="4">
        <v>305</v>
      </c>
      <c t="s" r="C66" s="4">
        <v>309</v>
      </c>
    </row>
    <row spans="1:10" r="67">
      <c t="s" r="A67" s="4">
        <v>310</v>
      </c>
    </row>
    <row spans="1:10" r="68">
      <c t="s" r="A68" s="3">
        <v>264</v>
      </c>
    </row>
    <row spans="1:10" r="69">
      <c t="s" r="A69" s="4">
        <v>279</v>
      </c>
      <c t="s" r="C69" s="4">
        <v>3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12</v>
      </c>
      <c t="s" r="B1" s="2">
        <v>2</v>
      </c>
      <c t="s" r="C1" s="2">
        <v>55</v>
      </c>
    </row>
    <row spans="1:3" r="2">
      <c t="s" r="A2" s="3">
        <v>198</v>
      </c>
    </row>
    <row spans="1:3" r="3">
      <c t="s" r="A3" s="4">
        <v>313</v>
      </c>
      <c t="n" r="B3" s="7">
        <v>1022272</v>
      </c>
      <c t="n" r="C3" s="7">
        <v>1086964</v>
      </c>
    </row>
    <row spans="1:3" r="4">
      <c t="s" r="A4" s="4">
        <v>314</v>
      </c>
      <c t="n" r="B4" s="6">
        <v>-29532</v>
      </c>
      <c t="n" r="C4" s="6">
        <v>-26321</v>
      </c>
    </row>
    <row spans="1:3" r="5">
      <c t="s" r="A5" s="4">
        <v>80</v>
      </c>
      <c t="n" r="B5" s="6">
        <v>992740</v>
      </c>
      <c t="n" r="C5" s="6">
        <v>1060643</v>
      </c>
    </row>
    <row spans="1:3" r="6">
      <c t="s" r="A6" s="4">
        <v>267</v>
      </c>
    </row>
    <row spans="1:3" r="7">
      <c t="s" r="A7" s="3">
        <v>198</v>
      </c>
    </row>
    <row spans="1:3" r="8">
      <c t="s" r="A8" s="4">
        <v>313</v>
      </c>
      <c t="n" r="B8" s="6">
        <v>370313</v>
      </c>
      <c t="n" r="C8" s="6">
        <v>375000</v>
      </c>
    </row>
    <row spans="1:3" r="9">
      <c t="s" r="A9" s="4">
        <v>271</v>
      </c>
    </row>
    <row spans="1:3" r="10">
      <c t="s" r="A10" s="3">
        <v>198</v>
      </c>
    </row>
    <row spans="1:3" r="11">
      <c t="s" r="A11" s="4">
        <v>313</v>
      </c>
      <c t="n" r="B11" s="6">
        <v>497296</v>
      </c>
      <c t="n" r="C11" s="6">
        <v>497195</v>
      </c>
    </row>
    <row spans="1:3" r="12">
      <c t="s" r="A12" s="4">
        <v>276</v>
      </c>
    </row>
    <row spans="1:3" r="13">
      <c t="s" r="A13" s="3">
        <v>198</v>
      </c>
    </row>
    <row spans="1:3" r="14">
      <c t="s" r="A14" s="4">
        <v>313</v>
      </c>
      <c t="n" r="B14" s="6">
        <v>148561</v>
      </c>
      <c t="n" r="C14" s="6">
        <v>148553</v>
      </c>
    </row>
    <row spans="1:3" r="15">
      <c t="s" r="A15" s="4">
        <v>315</v>
      </c>
    </row>
    <row spans="1:3" r="16">
      <c t="s" r="A16" s="3">
        <v>198</v>
      </c>
    </row>
    <row spans="1:3" r="17">
      <c t="s" r="A17" s="4">
        <v>313</v>
      </c>
      <c t="n" r="B17" s="6">
        <v>0</v>
      </c>
      <c t="n" r="C17" s="6">
        <v>58600</v>
      </c>
    </row>
    <row spans="1:3" r="18">
      <c t="s" r="A18" s="4">
        <v>316</v>
      </c>
    </row>
    <row spans="1:3" r="19">
      <c t="s" r="A19" s="3">
        <v>198</v>
      </c>
    </row>
    <row spans="1:3" r="20">
      <c t="s" r="A20" s="4">
        <v>313</v>
      </c>
      <c t="n" r="B20" s="6">
        <v>62</v>
      </c>
      <c t="n" r="C20" s="6">
        <v>159</v>
      </c>
    </row>
    <row spans="1:3" r="21">
      <c t="s" r="A21" s="4">
        <v>317</v>
      </c>
    </row>
    <row spans="1:3" r="22">
      <c t="s" r="A22" s="3">
        <v>198</v>
      </c>
    </row>
    <row spans="1:3" r="23">
      <c t="s" r="A23" s="4">
        <v>313</v>
      </c>
      <c t="n" r="B23" s="7">
        <v>6040</v>
      </c>
      <c t="n" r="C23" s="7">
        <v>74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r="A1" s="1">
        <v>54</v>
      </c>
      <c t="s" r="B1" s="2">
        <v>2</v>
      </c>
      <c t="s" r="C1" s="2">
        <v>55</v>
      </c>
      <c t="s" r="D1" s="2">
        <v>23</v>
      </c>
      <c t="s" r="E1" s="2">
        <v>56</v>
      </c>
    </row>
    <row spans="1:5" r="2">
      <c t="s" r="A2" s="3">
        <v>57</v>
      </c>
    </row>
    <row spans="1:5" r="3">
      <c t="s" r="A3" s="4">
        <v>58</v>
      </c>
      <c t="n" r="B3" s="7">
        <v>139933</v>
      </c>
      <c t="n" r="C3" s="7">
        <v>102885</v>
      </c>
      <c t="n" r="D3" s="7">
        <v>152326</v>
      </c>
      <c t="n" r="E3" s="7">
        <v>270191</v>
      </c>
    </row>
    <row spans="1:5" r="4">
      <c t="s" r="A4" s="4">
        <v>59</v>
      </c>
      <c t="n" r="B4" s="6">
        <v>650931</v>
      </c>
      <c t="n" r="C4" s="6">
        <v>812073</v>
      </c>
    </row>
    <row spans="1:5" r="5">
      <c t="s" r="A5" s="4">
        <v>60</v>
      </c>
      <c t="n" r="B5" s="6">
        <v>962663</v>
      </c>
      <c t="n" r="C5" s="6">
        <v>1007925</v>
      </c>
    </row>
    <row spans="1:5" r="6">
      <c t="s" r="A6" s="4">
        <v>61</v>
      </c>
      <c t="n" r="B6" s="6">
        <v>110879</v>
      </c>
      <c t="n" r="C6" s="6">
        <v>145559</v>
      </c>
    </row>
    <row spans="1:5" r="7">
      <c t="s" r="A7" s="4">
        <v>62</v>
      </c>
      <c t="n" r="B7" s="6">
        <v>1864406</v>
      </c>
      <c t="n" r="C7" s="6">
        <v>2068442</v>
      </c>
    </row>
    <row spans="1:5" r="8">
      <c t="s" r="A8" s="4">
        <v>63</v>
      </c>
      <c t="n" r="B8" s="6">
        <v>752448</v>
      </c>
      <c t="n" r="C8" s="6">
        <v>792032</v>
      </c>
    </row>
    <row spans="1:5" r="9">
      <c t="s" r="A9" s="3">
        <v>64</v>
      </c>
    </row>
    <row spans="1:5" r="10">
      <c t="s" r="A10" s="4">
        <v>65</v>
      </c>
      <c t="n" r="B10" s="6">
        <v>249678</v>
      </c>
      <c t="n" r="C10" s="6">
        <v>255710</v>
      </c>
    </row>
    <row spans="1:5" r="11">
      <c t="s" r="A11" s="4">
        <v>66</v>
      </c>
      <c t="n" r="B11" s="6">
        <v>354627</v>
      </c>
      <c t="n" r="C11" s="6">
        <v>354621</v>
      </c>
    </row>
    <row spans="1:5" r="12">
      <c t="s" r="A12" s="4">
        <v>67</v>
      </c>
      <c t="n" r="B12" s="6">
        <v>149641</v>
      </c>
      <c t="n" r="C12" s="6">
        <v>118913</v>
      </c>
    </row>
    <row spans="1:5" r="13">
      <c t="s" r="A13" s="4">
        <v>68</v>
      </c>
      <c t="n" r="B13" s="6">
        <v>109934</v>
      </c>
      <c t="n" r="C13" s="6">
        <v>122728</v>
      </c>
    </row>
    <row spans="1:5" r="14">
      <c t="s" r="A14" s="4">
        <v>69</v>
      </c>
      <c t="n" r="B14" s="6">
        <v>863880</v>
      </c>
      <c t="n" r="C14" s="6">
        <v>851972</v>
      </c>
    </row>
    <row spans="1:5" r="15">
      <c t="s" r="A15" s="4">
        <v>70</v>
      </c>
      <c t="n" r="B15" s="6">
        <v>3480734</v>
      </c>
      <c t="n" r="C15" s="6">
        <v>3712446</v>
      </c>
    </row>
    <row spans="1:5" r="16">
      <c t="s" r="A16" s="3">
        <v>71</v>
      </c>
    </row>
    <row spans="1:5" r="17">
      <c t="s" r="A17" s="4">
        <v>72</v>
      </c>
      <c t="n" r="B17" s="6">
        <v>29532</v>
      </c>
      <c t="n" r="C17" s="6">
        <v>26321</v>
      </c>
    </row>
    <row spans="1:5" r="18">
      <c t="s" r="A18" s="4">
        <v>73</v>
      </c>
      <c t="n" r="B18" s="6">
        <v>216408</v>
      </c>
      <c t="n" r="C18" s="6">
        <v>275789</v>
      </c>
    </row>
    <row spans="1:5" r="19">
      <c t="s" r="A19" s="4">
        <v>74</v>
      </c>
      <c t="n" r="B19" s="6">
        <v>78743</v>
      </c>
      <c t="n" r="C19" s="6">
        <v>90335</v>
      </c>
    </row>
    <row spans="1:5" r="20">
      <c t="s" r="A20" s="4">
        <v>75</v>
      </c>
      <c t="n" r="B20" s="6">
        <v>235508</v>
      </c>
      <c t="n" r="C20" s="6">
        <v>229470</v>
      </c>
    </row>
    <row spans="1:5" r="21">
      <c t="s" r="A21" s="4">
        <v>76</v>
      </c>
      <c t="n" r="B21" s="6">
        <v>50518</v>
      </c>
      <c t="n" r="C21" s="6">
        <v>52146</v>
      </c>
      <c t="n" r="D21" s="7">
        <v>58528</v>
      </c>
      <c t="n" r="E21" s="7">
        <v>67272</v>
      </c>
    </row>
    <row spans="1:5" r="22">
      <c t="s" r="A22" s="4">
        <v>77</v>
      </c>
      <c t="n" r="B22" s="6">
        <v>211368</v>
      </c>
      <c t="n" r="C22" s="6">
        <v>225277</v>
      </c>
    </row>
    <row spans="1:5" r="23">
      <c t="s" r="A23" s="4">
        <v>78</v>
      </c>
      <c t="n" r="B23" s="6">
        <v>11582</v>
      </c>
      <c t="n" r="C23" s="6">
        <v>11582</v>
      </c>
    </row>
    <row spans="1:5" r="24">
      <c t="s" r="A24" s="4">
        <v>79</v>
      </c>
      <c t="n" r="B24" s="6">
        <v>833659</v>
      </c>
      <c t="n" r="C24" s="6">
        <v>910920</v>
      </c>
    </row>
    <row spans="1:5" r="25">
      <c t="s" r="A25" s="4">
        <v>80</v>
      </c>
      <c t="n" r="B25" s="6">
        <v>992740</v>
      </c>
      <c t="n" r="C25" s="6">
        <v>1060643</v>
      </c>
    </row>
    <row spans="1:5" r="26">
      <c t="s" r="A26" s="3">
        <v>81</v>
      </c>
    </row>
    <row spans="1:5" r="27">
      <c t="s" r="A27" s="4">
        <v>82</v>
      </c>
      <c t="n" r="B27" s="6">
        <v>17296</v>
      </c>
      <c t="n" r="C27" s="6">
        <v>19540</v>
      </c>
    </row>
    <row spans="1:5" r="28">
      <c t="s" r="A28" s="4">
        <v>83</v>
      </c>
      <c t="n" r="B28" s="6">
        <v>178513</v>
      </c>
      <c t="n" r="C28" s="6">
        <v>175699</v>
      </c>
    </row>
    <row spans="1:5" r="29">
      <c t="s" r="A29" s="4">
        <v>84</v>
      </c>
      <c t="n" r="B29" s="6">
        <v>114108</v>
      </c>
      <c t="n" r="C29" s="6">
        <v>125635</v>
      </c>
    </row>
    <row spans="1:5" r="30">
      <c t="s" r="A30" s="4">
        <v>85</v>
      </c>
      <c t="n" r="B30" s="6">
        <v>309917</v>
      </c>
      <c t="n" r="C30" s="6">
        <v>320874</v>
      </c>
    </row>
    <row spans="1:5" r="31">
      <c t="s" r="A31" s="4">
        <v>86</v>
      </c>
      <c t="n" r="B31" s="6">
        <v>1344418</v>
      </c>
      <c t="n" r="C31" s="6">
        <v>1420009</v>
      </c>
    </row>
    <row spans="1:5" r="32">
      <c t="s" r="A32" s="4">
        <v>87</v>
      </c>
      <c t="n" r="B32" s="7">
        <v>3480734</v>
      </c>
      <c t="n" r="C32" s="7">
        <v>37124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18</v>
      </c>
      <c t="s" r="C1" s="2">
        <v>1</v>
      </c>
    </row>
    <row spans="1:4" r="2">
      <c t="s" r="C2" s="2">
        <v>2</v>
      </c>
      <c t="s" r="D2" s="2">
        <v>23</v>
      </c>
    </row>
    <row spans="1:4" r="3">
      <c t="s" r="A3" s="3">
        <v>319</v>
      </c>
    </row>
    <row spans="1:4" r="4">
      <c t="s" r="A4" s="4">
        <v>320</v>
      </c>
      <c t="n" r="C4" s="7">
        <v>-147072</v>
      </c>
      <c t="n" r="D4" s="7">
        <v>-6280</v>
      </c>
    </row>
    <row spans="1:4" r="5">
      <c t="s" r="A5" s="4">
        <v>321</v>
      </c>
      <c t="n" r="C5" s="6">
        <v>-32853</v>
      </c>
      <c t="n" r="D5" s="6">
        <v>-118102</v>
      </c>
    </row>
    <row spans="1:4" r="6">
      <c t="s" r="A6" s="4">
        <v>322</v>
      </c>
      <c t="n" r="C6" s="6">
        <v>490</v>
      </c>
      <c t="n" r="D6" s="6">
        <v>1103</v>
      </c>
    </row>
    <row spans="1:4" r="7">
      <c t="s" r="A7" s="4">
        <v>49</v>
      </c>
      <c t="n" r="C7" s="6">
        <v>-32363</v>
      </c>
      <c t="n" r="D7" s="6">
        <v>-116999</v>
      </c>
    </row>
    <row spans="1:4" r="8">
      <c t="s" r="A8" s="4">
        <v>323</v>
      </c>
      <c t="n" r="C8" s="6">
        <v>-179435</v>
      </c>
      <c t="n" r="D8" s="6">
        <v>-123279</v>
      </c>
    </row>
    <row spans="1:4" r="9">
      <c t="s" r="A9" s="3">
        <v>324</v>
      </c>
    </row>
    <row spans="1:4" r="10">
      <c t="s" r="A10" s="4">
        <v>325</v>
      </c>
      <c t="n" r="C10" s="6">
        <v>16982</v>
      </c>
      <c t="n" r="D10" s="6">
        <v>-14976</v>
      </c>
    </row>
    <row spans="1:4" r="11">
      <c t="s" r="A11" s="4">
        <v>35</v>
      </c>
      <c t="n" r="C11" s="6">
        <v>-40221</v>
      </c>
      <c t="n" r="D11" s="6">
        <v>30525</v>
      </c>
    </row>
    <row spans="1:4" r="12">
      <c t="s" r="A12" s="4">
        <v>326</v>
      </c>
    </row>
    <row spans="1:4" r="13">
      <c t="s" r="A13" s="3">
        <v>319</v>
      </c>
    </row>
    <row spans="1:4" r="14">
      <c t="s" r="A14" s="4">
        <v>320</v>
      </c>
      <c t="n" r="C14" s="6">
        <v>-1282</v>
      </c>
      <c t="n" r="D14" s="6">
        <v>-1486</v>
      </c>
    </row>
    <row spans="1:4" r="15">
      <c t="s" r="A15" s="4">
        <v>321</v>
      </c>
      <c t="n" r="C15" s="6">
        <v>0</v>
      </c>
      <c t="n" r="D15" s="6">
        <v>0</v>
      </c>
    </row>
    <row spans="1:4" r="16">
      <c t="s" r="A16" s="4">
        <v>322</v>
      </c>
      <c t="n" r="C16" s="6">
        <v>46</v>
      </c>
      <c t="n" r="D16" s="6">
        <v>35</v>
      </c>
    </row>
    <row spans="1:4" r="17">
      <c t="s" r="A17" s="4">
        <v>49</v>
      </c>
      <c t="n" r="C17" s="6">
        <v>46</v>
      </c>
      <c t="n" r="D17" s="6">
        <v>35</v>
      </c>
    </row>
    <row spans="1:4" r="18">
      <c t="s" r="A18" s="4">
        <v>323</v>
      </c>
      <c t="n" r="C18" s="6">
        <v>-1236</v>
      </c>
      <c t="n" r="D18" s="6">
        <v>-1451</v>
      </c>
    </row>
    <row spans="1:4" r="19">
      <c t="s" r="A19" s="4">
        <v>327</v>
      </c>
    </row>
    <row spans="1:4" r="20">
      <c t="s" r="A20" s="3">
        <v>319</v>
      </c>
    </row>
    <row spans="1:4" r="21">
      <c t="s" r="A21" s="4">
        <v>320</v>
      </c>
      <c t="n" r="C21" s="6">
        <v>10294</v>
      </c>
      <c t="n" r="D21" s="6">
        <v>4736</v>
      </c>
    </row>
    <row spans="1:4" r="22">
      <c t="s" r="A22" s="4">
        <v>321</v>
      </c>
      <c t="n" r="C22" s="6">
        <v>-790</v>
      </c>
      <c t="n" r="D22" s="6">
        <v>2620</v>
      </c>
    </row>
    <row spans="1:4" r="23">
      <c t="s" r="A23" s="4">
        <v>322</v>
      </c>
      <c t="n" r="C23" s="6">
        <v>444</v>
      </c>
      <c t="n" r="D23" s="6">
        <v>1068</v>
      </c>
    </row>
    <row spans="1:4" r="24">
      <c t="s" r="A24" s="4">
        <v>49</v>
      </c>
      <c t="n" r="C24" s="6">
        <v>-346</v>
      </c>
      <c t="n" r="D24" s="6">
        <v>3688</v>
      </c>
    </row>
    <row spans="1:4" r="25">
      <c t="s" r="A25" s="4">
        <v>323</v>
      </c>
      <c t="n" r="C25" s="6">
        <v>9948</v>
      </c>
      <c t="n" r="D25" s="6">
        <v>8424</v>
      </c>
    </row>
    <row spans="1:4" r="26">
      <c t="s" r="A26" s="4">
        <v>328</v>
      </c>
    </row>
    <row spans="1:4" r="27">
      <c t="s" r="A27" s="3">
        <v>319</v>
      </c>
    </row>
    <row spans="1:4" r="28">
      <c t="s" r="A28" s="4">
        <v>320</v>
      </c>
      <c t="n" r="C28" s="6">
        <v>-156084</v>
      </c>
      <c t="n" r="D28" s="6">
        <v>-9530</v>
      </c>
    </row>
    <row spans="1:4" r="29">
      <c t="s" r="A29" s="4">
        <v>321</v>
      </c>
      <c t="n" r="C29" s="6">
        <v>-32063</v>
      </c>
      <c t="n" r="D29" s="6">
        <v>-120722</v>
      </c>
    </row>
    <row spans="1:4" r="30">
      <c t="s" r="A30" s="4">
        <v>322</v>
      </c>
      <c t="n" r="C30" s="6">
        <v>0</v>
      </c>
      <c t="n" r="D30" s="6">
        <v>0</v>
      </c>
    </row>
    <row spans="1:4" r="31">
      <c t="s" r="A31" s="4">
        <v>49</v>
      </c>
      <c t="n" r="C31" s="6">
        <v>-32063</v>
      </c>
      <c t="n" r="D31" s="6">
        <v>-120722</v>
      </c>
    </row>
    <row spans="1:4" r="32">
      <c t="s" r="A32" s="4">
        <v>323</v>
      </c>
      <c t="n" r="C32" s="6">
        <v>-188147</v>
      </c>
      <c t="n" r="D32" s="6">
        <v>-130252</v>
      </c>
    </row>
    <row spans="1:4" r="33">
      <c t="s" r="A33" s="4">
        <v>329</v>
      </c>
    </row>
    <row spans="1:4" r="34">
      <c t="s" r="A34" s="3">
        <v>324</v>
      </c>
    </row>
    <row spans="1:4" r="35">
      <c t="s" r="A35" s="4">
        <v>35</v>
      </c>
      <c t="n" r="C35" s="6">
        <v>490</v>
      </c>
      <c t="n" r="D35" s="6">
        <v>1103</v>
      </c>
    </row>
    <row spans="1:4" r="36">
      <c t="s" r="A36" s="4">
        <v>330</v>
      </c>
    </row>
    <row spans="1:4" r="37">
      <c t="s" r="A37" s="3">
        <v>324</v>
      </c>
    </row>
    <row spans="1:4" r="38">
      <c t="s" r="A38" s="4">
        <v>331</v>
      </c>
      <c t="s" r="B38" s="4">
        <v>332</v>
      </c>
      <c t="n" r="C38" s="6">
        <v>50</v>
      </c>
      <c t="n" r="D38" s="6">
        <v>50</v>
      </c>
    </row>
    <row spans="1:4" r="39">
      <c t="s" r="A39" s="4">
        <v>333</v>
      </c>
      <c t="n" r="C39" s="6">
        <v>100</v>
      </c>
      <c t="n" r="D39" s="6">
        <v>0</v>
      </c>
    </row>
    <row spans="1:4" r="40">
      <c t="s" r="A40" s="4">
        <v>325</v>
      </c>
      <c t="n" r="C40" s="6">
        <v>-104</v>
      </c>
      <c t="n" r="D40" s="6">
        <v>-15</v>
      </c>
    </row>
    <row spans="1:4" r="41">
      <c t="s" r="A41" s="4">
        <v>35</v>
      </c>
      <c t="n" r="C41" s="6">
        <v>46</v>
      </c>
      <c t="n" r="D41" s="6">
        <v>35</v>
      </c>
    </row>
    <row spans="1:4" r="42">
      <c t="s" r="A42" s="4">
        <v>334</v>
      </c>
    </row>
    <row spans="1:4" r="43">
      <c t="s" r="A43" s="3">
        <v>324</v>
      </c>
    </row>
    <row spans="1:4" r="44">
      <c t="s" r="A44" s="4">
        <v>325</v>
      </c>
      <c t="n" r="C44" s="6">
        <v>-187</v>
      </c>
      <c t="n" r="D44" s="6">
        <v>-441</v>
      </c>
    </row>
    <row spans="1:4" r="45">
      <c t="s" r="A45" s="4">
        <v>35</v>
      </c>
      <c t="n" r="C45" s="6">
        <v>444</v>
      </c>
      <c t="n" r="D45" s="6">
        <v>1068</v>
      </c>
    </row>
    <row spans="1:4" r="46">
      <c t="s" r="A46" s="4">
        <v>335</v>
      </c>
    </row>
    <row spans="1:4" r="47">
      <c t="s" r="A47" s="3">
        <v>324</v>
      </c>
    </row>
    <row spans="1:4" r="48">
      <c t="s" r="A48" s="4">
        <v>336</v>
      </c>
      <c t="s" r="B48" s="4">
        <v>337</v>
      </c>
      <c t="n" r="C48" s="7">
        <v>631</v>
      </c>
      <c t="n" r="D48" s="7">
        <v>1509</v>
      </c>
    </row>
    <row spans="1:4" r="49">
      <c t="n" r="A49"/>
    </row>
    <row spans="1:4" r="50">
      <c t="s" r="A50" s="4">
        <v>332</v>
      </c>
      <c t="s" r="B50" s="4">
        <v>338</v>
      </c>
    </row>
    <row spans="1:4" r="51">
      <c t="s" r="A51" s="4">
        <v>337</v>
      </c>
      <c t="s" r="B51" s="4">
        <v>339</v>
      </c>
    </row>
  </sheetData>
  <mergeCells count="5">
    <mergeCell ref="A1:B2"/>
    <mergeCell ref="C1:D1"/>
    <mergeCell ref="A49:C49"/>
    <mergeCell ref="B50:C50"/>
    <mergeCell ref="B51:C5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s>
  <sheetData>
    <row spans="1:4" r="1">
      <c t="s" r="A1" s="1">
        <v>340</v>
      </c>
      <c t="s" r="B1" s="2">
        <v>1</v>
      </c>
      <c t="s" r="C1" s="2">
        <v>341</v>
      </c>
    </row>
    <row spans="1:4" r="2">
      <c t="s" r="B2" s="2">
        <v>23</v>
      </c>
      <c t="s" r="C2" s="2">
        <v>2</v>
      </c>
      <c t="s" r="D2" s="2">
        <v>342</v>
      </c>
    </row>
    <row spans="1:4" r="3">
      <c t="s" r="A3" s="3">
        <v>143</v>
      </c>
    </row>
    <row spans="1:4" r="4">
      <c t="s" r="A4" s="4">
        <v>343</v>
      </c>
      <c t="n" r="D4" s="7">
        <v>1000</v>
      </c>
    </row>
    <row spans="1:4" r="5">
      <c t="s" r="A5" s="4">
        <v>344</v>
      </c>
      <c t="n" r="B5" s="6">
        <v>954580</v>
      </c>
      <c t="n" r="C5" s="6">
        <v>9771605</v>
      </c>
    </row>
    <row spans="1:4" r="6">
      <c t="s" r="A6" s="4">
        <v>345</v>
      </c>
      <c t="n" r="B6" s="7">
        <v>50</v>
      </c>
      <c t="n" r="C6" s="10">
        <v>533.4</v>
      </c>
    </row>
    <row spans="1:4" r="7">
      <c t="s" r="A7" s="4">
        <v>346</v>
      </c>
      <c t="n" r="C7" s="10">
        <v>46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47</v>
      </c>
      <c t="s" r="B1" s="2">
        <v>1</v>
      </c>
    </row>
    <row spans="1:3" r="2">
      <c t="s" r="B2" s="2">
        <v>2</v>
      </c>
      <c t="s" r="C2" s="2">
        <v>23</v>
      </c>
    </row>
    <row spans="1:3" r="3">
      <c t="s" r="A3" s="3">
        <v>146</v>
      </c>
    </row>
    <row spans="1:3" r="4">
      <c t="s" r="A4" s="4">
        <v>95</v>
      </c>
      <c t="n" r="B4" s="7">
        <v>4367</v>
      </c>
      <c t="n" r="C4" s="7">
        <v>7554</v>
      </c>
    </row>
    <row spans="1:3" r="5">
      <c t="s" r="A5" s="4">
        <v>348</v>
      </c>
      <c t="n" r="B5" s="7">
        <v>1300</v>
      </c>
      <c t="n" r="C5" s="7">
        <v>1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16"/>
  </cols>
  <sheetData>
    <row spans="1:6" r="1">
      <c t="s" r="A1" s="1">
        <v>349</v>
      </c>
      <c t="s" r="B1" s="2">
        <v>1</v>
      </c>
      <c t="s" r="E1" s="2">
        <v>350</v>
      </c>
      <c t="s" r="F1" s="2">
        <v>351</v>
      </c>
    </row>
    <row spans="1:6" r="2">
      <c t="s" r="B2" s="2">
        <v>2</v>
      </c>
      <c t="s" r="D2" s="2">
        <v>23</v>
      </c>
      <c t="s" r="E2" s="2">
        <v>55</v>
      </c>
      <c t="s" r="F2" s="2">
        <v>352</v>
      </c>
    </row>
    <row spans="1:6" r="3">
      <c t="s" r="A3" s="3">
        <v>353</v>
      </c>
    </row>
    <row spans="1:6" r="4">
      <c t="s" r="A4" s="4">
        <v>28</v>
      </c>
      <c t="n" r="B4" s="7">
        <v>26659</v>
      </c>
      <c t="n" r="D4" s="7">
        <v>665</v>
      </c>
    </row>
    <row spans="1:6" r="5">
      <c t="s" r="A5" s="4">
        <v>354</v>
      </c>
    </row>
    <row spans="1:6" r="6">
      <c t="s" r="A6" s="3">
        <v>355</v>
      </c>
    </row>
    <row spans="1:6" r="7">
      <c t="s" r="A7" s="4">
        <v>356</v>
      </c>
      <c t="n" r="B7" s="6">
        <v>1800</v>
      </c>
    </row>
    <row spans="1:6" r="8">
      <c t="s" r="A8" s="4">
        <v>357</v>
      </c>
    </row>
    <row spans="1:6" r="9">
      <c t="s" r="A9" s="3">
        <v>355</v>
      </c>
    </row>
    <row spans="1:6" r="10">
      <c t="s" r="A10" s="4">
        <v>356</v>
      </c>
      <c t="n" r="B10" s="6">
        <v>71115</v>
      </c>
    </row>
    <row spans="1:6" r="11">
      <c t="s" r="A11" s="4">
        <v>358</v>
      </c>
      <c t="n" r="B11" s="6">
        <v>21153</v>
      </c>
      <c t="n" r="E11" s="7">
        <v>31376</v>
      </c>
    </row>
    <row spans="1:6" r="12">
      <c t="s" r="A12" s="3">
        <v>353</v>
      </c>
    </row>
    <row spans="1:6" r="13">
      <c t="s" r="A13" s="4">
        <v>359</v>
      </c>
      <c t="n" r="B13" s="6">
        <v>13613</v>
      </c>
    </row>
    <row spans="1:6" r="14">
      <c t="s" r="A14" s="4">
        <v>28</v>
      </c>
      <c t="n" r="B14" s="6">
        <v>11471</v>
      </c>
    </row>
    <row spans="1:6" r="15">
      <c t="s" r="A15" s="4">
        <v>360</v>
      </c>
      <c t="n" r="B15" s="6">
        <v>-11303</v>
      </c>
    </row>
    <row spans="1:6" r="16">
      <c t="s" r="A16" s="4">
        <v>361</v>
      </c>
      <c t="n" r="B16" s="6">
        <v>-2544</v>
      </c>
    </row>
    <row spans="1:6" r="17">
      <c t="s" r="A17" s="4">
        <v>255</v>
      </c>
      <c t="n" r="B17" s="6">
        <v>-46</v>
      </c>
    </row>
    <row spans="1:6" r="18">
      <c t="s" r="A18" s="4">
        <v>362</v>
      </c>
      <c t="n" r="B18" s="6">
        <v>11191</v>
      </c>
      <c t="n" r="E18" s="6">
        <v>13613</v>
      </c>
    </row>
    <row spans="1:6" r="19">
      <c t="s" r="A19" s="4">
        <v>363</v>
      </c>
    </row>
    <row spans="1:6" r="20">
      <c t="s" r="A20" s="3">
        <v>355</v>
      </c>
    </row>
    <row spans="1:6" r="21">
      <c t="s" r="A21" s="4">
        <v>356</v>
      </c>
      <c t="n" r="B21" s="6">
        <v>15958</v>
      </c>
    </row>
    <row spans="1:6" r="22">
      <c t="s" r="A22" s="4">
        <v>358</v>
      </c>
      <c t="n" r="B22" s="6">
        <v>4779</v>
      </c>
      <c t="n" r="E22" s="6">
        <v>2079</v>
      </c>
    </row>
    <row spans="1:6" r="23">
      <c t="s" r="A23" s="4">
        <v>364</v>
      </c>
    </row>
    <row spans="1:6" r="24">
      <c t="s" r="A24" s="3">
        <v>353</v>
      </c>
    </row>
    <row spans="1:6" r="25">
      <c t="s" r="A25" s="4">
        <v>28</v>
      </c>
      <c t="n" r="B25" s="6">
        <v>9600</v>
      </c>
      <c t="n" r="E25" s="6">
        <v>2600</v>
      </c>
    </row>
    <row spans="1:6" r="26">
      <c t="s" r="A26" s="4">
        <v>365</v>
      </c>
    </row>
    <row spans="1:6" r="27">
      <c t="s" r="A27" s="3">
        <v>353</v>
      </c>
    </row>
    <row spans="1:6" r="28">
      <c t="s" r="A28" s="4">
        <v>28</v>
      </c>
      <c t="n" r="F28" s="7">
        <v>90000</v>
      </c>
    </row>
    <row spans="1:6" r="29">
      <c t="s" r="A29" s="4">
        <v>366</v>
      </c>
      <c t="n" r="F29" s="7">
        <v>74000</v>
      </c>
    </row>
    <row spans="1:6" r="30">
      <c t="s" r="A30" s="4">
        <v>367</v>
      </c>
    </row>
    <row spans="1:6" r="31">
      <c t="s" r="A31" s="3">
        <v>355</v>
      </c>
    </row>
    <row spans="1:6" r="32">
      <c t="s" r="A32" s="4">
        <v>358</v>
      </c>
      <c t="n" r="B32" s="6">
        <v>700</v>
      </c>
    </row>
    <row spans="1:6" r="33">
      <c t="s" r="A33" s="4">
        <v>368</v>
      </c>
    </row>
    <row spans="1:6" r="34">
      <c t="s" r="A34" s="3">
        <v>355</v>
      </c>
    </row>
    <row spans="1:6" r="35">
      <c t="s" r="A35" s="4">
        <v>356</v>
      </c>
      <c t="n" r="B35" s="6">
        <v>50420</v>
      </c>
    </row>
    <row spans="1:6" r="36">
      <c t="s" r="A36" s="4">
        <v>358</v>
      </c>
      <c t="n" r="B36" s="6">
        <v>20194</v>
      </c>
      <c t="s" r="C36" s="4">
        <v>332</v>
      </c>
      <c t="n" r="E36" s="6">
        <v>16340</v>
      </c>
    </row>
    <row spans="1:6" r="37">
      <c t="s" r="A37" s="4">
        <v>369</v>
      </c>
    </row>
    <row spans="1:6" r="38">
      <c t="s" r="A38" s="3">
        <v>355</v>
      </c>
    </row>
    <row spans="1:6" r="39">
      <c t="s" r="A39" s="4">
        <v>356</v>
      </c>
      <c t="n" r="B39" s="6">
        <v>15358</v>
      </c>
    </row>
    <row spans="1:6" r="40">
      <c t="s" r="A40" s="4">
        <v>358</v>
      </c>
      <c t="n" r="B40" s="6">
        <v>4779</v>
      </c>
      <c t="n" r="E40" s="6">
        <v>2079</v>
      </c>
    </row>
    <row spans="1:6" r="41">
      <c t="s" r="A41" s="4">
        <v>370</v>
      </c>
    </row>
    <row spans="1:6" r="42">
      <c t="s" r="A42" s="3">
        <v>355</v>
      </c>
    </row>
    <row spans="1:6" r="43">
      <c t="s" r="A43" s="4">
        <v>356</v>
      </c>
      <c t="n" r="B43" s="6">
        <v>17715</v>
      </c>
    </row>
    <row spans="1:6" r="44">
      <c t="s" r="A44" s="4">
        <v>358</v>
      </c>
      <c t="n" r="B44" s="6">
        <v>564</v>
      </c>
      <c t="n" r="E44" s="6">
        <v>12451</v>
      </c>
    </row>
    <row spans="1:6" r="45">
      <c t="s" r="A45" s="4">
        <v>371</v>
      </c>
    </row>
    <row spans="1:6" r="46">
      <c t="s" r="A46" s="3">
        <v>355</v>
      </c>
    </row>
    <row spans="1:6" r="47">
      <c t="s" r="A47" s="4">
        <v>356</v>
      </c>
      <c t="n" r="B47" s="6">
        <v>600</v>
      </c>
    </row>
    <row spans="1:6" r="48">
      <c t="s" r="A48" s="4">
        <v>358</v>
      </c>
      <c t="n" r="B48" s="6">
        <v>0</v>
      </c>
      <c t="n" r="E48" s="6">
        <v>0</v>
      </c>
    </row>
    <row spans="1:6" r="49">
      <c t="s" r="A49" s="4">
        <v>372</v>
      </c>
    </row>
    <row spans="1:6" r="50">
      <c t="s" r="A50" s="3">
        <v>355</v>
      </c>
    </row>
    <row spans="1:6" r="51">
      <c t="s" r="A51" s="4">
        <v>356</v>
      </c>
      <c t="n" r="B51" s="6">
        <v>2980</v>
      </c>
    </row>
    <row spans="1:6" r="52">
      <c t="s" r="A52" s="4">
        <v>358</v>
      </c>
      <c t="n" r="B52" s="6">
        <v>395</v>
      </c>
      <c t="n" r="E52" s="6">
        <v>2585</v>
      </c>
    </row>
    <row spans="1:6" r="53">
      <c t="s" r="A53" s="4">
        <v>373</v>
      </c>
    </row>
    <row spans="1:6" r="54">
      <c t="s" r="A54" s="3">
        <v>355</v>
      </c>
    </row>
    <row spans="1:6" r="55">
      <c t="s" r="A55" s="4">
        <v>356</v>
      </c>
      <c t="n" r="B55" s="6">
        <v>0</v>
      </c>
    </row>
    <row spans="1:6" r="56">
      <c t="s" r="A56" s="4">
        <v>358</v>
      </c>
      <c t="n" r="B56" s="7">
        <v>0</v>
      </c>
      <c t="n" r="E56" s="7">
        <v>0</v>
      </c>
    </row>
    <row spans="1:6" r="57">
      <c t="n" r="A57"/>
    </row>
    <row spans="1:6" r="58">
      <c t="s" r="A58" s="4">
        <v>332</v>
      </c>
      <c t="s" r="B58" s="4">
        <v>374</v>
      </c>
    </row>
  </sheetData>
  <mergeCells count="5">
    <mergeCell ref="A1:A2"/>
    <mergeCell ref="B1:D1"/>
    <mergeCell ref="B2:C2"/>
    <mergeCell ref="A57:F57"/>
    <mergeCell ref="B58:F5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375</v>
      </c>
      <c t="s" r="B1" s="2">
        <v>1</v>
      </c>
    </row>
    <row spans="1:3" r="2">
      <c t="s" r="B2" s="2">
        <v>2</v>
      </c>
      <c t="s" r="C2" s="2">
        <v>23</v>
      </c>
    </row>
    <row spans="1:3" r="3">
      <c t="s" r="A3" s="4">
        <v>376</v>
      </c>
    </row>
    <row spans="1:3" r="4">
      <c t="s" r="A4" s="3">
        <v>209</v>
      </c>
    </row>
    <row spans="1:3" r="5">
      <c t="s" r="A5" s="4">
        <v>377</v>
      </c>
      <c t="n" r="B5" s="7">
        <v>1226</v>
      </c>
      <c t="n" r="C5" s="7">
        <v>977</v>
      </c>
    </row>
    <row spans="1:3" r="6">
      <c t="s" r="A6" s="4">
        <v>378</v>
      </c>
      <c t="n" r="B6" s="6">
        <v>18736</v>
      </c>
      <c t="n" r="C6" s="6">
        <v>19657</v>
      </c>
    </row>
    <row spans="1:3" r="7">
      <c t="s" r="A7" s="4">
        <v>379</v>
      </c>
      <c t="n" r="B7" s="6">
        <v>-23844</v>
      </c>
      <c t="n" r="C7" s="6">
        <v>-27264</v>
      </c>
    </row>
    <row spans="1:3" r="8">
      <c t="s" r="A8" s="4">
        <v>331</v>
      </c>
      <c t="n" r="B8" s="6">
        <v>17</v>
      </c>
      <c t="n" r="C8" s="6">
        <v>17</v>
      </c>
    </row>
    <row spans="1:3" r="9">
      <c t="s" r="A9" s="4">
        <v>380</v>
      </c>
      <c t="n" r="B9" s="6">
        <v>0</v>
      </c>
      <c t="n" r="C9" s="6">
        <v>0</v>
      </c>
    </row>
    <row spans="1:3" r="10">
      <c t="s" r="A10" s="4">
        <v>381</v>
      </c>
      <c t="n" r="B10" s="6">
        <v>9600</v>
      </c>
      <c t="n" r="C10" s="6">
        <v>0</v>
      </c>
    </row>
    <row spans="1:3" r="11">
      <c t="s" r="A11" s="4">
        <v>382</v>
      </c>
      <c t="n" r="B11" s="6">
        <v>5735</v>
      </c>
      <c t="n" r="C11" s="6">
        <v>-6613</v>
      </c>
    </row>
    <row spans="1:3" r="12">
      <c t="s" r="A12" s="4">
        <v>383</v>
      </c>
    </row>
    <row spans="1:3" r="13">
      <c t="s" r="A13" s="3">
        <v>209</v>
      </c>
    </row>
    <row spans="1:3" r="14">
      <c t="s" r="A14" s="4">
        <v>377</v>
      </c>
      <c t="n" r="B14" s="6">
        <v>191</v>
      </c>
      <c t="n" r="C14" s="6">
        <v>253</v>
      </c>
    </row>
    <row spans="1:3" r="15">
      <c t="s" r="A15" s="4">
        <v>378</v>
      </c>
      <c t="n" r="B15" s="6">
        <v>305</v>
      </c>
      <c t="n" r="C15" s="6">
        <v>300</v>
      </c>
    </row>
    <row spans="1:3" r="16">
      <c t="s" r="A16" s="4">
        <v>379</v>
      </c>
      <c t="n" r="B16" s="6">
        <v>-147</v>
      </c>
      <c t="n" r="C16" s="6">
        <v>-160</v>
      </c>
    </row>
    <row spans="1:3" r="17">
      <c t="s" r="A17" s="4">
        <v>331</v>
      </c>
      <c t="n" r="B17" s="6">
        <v>33</v>
      </c>
      <c t="n" r="C17" s="6">
        <v>33</v>
      </c>
    </row>
    <row spans="1:3" r="18">
      <c t="s" r="A18" s="4">
        <v>380</v>
      </c>
      <c t="n" r="B18" s="6">
        <v>100</v>
      </c>
      <c t="n" r="C18" s="6">
        <v>0</v>
      </c>
    </row>
    <row spans="1:3" r="19">
      <c t="s" r="A19" s="4">
        <v>381</v>
      </c>
      <c t="n" r="B19" s="6">
        <v>0</v>
      </c>
      <c t="n" r="C19" s="6">
        <v>0</v>
      </c>
    </row>
    <row spans="1:3" r="20">
      <c t="s" r="A20" s="4">
        <v>382</v>
      </c>
      <c t="n" r="B20" s="7">
        <v>482</v>
      </c>
      <c t="n" r="C20" s="7">
        <v>4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4</v>
      </c>
      <c t="s" r="B1" s="2">
        <v>1</v>
      </c>
    </row>
    <row spans="1:3" r="2">
      <c t="s" r="B2" s="2">
        <v>2</v>
      </c>
      <c t="s" r="C2" s="2">
        <v>23</v>
      </c>
    </row>
    <row spans="1:3" r="3">
      <c t="s" r="A3" s="4">
        <v>385</v>
      </c>
      <c t="n" r="B3" s="7">
        <v>1418</v>
      </c>
      <c t="n" r="C3" s="7">
        <v>10846</v>
      </c>
    </row>
    <row spans="1:3" r="4">
      <c t="s" r="A4" s="4">
        <v>28</v>
      </c>
      <c t="n" r="B4" s="6">
        <v>26659</v>
      </c>
      <c t="n" r="C4" s="6">
        <v>665</v>
      </c>
    </row>
    <row spans="1:3" r="5">
      <c t="s" r="A5" s="4">
        <v>376</v>
      </c>
    </row>
    <row spans="1:3" r="6">
      <c t="s" r="A6" s="4">
        <v>385</v>
      </c>
      <c t="n" r="B6" s="6">
        <v>1400</v>
      </c>
    </row>
    <row spans="1:3" r="7">
      <c t="s" r="A7" s="4">
        <v>386</v>
      </c>
      <c t="n" r="B7" s="6">
        <v>10000</v>
      </c>
    </row>
    <row spans="1:3" r="8">
      <c t="s" r="A8" s="4">
        <v>381</v>
      </c>
      <c t="n" r="B8" s="7">
        <v>9600</v>
      </c>
      <c t="n" r="C8"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7</v>
      </c>
      <c t="s" r="B1" s="2">
        <v>1</v>
      </c>
    </row>
    <row spans="1:3" r="2">
      <c t="s" r="B2" s="2">
        <v>2</v>
      </c>
      <c t="s" r="C2" s="2">
        <v>23</v>
      </c>
    </row>
    <row spans="1:3" r="3">
      <c t="s" r="A3" s="3">
        <v>155</v>
      </c>
    </row>
    <row spans="1:3" r="4">
      <c t="s" r="A4" s="4">
        <v>388</v>
      </c>
      <c t="n" r="B4" s="7">
        <v>615</v>
      </c>
    </row>
    <row spans="1:3" r="5">
      <c t="s" r="A5" s="4">
        <v>389</v>
      </c>
      <c t="n" r="B5" s="11">
        <v>-1.6</v>
      </c>
      <c t="n" r="C5" s="10">
        <v>-0.8</v>
      </c>
    </row>
    <row spans="1:3" r="6">
      <c t="s" r="A6" s="4">
        <v>390</v>
      </c>
      <c t="n" r="B6" s="10">
        <v>4.6</v>
      </c>
      <c t="n" r="C6" s="10">
        <v>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1</v>
      </c>
      <c t="s" r="B1" s="2">
        <v>1</v>
      </c>
    </row>
    <row spans="1:3" r="2">
      <c t="s" r="B2" s="2">
        <v>2</v>
      </c>
      <c t="s" r="C2" s="2">
        <v>23</v>
      </c>
    </row>
    <row spans="1:3" r="3">
      <c t="s" r="A3" s="4">
        <v>392</v>
      </c>
    </row>
    <row spans="1:3" r="4">
      <c t="s" r="A4" s="3">
        <v>393</v>
      </c>
    </row>
    <row spans="1:3" r="5">
      <c t="s" r="A5" s="4">
        <v>394</v>
      </c>
      <c t="n" r="B5" s="7">
        <v>-1124</v>
      </c>
      <c t="n" r="C5" s="7">
        <v>3699</v>
      </c>
    </row>
    <row spans="1:3" r="6">
      <c t="s" r="A6" s="4">
        <v>26</v>
      </c>
    </row>
    <row spans="1:3" r="7">
      <c t="s" r="A7" s="3">
        <v>393</v>
      </c>
    </row>
    <row spans="1:3" r="8">
      <c t="s" r="A8" s="4">
        <v>395</v>
      </c>
      <c t="n" r="B8" s="6">
        <v>-485</v>
      </c>
      <c t="n" r="C8" s="6">
        <v>-1509</v>
      </c>
    </row>
    <row spans="1:3" r="9">
      <c t="s" r="A9" s="4">
        <v>396</v>
      </c>
    </row>
    <row spans="1:3" r="10">
      <c t="s" r="A10" s="3">
        <v>393</v>
      </c>
    </row>
    <row spans="1:3" r="11">
      <c t="s" r="A11" s="4">
        <v>395</v>
      </c>
      <c t="n" r="B11" s="7">
        <v>-146</v>
      </c>
      <c t="n" r="C11"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397</v>
      </c>
      <c t="s" r="B1" s="2">
        <v>1</v>
      </c>
    </row>
    <row spans="1:3" r="2">
      <c t="s" r="B2" s="2">
        <v>2</v>
      </c>
      <c t="s" r="C2" s="2">
        <v>23</v>
      </c>
    </row>
    <row spans="1:3" r="3">
      <c t="s" r="A3" s="3">
        <v>158</v>
      </c>
    </row>
    <row spans="1:3" r="4">
      <c t="s" r="A4" s="4">
        <v>34</v>
      </c>
      <c t="n" r="B4" s="7">
        <v>-16982</v>
      </c>
      <c t="n" r="C4" s="7">
        <v>14976</v>
      </c>
    </row>
    <row spans="1:3" r="5">
      <c t="s" r="A5" s="4">
        <v>398</v>
      </c>
      <c t="s" r="B5" s="4">
        <v>399</v>
      </c>
      <c t="s" r="C5" s="4">
        <v>400</v>
      </c>
    </row>
    <row spans="1:3" r="6">
      <c t="s" r="A6" s="4">
        <v>401</v>
      </c>
      <c t="n" r="B6" s="7">
        <v>-800</v>
      </c>
      <c t="n" r="C6" s="7">
        <v>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2</v>
      </c>
      <c t="s" r="B1" s="2">
        <v>1</v>
      </c>
    </row>
    <row spans="1:3" r="2">
      <c t="s" r="B2" s="2">
        <v>2</v>
      </c>
      <c t="s" r="C2" s="2">
        <v>23</v>
      </c>
    </row>
    <row spans="1:3" r="3">
      <c t="s" r="A3" s="3">
        <v>403</v>
      </c>
    </row>
    <row spans="1:3" r="4">
      <c t="s" r="A4" s="4">
        <v>35</v>
      </c>
      <c t="n" r="B4" s="7">
        <v>-40221</v>
      </c>
      <c t="n" r="C4" s="7">
        <v>30525</v>
      </c>
    </row>
    <row spans="1:3" r="5">
      <c t="s" r="A5" s="3">
        <v>404</v>
      </c>
    </row>
    <row spans="1:3" r="6">
      <c t="s" r="A6" s="4">
        <v>405</v>
      </c>
      <c t="n" r="B6" s="6">
        <v>97851</v>
      </c>
      <c t="n" r="C6" s="6">
        <v>97547</v>
      </c>
    </row>
    <row spans="1:3" r="7">
      <c t="s" r="A7" s="4">
        <v>406</v>
      </c>
      <c t="n" r="B7" s="6">
        <v>0</v>
      </c>
      <c t="n" r="C7" s="6">
        <v>591</v>
      </c>
    </row>
    <row spans="1:3" r="8">
      <c t="s" r="A8" s="4">
        <v>407</v>
      </c>
      <c t="n" r="B8" s="6">
        <v>97851</v>
      </c>
      <c t="n" r="C8" s="6">
        <v>98138</v>
      </c>
    </row>
    <row spans="1:3" r="9">
      <c t="s" r="A9" s="4">
        <v>36</v>
      </c>
      <c t="n" r="B9" s="8">
        <v>-0.41</v>
      </c>
      <c t="n" r="C9" s="8">
        <v>0.31</v>
      </c>
    </row>
    <row spans="1:3" r="10">
      <c t="s" r="A10" s="4">
        <v>37</v>
      </c>
      <c t="n" r="B10" s="8">
        <v>-0.41</v>
      </c>
      <c t="n" r="C10" s="8">
        <v>0.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23</v>
      </c>
    </row>
    <row spans="1:3" r="3">
      <c t="s" r="A3" s="3">
        <v>89</v>
      </c>
    </row>
    <row spans="1:3" r="4">
      <c t="s" r="A4" s="4">
        <v>35</v>
      </c>
      <c t="n" r="B4" s="7">
        <v>-40221</v>
      </c>
      <c t="n" r="C4" s="7">
        <v>30525</v>
      </c>
    </row>
    <row spans="1:3" r="5">
      <c t="s" r="A5" s="3">
        <v>90</v>
      </c>
    </row>
    <row spans="1:3" r="6">
      <c t="s" r="A6" s="4">
        <v>91</v>
      </c>
      <c t="n" r="B6" s="6">
        <v>40087</v>
      </c>
      <c t="n" r="C6" s="6">
        <v>33679</v>
      </c>
    </row>
    <row spans="1:3" r="7">
      <c t="s" r="A7" s="4">
        <v>92</v>
      </c>
      <c t="n" r="B7" s="6">
        <v>-849</v>
      </c>
      <c t="n" r="C7" s="6">
        <v>14479</v>
      </c>
    </row>
    <row spans="1:3" r="8">
      <c t="s" r="A8" s="4">
        <v>93</v>
      </c>
      <c t="n" r="B8" s="6">
        <v>-1418</v>
      </c>
      <c t="n" r="C8" s="6">
        <v>-10846</v>
      </c>
    </row>
    <row spans="1:3" r="9">
      <c t="s" r="A9" s="4">
        <v>94</v>
      </c>
      <c t="n" r="B9" s="6">
        <v>6217</v>
      </c>
      <c t="n" r="C9" s="6">
        <v>-6186</v>
      </c>
    </row>
    <row spans="1:3" r="10">
      <c t="s" r="A10" s="4">
        <v>95</v>
      </c>
      <c t="n" r="B10" s="6">
        <v>4367</v>
      </c>
      <c t="n" r="C10" s="6">
        <v>7554</v>
      </c>
    </row>
    <row spans="1:3" r="11">
      <c t="s" r="A11" s="4">
        <v>96</v>
      </c>
      <c t="n" r="B11" s="6">
        <v>6740</v>
      </c>
      <c t="n" r="C11" s="6">
        <v>2350</v>
      </c>
    </row>
    <row spans="1:3" r="12">
      <c t="s" r="A12" s="4">
        <v>97</v>
      </c>
      <c t="n" r="B12" s="6">
        <v>3589</v>
      </c>
      <c t="n" r="C12" s="6">
        <v>833</v>
      </c>
    </row>
    <row spans="1:3" r="13">
      <c t="s" r="A13" s="3">
        <v>98</v>
      </c>
    </row>
    <row spans="1:3" r="14">
      <c t="s" r="A14" s="4">
        <v>59</v>
      </c>
      <c t="n" r="B14" s="6">
        <v>146678</v>
      </c>
      <c t="n" r="C14" s="6">
        <v>138034</v>
      </c>
    </row>
    <row spans="1:3" r="15">
      <c t="s" r="A15" s="4">
        <v>60</v>
      </c>
      <c t="n" r="B15" s="6">
        <v>26917</v>
      </c>
      <c t="n" r="C15" s="6">
        <v>-113544</v>
      </c>
    </row>
    <row spans="1:3" r="16">
      <c t="s" r="A16" s="4">
        <v>61</v>
      </c>
      <c t="n" r="B16" s="6">
        <v>-2658</v>
      </c>
      <c t="n" r="C16" s="6">
        <v>-16370</v>
      </c>
    </row>
    <row spans="1:3" r="17">
      <c t="s" r="A17" s="4">
        <v>73</v>
      </c>
      <c t="n" r="B17" s="6">
        <v>-54900</v>
      </c>
      <c t="n" r="C17" s="6">
        <v>-65315</v>
      </c>
    </row>
    <row spans="1:3" r="18">
      <c t="s" r="A18" s="4">
        <v>74</v>
      </c>
      <c t="n" r="B18" s="6">
        <v>-8883</v>
      </c>
      <c t="n" r="C18" s="6">
        <v>-48076</v>
      </c>
    </row>
    <row spans="1:3" r="19">
      <c t="s" r="A19" s="4">
        <v>75</v>
      </c>
      <c t="n" r="B19" s="6">
        <v>8957</v>
      </c>
      <c t="n" r="C19" s="6">
        <v>42497</v>
      </c>
    </row>
    <row spans="1:3" r="20">
      <c t="s" r="A20" s="4">
        <v>76</v>
      </c>
      <c t="n" r="B20" s="6">
        <v>-85</v>
      </c>
      <c t="n" r="C20" s="6">
        <v>-6593</v>
      </c>
    </row>
    <row spans="1:3" r="21">
      <c t="s" r="A21" s="4">
        <v>77</v>
      </c>
      <c t="n" r="B21" s="6">
        <v>-25949</v>
      </c>
      <c t="n" r="C21" s="6">
        <v>-21376</v>
      </c>
    </row>
    <row spans="1:3" r="22">
      <c t="s" r="A22" s="4">
        <v>99</v>
      </c>
      <c t="n" r="B22" s="6">
        <v>108589</v>
      </c>
      <c t="n" r="C22" s="6">
        <v>-18355</v>
      </c>
    </row>
    <row spans="1:3" r="23">
      <c t="s" r="A23" s="3">
        <v>100</v>
      </c>
    </row>
    <row spans="1:3" r="24">
      <c t="s" r="A24" s="4">
        <v>101</v>
      </c>
      <c t="n" r="B24" s="6">
        <v>-8103</v>
      </c>
      <c t="n" r="C24" s="6">
        <v>-22258</v>
      </c>
    </row>
    <row spans="1:3" r="25">
      <c t="s" r="A25" s="4">
        <v>102</v>
      </c>
      <c t="n" r="B25" s="6">
        <v>9167</v>
      </c>
      <c t="n" r="C25" s="6">
        <v>756</v>
      </c>
    </row>
    <row spans="1:3" r="26">
      <c t="s" r="A26" s="4">
        <v>103</v>
      </c>
      <c t="n" r="B26" s="6">
        <v>122</v>
      </c>
      <c t="n" r="C26" s="6">
        <v>141</v>
      </c>
    </row>
    <row spans="1:3" r="27">
      <c t="s" r="A27" s="4">
        <v>104</v>
      </c>
      <c t="n" r="B27" s="6">
        <v>1186</v>
      </c>
      <c t="n" r="C27" s="6">
        <v>-21361</v>
      </c>
    </row>
    <row spans="1:3" r="28">
      <c t="s" r="A28" s="3">
        <v>105</v>
      </c>
    </row>
    <row spans="1:3" r="29">
      <c t="s" r="A29" s="4">
        <v>106</v>
      </c>
      <c t="n" r="B29" s="6">
        <v>0</v>
      </c>
      <c t="n" r="C29" s="6">
        <v>273</v>
      </c>
    </row>
    <row spans="1:3" r="30">
      <c t="s" r="A30" s="4">
        <v>107</v>
      </c>
      <c t="n" r="B30" s="6">
        <v>-997</v>
      </c>
      <c t="n" r="C30" s="6">
        <v>-19489</v>
      </c>
    </row>
    <row spans="1:3" r="31">
      <c t="s" r="A31" s="4">
        <v>108</v>
      </c>
      <c t="n" r="B31" s="6">
        <v>-4687</v>
      </c>
      <c t="n" r="C31" s="6">
        <v>0</v>
      </c>
    </row>
    <row spans="1:3" r="32">
      <c t="s" r="A32" s="4">
        <v>109</v>
      </c>
      <c t="n" r="B32" s="6">
        <v>-58600</v>
      </c>
      <c t="n" r="C32" s="6">
        <v>0</v>
      </c>
    </row>
    <row spans="1:3" r="33">
      <c t="s" r="A33" s="4">
        <v>110</v>
      </c>
      <c t="n" r="B33" s="6">
        <v>-1507</v>
      </c>
      <c t="n" r="C33" s="6">
        <v>0</v>
      </c>
    </row>
    <row spans="1:3" r="34">
      <c t="s" r="A34" s="4">
        <v>111</v>
      </c>
      <c t="n" r="B34" s="6">
        <v>-1011</v>
      </c>
      <c t="n" r="C34" s="6">
        <v>0</v>
      </c>
    </row>
    <row spans="1:3" r="35">
      <c t="s" r="A35" s="4">
        <v>112</v>
      </c>
      <c t="n" r="B35" s="6">
        <v>0</v>
      </c>
      <c t="n" r="C35" s="6">
        <v>-50000</v>
      </c>
    </row>
    <row spans="1:3" r="36">
      <c t="s" r="A36" s="4">
        <v>113</v>
      </c>
      <c t="n" r="B36" s="6">
        <v>0</v>
      </c>
      <c t="n" r="C36" s="6">
        <v>440</v>
      </c>
    </row>
    <row spans="1:3" r="37">
      <c t="s" r="A37" s="4">
        <v>114</v>
      </c>
      <c t="n" r="B37" s="6">
        <v>-66802</v>
      </c>
      <c t="n" r="C37" s="6">
        <v>-68776</v>
      </c>
    </row>
    <row spans="1:3" r="38">
      <c t="s" r="A38" s="4">
        <v>115</v>
      </c>
      <c t="n" r="B38" s="6">
        <v>5925</v>
      </c>
      <c t="n" r="C38" s="6">
        <v>9373</v>
      </c>
    </row>
    <row spans="1:3" r="39">
      <c t="s" r="A39" s="4">
        <v>116</v>
      </c>
      <c t="n" r="B39" s="6">
        <v>37048</v>
      </c>
      <c t="n" r="C39" s="6">
        <v>-117865</v>
      </c>
    </row>
    <row spans="1:3" r="40">
      <c t="s" r="A40" s="4">
        <v>117</v>
      </c>
      <c t="n" r="B40" s="6">
        <v>102885</v>
      </c>
      <c t="n" r="C40" s="6">
        <v>270191</v>
      </c>
    </row>
    <row spans="1:3" r="41">
      <c t="s" r="A41" s="4">
        <v>118</v>
      </c>
      <c t="n" r="B41" s="7">
        <v>139933</v>
      </c>
      <c t="n" r="C41" s="7">
        <v>1523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8</v>
      </c>
      <c t="s" r="B1" s="2">
        <v>1</v>
      </c>
    </row>
    <row spans="1:3" r="2">
      <c t="s" r="B2" s="2">
        <v>2</v>
      </c>
      <c t="s" r="C2" s="2">
        <v>23</v>
      </c>
    </row>
    <row spans="1:3" r="3">
      <c t="s" r="A3" s="3">
        <v>161</v>
      </c>
    </row>
    <row spans="1:3" r="4">
      <c t="s" r="A4" s="4">
        <v>409</v>
      </c>
      <c t="n" r="B4" s="11">
        <v>5.3</v>
      </c>
      <c t="n" r="C4" s="11">
        <v>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r="A1" s="1">
        <v>410</v>
      </c>
      <c t="s" r="B1" s="2">
        <v>2</v>
      </c>
      <c t="s" r="C1" s="2">
        <v>55</v>
      </c>
      <c t="s" r="D1" s="2">
        <v>260</v>
      </c>
      <c t="s" r="E1" s="2">
        <v>261</v>
      </c>
    </row>
    <row spans="1:5" r="2">
      <c t="n" r="A2" s="12">
        <v>1</v>
      </c>
    </row>
    <row spans="1:5" r="3">
      <c t="s" r="A3" s="3">
        <v>411</v>
      </c>
    </row>
    <row spans="1:5" r="4">
      <c t="s" r="A4" s="4">
        <v>412</v>
      </c>
      <c t="n" r="B4" s="7">
        <v>8780</v>
      </c>
      <c t="n" r="C4" s="7">
        <v>9831</v>
      </c>
    </row>
    <row spans="1:5" r="5">
      <c t="s" r="A5" s="3">
        <v>413</v>
      </c>
    </row>
    <row spans="1:5" r="6">
      <c t="s" r="A6" s="4">
        <v>154</v>
      </c>
      <c t="n" r="B6" s="6">
        <v>0</v>
      </c>
      <c t="n" r="C6" s="6">
        <v>0</v>
      </c>
    </row>
    <row spans="1:5" r="7">
      <c t="s" r="A7" s="3">
        <v>414</v>
      </c>
    </row>
    <row spans="1:5" r="8">
      <c t="s" r="A8" s="4">
        <v>154</v>
      </c>
      <c t="n" r="B8" s="6">
        <v>0</v>
      </c>
      <c t="n" r="C8" s="6">
        <v>0</v>
      </c>
    </row>
    <row spans="1:5" r="9">
      <c t="n" r="A9" s="12">
        <v>2</v>
      </c>
    </row>
    <row spans="1:5" r="10">
      <c t="s" r="A10" s="3">
        <v>411</v>
      </c>
    </row>
    <row spans="1:5" r="11">
      <c t="s" r="A11" s="4">
        <v>412</v>
      </c>
      <c t="n" r="B11" s="6">
        <v>0</v>
      </c>
      <c t="n" r="C11" s="6">
        <v>0</v>
      </c>
    </row>
    <row spans="1:5" r="12">
      <c t="s" r="A12" s="3">
        <v>413</v>
      </c>
    </row>
    <row spans="1:5" r="13">
      <c t="s" r="A13" s="4">
        <v>154</v>
      </c>
      <c t="n" r="B13" s="6">
        <v>12290</v>
      </c>
      <c t="n" r="C13" s="6">
        <v>20267</v>
      </c>
    </row>
    <row spans="1:5" r="14">
      <c t="s" r="A14" s="3">
        <v>414</v>
      </c>
    </row>
    <row spans="1:5" r="15">
      <c t="s" r="A15" s="4">
        <v>154</v>
      </c>
      <c t="n" r="B15" s="6">
        <v>7458</v>
      </c>
      <c t="n" r="C15" s="6">
        <v>10577</v>
      </c>
    </row>
    <row spans="1:5" r="16">
      <c t="s" r="A16" s="4">
        <v>415</v>
      </c>
    </row>
    <row spans="1:5" r="17">
      <c t="s" r="A17" s="3">
        <v>416</v>
      </c>
    </row>
    <row spans="1:5" r="18">
      <c t="s" r="A18" s="4">
        <v>417</v>
      </c>
      <c t="n" r="B18" s="6">
        <v>0</v>
      </c>
      <c t="n" r="C18" s="6">
        <v>0</v>
      </c>
    </row>
    <row spans="1:5" r="19">
      <c t="s" r="A19" s="4">
        <v>418</v>
      </c>
    </row>
    <row spans="1:5" r="20">
      <c t="s" r="A20" s="3">
        <v>416</v>
      </c>
    </row>
    <row spans="1:5" r="21">
      <c t="s" r="A21" s="4">
        <v>417</v>
      </c>
      <c t="n" r="B21" s="7">
        <v>364334</v>
      </c>
      <c t="n" r="C21" s="7">
        <v>373668</v>
      </c>
    </row>
    <row spans="1:5" r="22">
      <c t="s" r="A22" s="4">
        <v>419</v>
      </c>
    </row>
    <row spans="1:5" r="23">
      <c t="s" r="A23" s="3">
        <v>420</v>
      </c>
    </row>
    <row spans="1:5" r="24">
      <c t="s" r="A24" s="4">
        <v>421</v>
      </c>
      <c t="s" r="B24" s="4">
        <v>422</v>
      </c>
      <c t="s" r="C24" s="4">
        <v>422</v>
      </c>
    </row>
    <row spans="1:5" r="25">
      <c t="s" r="A25" s="4">
        <v>271</v>
      </c>
    </row>
    <row spans="1:5" r="26">
      <c t="s" r="A26" s="3">
        <v>420</v>
      </c>
    </row>
    <row spans="1:5" r="27">
      <c t="s" r="A27" s="4">
        <v>421</v>
      </c>
      <c t="s" r="B27" s="4">
        <v>273</v>
      </c>
      <c t="s" r="C27" s="4">
        <v>273</v>
      </c>
      <c t="s" r="D27" s="4">
        <v>273</v>
      </c>
    </row>
    <row spans="1:5" r="28">
      <c t="s" r="A28" s="4">
        <v>423</v>
      </c>
    </row>
    <row spans="1:5" r="29">
      <c t="s" r="A29" s="3">
        <v>416</v>
      </c>
    </row>
    <row spans="1:5" r="30">
      <c t="s" r="A30" s="4">
        <v>417</v>
      </c>
      <c t="n" r="B30" s="7">
        <v>0</v>
      </c>
      <c t="n" r="C30" s="7">
        <v>0</v>
      </c>
    </row>
    <row spans="1:5" r="31">
      <c t="s" r="A31" s="4">
        <v>424</v>
      </c>
    </row>
    <row spans="1:5" r="32">
      <c t="s" r="A32" s="3">
        <v>416</v>
      </c>
    </row>
    <row spans="1:5" r="33">
      <c t="s" r="A33" s="4">
        <v>417</v>
      </c>
      <c t="n" r="B33" s="7">
        <v>356930</v>
      </c>
      <c t="n" r="C33" s="7">
        <v>446680</v>
      </c>
    </row>
    <row spans="1:5" r="34">
      <c t="s" r="A34" s="4">
        <v>276</v>
      </c>
    </row>
    <row spans="1:5" r="35">
      <c t="s" r="A35" s="3">
        <v>420</v>
      </c>
    </row>
    <row spans="1:5" r="36">
      <c t="s" r="A36" s="4">
        <v>421</v>
      </c>
      <c t="s" r="B36" s="4">
        <v>277</v>
      </c>
      <c t="s" r="C36" s="4">
        <v>277</v>
      </c>
      <c t="s" r="E36" s="4">
        <v>277</v>
      </c>
    </row>
    <row spans="1:5" r="37">
      <c t="s" r="A37" s="4">
        <v>425</v>
      </c>
    </row>
    <row spans="1:5" r="38">
      <c t="s" r="A38" s="3">
        <v>416</v>
      </c>
    </row>
    <row spans="1:5" r="39">
      <c t="s" r="A39" s="4">
        <v>417</v>
      </c>
      <c t="n" r="B39" s="7">
        <v>0</v>
      </c>
      <c t="n" r="C39" s="7">
        <v>0</v>
      </c>
    </row>
    <row spans="1:5" r="40">
      <c t="s" r="A40" s="4">
        <v>426</v>
      </c>
    </row>
    <row spans="1:5" r="41">
      <c t="s" r="A41" s="3">
        <v>416</v>
      </c>
    </row>
    <row spans="1:5" r="42">
      <c t="s" r="A42" s="4">
        <v>417</v>
      </c>
      <c t="n" r="B42" s="6">
        <v>94871</v>
      </c>
      <c t="n" r="C42" s="6">
        <v>119310</v>
      </c>
    </row>
    <row spans="1:5" r="43">
      <c t="s" r="A43" s="4">
        <v>427</v>
      </c>
    </row>
    <row spans="1:5" r="44">
      <c t="s" r="A44" s="3">
        <v>416</v>
      </c>
    </row>
    <row spans="1:5" r="45">
      <c t="s" r="A45" s="4">
        <v>417</v>
      </c>
      <c t="n" r="C45" s="6">
        <v>0</v>
      </c>
    </row>
    <row spans="1:5" r="46">
      <c t="s" r="A46" s="4">
        <v>428</v>
      </c>
    </row>
    <row spans="1:5" r="47">
      <c t="s" r="A47" s="3">
        <v>416</v>
      </c>
    </row>
    <row spans="1:5" r="48">
      <c t="s" r="A48" s="4">
        <v>417</v>
      </c>
      <c t="n" r="C48" s="6">
        <v>58600</v>
      </c>
    </row>
    <row spans="1:5" r="49">
      <c t="s" r="A49" s="4">
        <v>429</v>
      </c>
    </row>
    <row spans="1:5" r="50">
      <c t="s" r="A50" s="3">
        <v>411</v>
      </c>
    </row>
    <row spans="1:5" r="51">
      <c t="s" r="A51" s="4">
        <v>412</v>
      </c>
      <c t="n" r="B51" s="6">
        <v>8780</v>
      </c>
      <c t="n" r="C51" s="6">
        <v>9831</v>
      </c>
    </row>
    <row spans="1:5" r="52">
      <c t="s" r="A52" s="3">
        <v>413</v>
      </c>
    </row>
    <row spans="1:5" r="53">
      <c t="s" r="A53" s="4">
        <v>154</v>
      </c>
      <c t="n" r="B53" s="6">
        <v>12290</v>
      </c>
      <c t="n" r="C53" s="6">
        <v>20267</v>
      </c>
    </row>
    <row spans="1:5" r="54">
      <c t="s" r="A54" s="3">
        <v>414</v>
      </c>
    </row>
    <row spans="1:5" r="55">
      <c t="s" r="A55" s="4">
        <v>154</v>
      </c>
      <c t="n" r="B55" s="6">
        <v>7458</v>
      </c>
      <c t="n" r="C55" s="6">
        <v>10577</v>
      </c>
    </row>
    <row spans="1:5" r="56">
      <c t="s" r="A56" s="4">
        <v>430</v>
      </c>
    </row>
    <row spans="1:5" r="57">
      <c t="s" r="A57" s="3">
        <v>416</v>
      </c>
    </row>
    <row spans="1:5" r="58">
      <c t="s" r="A58" s="4">
        <v>417</v>
      </c>
      <c t="n" r="B58" s="6">
        <v>370313</v>
      </c>
      <c t="n" r="C58" s="6">
        <v>375000</v>
      </c>
    </row>
    <row spans="1:5" r="59">
      <c t="s" r="A59" s="4">
        <v>431</v>
      </c>
    </row>
    <row spans="1:5" r="60">
      <c t="s" r="A60" s="3">
        <v>416</v>
      </c>
    </row>
    <row spans="1:5" r="61">
      <c t="s" r="A61" s="4">
        <v>417</v>
      </c>
      <c t="n" r="B61" s="6">
        <v>497296</v>
      </c>
      <c t="n" r="C61" s="6">
        <v>497195</v>
      </c>
    </row>
    <row spans="1:5" r="62">
      <c t="s" r="A62" s="4">
        <v>432</v>
      </c>
    </row>
    <row spans="1:5" r="63">
      <c t="s" r="A63" s="3">
        <v>416</v>
      </c>
    </row>
    <row spans="1:5" r="64">
      <c t="s" r="A64" s="4">
        <v>417</v>
      </c>
      <c t="n" r="B64" s="6">
        <v>148561</v>
      </c>
      <c t="n" r="C64" s="6">
        <v>148553</v>
      </c>
    </row>
    <row spans="1:5" r="65">
      <c t="s" r="A65" s="4">
        <v>433</v>
      </c>
    </row>
    <row spans="1:5" r="66">
      <c t="s" r="A66" s="3">
        <v>416</v>
      </c>
    </row>
    <row spans="1:5" r="67">
      <c t="s" r="A67" s="4">
        <v>417</v>
      </c>
      <c t="n" r="C67" s="6">
        <v>58600</v>
      </c>
    </row>
    <row spans="1:5" r="68">
      <c t="s" r="A68" s="4">
        <v>434</v>
      </c>
    </row>
    <row spans="1:5" r="69">
      <c t="s" r="A69" s="3">
        <v>411</v>
      </c>
    </row>
    <row spans="1:5" r="70">
      <c t="s" r="A70" s="4">
        <v>412</v>
      </c>
      <c t="n" r="B70" s="6">
        <v>8780</v>
      </c>
      <c t="n" r="C70" s="6">
        <v>9831</v>
      </c>
    </row>
    <row spans="1:5" r="71">
      <c t="s" r="A71" s="3">
        <v>413</v>
      </c>
    </row>
    <row spans="1:5" r="72">
      <c t="s" r="A72" s="4">
        <v>154</v>
      </c>
      <c t="n" r="B72" s="6">
        <v>12290</v>
      </c>
      <c t="n" r="C72" s="6">
        <v>20267</v>
      </c>
    </row>
    <row spans="1:5" r="73">
      <c t="s" r="A73" s="3">
        <v>414</v>
      </c>
    </row>
    <row spans="1:5" r="74">
      <c t="s" r="A74" s="4">
        <v>154</v>
      </c>
      <c t="n" r="B74" s="6">
        <v>7458</v>
      </c>
      <c t="n" r="C74" s="6">
        <v>10577</v>
      </c>
    </row>
    <row spans="1:5" r="75">
      <c t="s" r="A75" s="4">
        <v>435</v>
      </c>
    </row>
    <row spans="1:5" r="76">
      <c t="s" r="A76" s="3">
        <v>416</v>
      </c>
    </row>
    <row spans="1:5" r="77">
      <c t="s" r="A77" s="4">
        <v>417</v>
      </c>
      <c t="n" r="B77" s="6">
        <v>364334</v>
      </c>
      <c t="n" r="C77" s="6">
        <v>373668</v>
      </c>
    </row>
    <row spans="1:5" r="78">
      <c t="s" r="A78" s="4">
        <v>436</v>
      </c>
    </row>
    <row spans="1:5" r="79">
      <c t="s" r="A79" s="3">
        <v>416</v>
      </c>
    </row>
    <row spans="1:5" r="80">
      <c t="s" r="A80" s="4">
        <v>417</v>
      </c>
      <c t="n" r="B80" s="6">
        <v>356930</v>
      </c>
      <c t="n" r="C80" s="6">
        <v>446680</v>
      </c>
    </row>
    <row spans="1:5" r="81">
      <c t="s" r="A81" s="4">
        <v>437</v>
      </c>
    </row>
    <row spans="1:5" r="82">
      <c t="s" r="A82" s="3">
        <v>416</v>
      </c>
    </row>
    <row spans="1:5" r="83">
      <c t="s" r="A83" s="4">
        <v>417</v>
      </c>
      <c t="n" r="B83" s="7">
        <v>94871</v>
      </c>
      <c t="n" r="C83" s="6">
        <v>119310</v>
      </c>
    </row>
    <row spans="1:5" r="84">
      <c t="s" r="A84" s="4">
        <v>438</v>
      </c>
    </row>
    <row spans="1:5" r="85">
      <c t="s" r="A85" s="3">
        <v>416</v>
      </c>
    </row>
    <row spans="1:5" r="86">
      <c t="s" r="A86" s="4">
        <v>417</v>
      </c>
      <c t="n" r="C86" s="7">
        <v>586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spans="1:2" r="1">
      <c t="s" r="A1" s="1">
        <v>439</v>
      </c>
      <c t="s" r="B1" s="2">
        <v>440</v>
      </c>
    </row>
    <row spans="1:2" r="2">
      <c t="s" r="A2" s="3">
        <v>441</v>
      </c>
    </row>
    <row spans="1:2" r="3">
      <c t="s" r="A3" s="4">
        <v>442</v>
      </c>
      <c t="n" r="B3" s="10">
        <v>154.5</v>
      </c>
    </row>
    <row spans="1:2" r="4">
      <c t="s" r="A4" s="4">
        <v>443</v>
      </c>
    </row>
    <row spans="1:2" r="5">
      <c t="s" r="A5" s="3">
        <v>441</v>
      </c>
    </row>
    <row spans="1:2" r="6">
      <c t="s" r="A6" s="4">
        <v>442</v>
      </c>
      <c t="n" r="B6" s="11">
        <v>11.6</v>
      </c>
    </row>
    <row spans="1:2" r="7">
      <c t="s" r="A7" s="4">
        <v>444</v>
      </c>
    </row>
    <row spans="1:2" r="8">
      <c t="s" r="A8" s="3">
        <v>441</v>
      </c>
    </row>
    <row spans="1:2" r="9">
      <c t="s" r="A9" s="4">
        <v>442</v>
      </c>
      <c t="n" r="B9" s="7">
        <v>1</v>
      </c>
    </row>
    <row spans="1:2" r="10">
      <c t="s" r="A10" s="4">
        <v>445</v>
      </c>
    </row>
    <row spans="1:2" r="11">
      <c t="s" r="A11" s="3">
        <v>441</v>
      </c>
    </row>
    <row spans="1:2" r="12">
      <c t="s" r="A12" s="4">
        <v>446</v>
      </c>
      <c t="n" r="B12" s="6">
        <v>35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r="A1" s="1">
        <v>447</v>
      </c>
      <c t="s" r="B1" s="2">
        <v>1</v>
      </c>
    </row>
    <row spans="1:2" r="2">
      <c t="s" r="B2" s="2">
        <v>235</v>
      </c>
    </row>
    <row spans="1:2" r="3">
      <c t="s" r="A3" s="3">
        <v>170</v>
      </c>
    </row>
    <row spans="1:2" r="4">
      <c t="s" r="A4" s="4">
        <v>448</v>
      </c>
      <c t="n" r="B4" s="6">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449</v>
      </c>
      <c t="s" r="B1" s="2">
        <v>1</v>
      </c>
    </row>
    <row spans="1:3" r="2">
      <c t="s" r="B2" s="2">
        <v>2</v>
      </c>
      <c t="s" r="C2" s="2">
        <v>23</v>
      </c>
    </row>
    <row spans="1:3" r="3">
      <c t="s" r="A3" s="3">
        <v>450</v>
      </c>
    </row>
    <row spans="1:3" r="4">
      <c t="s" r="A4" s="4">
        <v>25</v>
      </c>
      <c t="n" r="B4" s="7">
        <v>526300</v>
      </c>
      <c t="n" r="C4" s="7">
        <v>703873</v>
      </c>
    </row>
    <row spans="1:3" r="5">
      <c t="s" r="A5" s="4">
        <v>30</v>
      </c>
      <c t="n" r="B5" s="6">
        <v>-45087</v>
      </c>
      <c t="n" r="C5" s="6">
        <v>58458</v>
      </c>
    </row>
    <row spans="1:3" r="6">
      <c t="s" r="A6" s="4">
        <v>31</v>
      </c>
      <c t="n" r="B6" s="6">
        <v>807</v>
      </c>
      <c t="n" r="C6" s="6">
        <v>2940</v>
      </c>
    </row>
    <row spans="1:3" r="7">
      <c t="s" r="A7" s="4">
        <v>32</v>
      </c>
      <c t="n" r="B7" s="6">
        <v>-12923</v>
      </c>
      <c t="n" r="C7" s="6">
        <v>-15897</v>
      </c>
    </row>
    <row spans="1:3" r="8">
      <c t="s" r="A8" s="4">
        <v>33</v>
      </c>
      <c t="n" r="B8" s="6">
        <v>-57203</v>
      </c>
      <c t="n" r="C8" s="6">
        <v>45501</v>
      </c>
    </row>
    <row spans="1:3" r="9">
      <c t="s" r="A9" s="4">
        <v>91</v>
      </c>
      <c t="n" r="B9" s="6">
        <v>40087</v>
      </c>
      <c t="n" r="C9" s="6">
        <v>33679</v>
      </c>
    </row>
    <row spans="1:3" r="10">
      <c t="s" r="A10" s="4">
        <v>451</v>
      </c>
      <c t="n" r="B10" s="6">
        <v>8103</v>
      </c>
      <c t="n" r="C10" s="6">
        <v>22258</v>
      </c>
    </row>
    <row spans="1:3" r="11">
      <c t="s" r="A11" s="4">
        <v>452</v>
      </c>
    </row>
    <row spans="1:3" r="12">
      <c t="s" r="A12" s="3">
        <v>450</v>
      </c>
    </row>
    <row spans="1:3" r="13">
      <c t="s" r="A13" s="4">
        <v>25</v>
      </c>
      <c t="n" r="B13" s="6">
        <v>274494</v>
      </c>
      <c t="n" r="C13" s="6">
        <v>384663</v>
      </c>
    </row>
    <row spans="1:3" r="14">
      <c t="s" r="A14" s="4">
        <v>30</v>
      </c>
      <c t="n" r="B14" s="6">
        <v>-38450</v>
      </c>
      <c t="n" r="C14" s="6">
        <v>42230</v>
      </c>
    </row>
    <row spans="1:3" r="15">
      <c t="s" r="A15" s="4">
        <v>31</v>
      </c>
      <c t="n" r="B15" s="6">
        <v>0</v>
      </c>
      <c t="n" r="C15" s="6">
        <v>0</v>
      </c>
    </row>
    <row spans="1:3" r="16">
      <c t="s" r="A16" s="4">
        <v>32</v>
      </c>
      <c t="n" r="B16" s="6">
        <v>0</v>
      </c>
      <c t="n" r="C16" s="6">
        <v>0</v>
      </c>
    </row>
    <row spans="1:3" r="17">
      <c t="s" r="A17" s="4">
        <v>33</v>
      </c>
      <c t="n" r="B17" s="6">
        <v>-38450</v>
      </c>
      <c t="n" r="C17" s="6">
        <v>42230</v>
      </c>
    </row>
    <row spans="1:3" r="18">
      <c t="s" r="A18" s="4">
        <v>91</v>
      </c>
      <c t="n" r="B18" s="6">
        <v>22420</v>
      </c>
      <c t="n" r="C18" s="6">
        <v>19188</v>
      </c>
    </row>
    <row spans="1:3" r="19">
      <c t="s" r="A19" s="4">
        <v>451</v>
      </c>
      <c t="n" r="B19" s="6">
        <v>6774</v>
      </c>
      <c t="n" r="C19" s="6">
        <v>9061</v>
      </c>
    </row>
    <row spans="1:3" r="20">
      <c t="s" r="A20" s="4">
        <v>453</v>
      </c>
    </row>
    <row spans="1:3" r="21">
      <c t="s" r="A21" s="3">
        <v>450</v>
      </c>
    </row>
    <row spans="1:3" r="22">
      <c t="s" r="A22" s="4">
        <v>25</v>
      </c>
      <c t="n" r="B22" s="6">
        <v>276572</v>
      </c>
      <c t="n" r="C22" s="6">
        <v>347036</v>
      </c>
    </row>
    <row spans="1:3" r="23">
      <c t="s" r="A23" s="4">
        <v>30</v>
      </c>
      <c t="n" r="B23" s="6">
        <v>7788</v>
      </c>
      <c t="n" r="C23" s="6">
        <v>31346</v>
      </c>
    </row>
    <row spans="1:3" r="24">
      <c t="s" r="A24" s="4">
        <v>31</v>
      </c>
      <c t="n" r="B24" s="6">
        <v>0</v>
      </c>
      <c t="n" r="C24" s="6">
        <v>0</v>
      </c>
    </row>
    <row spans="1:3" r="25">
      <c t="s" r="A25" s="4">
        <v>32</v>
      </c>
      <c t="n" r="B25" s="6">
        <v>0</v>
      </c>
      <c t="n" r="C25" s="6">
        <v>0</v>
      </c>
    </row>
    <row spans="1:3" r="26">
      <c t="s" r="A26" s="4">
        <v>33</v>
      </c>
      <c t="n" r="B26" s="6">
        <v>7788</v>
      </c>
      <c t="n" r="C26" s="6">
        <v>31346</v>
      </c>
    </row>
    <row spans="1:3" r="27">
      <c t="s" r="A27" s="4">
        <v>91</v>
      </c>
      <c t="n" r="B27" s="6">
        <v>16741</v>
      </c>
      <c t="n" r="C27" s="6">
        <v>13789</v>
      </c>
    </row>
    <row spans="1:3" r="28">
      <c t="s" r="A28" s="4">
        <v>451</v>
      </c>
      <c t="n" r="B28" s="6">
        <v>1089</v>
      </c>
      <c t="n" r="C28" s="6">
        <v>13104</v>
      </c>
    </row>
    <row spans="1:3" r="29">
      <c t="s" r="A29" s="4">
        <v>454</v>
      </c>
    </row>
    <row spans="1:3" r="30">
      <c t="s" r="A30" s="3">
        <v>450</v>
      </c>
    </row>
    <row spans="1:3" r="31">
      <c t="s" r="A31" s="4">
        <v>25</v>
      </c>
      <c t="n" r="B31" s="6">
        <v>0</v>
      </c>
      <c t="n" r="C31" s="6">
        <v>0</v>
      </c>
    </row>
    <row spans="1:3" r="32">
      <c t="s" r="A32" s="4">
        <v>30</v>
      </c>
      <c t="n" r="B32" s="6">
        <v>-7529</v>
      </c>
      <c t="n" r="C32" s="6">
        <v>-8662</v>
      </c>
    </row>
    <row spans="1:3" r="33">
      <c t="s" r="A33" s="4">
        <v>31</v>
      </c>
      <c t="n" r="B33" s="6">
        <v>807</v>
      </c>
      <c t="n" r="C33" s="6">
        <v>2940</v>
      </c>
    </row>
    <row spans="1:3" r="34">
      <c t="s" r="A34" s="4">
        <v>32</v>
      </c>
      <c t="n" r="B34" s="6">
        <v>-12923</v>
      </c>
      <c t="n" r="C34" s="6">
        <v>-15897</v>
      </c>
    </row>
    <row spans="1:3" r="35">
      <c t="s" r="A35" s="4">
        <v>33</v>
      </c>
      <c t="n" r="B35" s="6">
        <v>-19645</v>
      </c>
      <c t="n" r="C35" s="6">
        <v>-21619</v>
      </c>
    </row>
    <row spans="1:3" r="36">
      <c t="s" r="A36" s="4">
        <v>91</v>
      </c>
      <c t="n" r="B36" s="6">
        <v>926</v>
      </c>
      <c t="n" r="C36" s="6">
        <v>702</v>
      </c>
    </row>
    <row spans="1:3" r="37">
      <c t="s" r="A37" s="4">
        <v>451</v>
      </c>
      <c t="n" r="B37" s="6">
        <v>240</v>
      </c>
      <c t="n" r="C37" s="6">
        <v>93</v>
      </c>
    </row>
    <row spans="1:3" r="38">
      <c t="s" r="A38" s="4">
        <v>455</v>
      </c>
    </row>
    <row spans="1:3" r="39">
      <c t="s" r="A39" s="3">
        <v>450</v>
      </c>
    </row>
    <row spans="1:3" r="40">
      <c t="s" r="A40" s="4">
        <v>25</v>
      </c>
      <c t="n" r="B40" s="6">
        <v>-24766</v>
      </c>
      <c t="n" r="C40" s="6">
        <v>-27826</v>
      </c>
    </row>
    <row spans="1:3" r="41">
      <c t="s" r="A41" s="4">
        <v>30</v>
      </c>
      <c t="n" r="B41" s="6">
        <v>-6896</v>
      </c>
      <c t="n" r="C41" s="6">
        <v>-6456</v>
      </c>
    </row>
    <row spans="1:3" r="42">
      <c t="s" r="A42" s="4">
        <v>31</v>
      </c>
      <c t="n" r="B42" s="6">
        <v>0</v>
      </c>
      <c t="n" r="C42" s="6">
        <v>0</v>
      </c>
    </row>
    <row spans="1:3" r="43">
      <c t="s" r="A43" s="4">
        <v>32</v>
      </c>
      <c t="n" r="B43" s="6">
        <v>0</v>
      </c>
      <c t="n" r="C43" s="6">
        <v>0</v>
      </c>
    </row>
    <row spans="1:3" r="44">
      <c t="s" r="A44" s="4">
        <v>33</v>
      </c>
      <c t="n" r="B44" s="6">
        <v>-6896</v>
      </c>
      <c t="n" r="C44" s="6">
        <v>-6456</v>
      </c>
    </row>
    <row spans="1:3" r="45">
      <c t="s" r="A45" s="4">
        <v>91</v>
      </c>
      <c t="n" r="B45" s="6">
        <v>0</v>
      </c>
      <c t="n" r="C45" s="6">
        <v>0</v>
      </c>
    </row>
    <row spans="1:3" r="46">
      <c t="s" r="A46" s="4">
        <v>451</v>
      </c>
      <c t="n" r="B46" s="7">
        <v>0</v>
      </c>
      <c t="n" r="C46" s="7">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38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r="A1" s="1">
        <v>456</v>
      </c>
      <c t="s" r="B1" s="2">
        <v>1</v>
      </c>
      <c t="s" r="D1" s="2">
        <v>350</v>
      </c>
    </row>
    <row spans="1:8" r="2">
      <c t="s" r="B2" s="2">
        <v>2</v>
      </c>
      <c t="s" r="C2" s="2">
        <v>23</v>
      </c>
      <c t="s" r="D2" s="2">
        <v>55</v>
      </c>
      <c t="s" r="E2" s="2">
        <v>2</v>
      </c>
      <c t="s" r="F2" s="2">
        <v>55</v>
      </c>
      <c t="s" r="G2" s="2">
        <v>23</v>
      </c>
      <c t="s" r="H2" s="2">
        <v>56</v>
      </c>
    </row>
    <row spans="1:8" r="3">
      <c t="s" r="A3" s="3">
        <v>457</v>
      </c>
    </row>
    <row spans="1:8" r="4">
      <c t="s" r="A4" s="4">
        <v>25</v>
      </c>
      <c t="n" r="B4" s="7">
        <v>526300</v>
      </c>
      <c t="n" r="C4" s="7">
        <v>703873</v>
      </c>
    </row>
    <row spans="1:8" r="5">
      <c t="s" r="A5" s="4">
        <v>26</v>
      </c>
      <c t="n" r="B5" s="6">
        <v>438256</v>
      </c>
      <c t="n" r="C5" s="6">
        <v>517569</v>
      </c>
    </row>
    <row spans="1:8" r="6">
      <c t="s" r="A6" s="4">
        <v>27</v>
      </c>
      <c t="n" r="B6" s="6">
        <v>110413</v>
      </c>
      <c t="n" r="C6" s="6">
        <v>130394</v>
      </c>
    </row>
    <row spans="1:8" r="7">
      <c t="s" r="A7" s="4">
        <v>28</v>
      </c>
      <c t="n" r="B7" s="6">
        <v>26659</v>
      </c>
      <c t="n" r="C7" s="6">
        <v>665</v>
      </c>
    </row>
    <row spans="1:8" r="8">
      <c t="s" r="A8" s="4">
        <v>458</v>
      </c>
      <c t="n" r="B8" s="6">
        <v>-3941</v>
      </c>
      <c t="n" r="C8" s="6">
        <v>-3213</v>
      </c>
    </row>
    <row spans="1:8" r="9">
      <c t="s" r="A9" s="4">
        <v>30</v>
      </c>
      <c t="n" r="B9" s="6">
        <v>-45087</v>
      </c>
      <c t="n" r="C9" s="6">
        <v>58458</v>
      </c>
    </row>
    <row spans="1:8" r="10">
      <c t="s" r="A10" s="4">
        <v>33</v>
      </c>
      <c t="n" r="B10" s="6">
        <v>-57203</v>
      </c>
      <c t="n" r="C10" s="6">
        <v>45501</v>
      </c>
    </row>
    <row spans="1:8" r="11">
      <c t="s" r="A11" s="4">
        <v>459</v>
      </c>
      <c t="n" r="B11" s="6">
        <v>-16982</v>
      </c>
      <c t="n" r="C11" s="6">
        <v>14976</v>
      </c>
    </row>
    <row spans="1:8" r="12">
      <c t="s" r="A12" s="4">
        <v>35</v>
      </c>
      <c t="n" r="B12" s="6">
        <v>-40221</v>
      </c>
      <c t="n" r="C12" s="6">
        <v>30525</v>
      </c>
    </row>
    <row spans="1:8" r="13">
      <c t="s" r="A13" s="4">
        <v>50</v>
      </c>
      <c t="n" r="B13" s="6">
        <v>-72584</v>
      </c>
      <c t="n" r="C13" s="6">
        <v>-86474</v>
      </c>
    </row>
    <row spans="1:8" r="14">
      <c t="s" r="A14" s="3">
        <v>57</v>
      </c>
    </row>
    <row spans="1:8" r="15">
      <c t="s" r="A15" s="4">
        <v>58</v>
      </c>
      <c t="n" r="B15" s="6">
        <v>102885</v>
      </c>
      <c t="n" r="C15" s="6">
        <v>270191</v>
      </c>
      <c t="n" r="D15" s="7">
        <v>270191</v>
      </c>
      <c t="n" r="E15" s="7">
        <v>139933</v>
      </c>
      <c t="n" r="F15" s="7">
        <v>102885</v>
      </c>
      <c t="n" r="G15" s="7">
        <v>152326</v>
      </c>
      <c t="n" r="H15" s="7">
        <v>270191</v>
      </c>
    </row>
    <row spans="1:8" r="16">
      <c t="s" r="A16" s="4">
        <v>59</v>
      </c>
      <c t="n" r="E16" s="6">
        <v>650931</v>
      </c>
      <c t="n" r="F16" s="6">
        <v>812073</v>
      </c>
    </row>
    <row spans="1:8" r="17">
      <c t="s" r="A17" s="4">
        <v>60</v>
      </c>
      <c t="n" r="E17" s="6">
        <v>962663</v>
      </c>
      <c t="n" r="F17" s="6">
        <v>1007925</v>
      </c>
    </row>
    <row spans="1:8" r="18">
      <c t="s" r="A18" s="4">
        <v>61</v>
      </c>
      <c t="n" r="E18" s="6">
        <v>110879</v>
      </c>
      <c t="n" r="F18" s="6">
        <v>145559</v>
      </c>
    </row>
    <row spans="1:8" r="19">
      <c t="s" r="A19" s="4">
        <v>62</v>
      </c>
      <c t="n" r="E19" s="6">
        <v>1864406</v>
      </c>
      <c t="n" r="F19" s="6">
        <v>2068442</v>
      </c>
    </row>
    <row spans="1:8" r="20">
      <c t="s" r="A20" s="4">
        <v>63</v>
      </c>
      <c t="n" r="E20" s="6">
        <v>752448</v>
      </c>
      <c t="n" r="F20" s="6">
        <v>792032</v>
      </c>
    </row>
    <row spans="1:8" r="21">
      <c t="s" r="A21" s="3">
        <v>64</v>
      </c>
    </row>
    <row spans="1:8" r="22">
      <c t="s" r="A22" s="4">
        <v>65</v>
      </c>
      <c t="n" r="E22" s="6">
        <v>249678</v>
      </c>
      <c t="n" r="F22" s="6">
        <v>255710</v>
      </c>
    </row>
    <row spans="1:8" r="23">
      <c t="s" r="A23" s="4">
        <v>66</v>
      </c>
      <c t="n" r="E23" s="6">
        <v>354627</v>
      </c>
      <c t="n" r="F23" s="6">
        <v>354621</v>
      </c>
    </row>
    <row spans="1:8" r="24">
      <c t="s" r="A24" s="4">
        <v>67</v>
      </c>
      <c t="n" r="E24" s="6">
        <v>149641</v>
      </c>
      <c t="n" r="F24" s="6">
        <v>118913</v>
      </c>
    </row>
    <row spans="1:8" r="25">
      <c t="s" r="A25" s="4">
        <v>68</v>
      </c>
      <c t="n" r="E25" s="6">
        <v>109934</v>
      </c>
      <c t="n" r="F25" s="6">
        <v>122728</v>
      </c>
    </row>
    <row spans="1:8" r="26">
      <c t="s" r="A26" s="4">
        <v>69</v>
      </c>
      <c t="n" r="E26" s="6">
        <v>863880</v>
      </c>
      <c t="n" r="F26" s="6">
        <v>851972</v>
      </c>
    </row>
    <row spans="1:8" r="27">
      <c t="s" r="A27" s="4">
        <v>70</v>
      </c>
      <c t="n" r="E27" s="6">
        <v>3480734</v>
      </c>
      <c t="n" r="F27" s="6">
        <v>3712446</v>
      </c>
    </row>
    <row spans="1:8" r="28">
      <c t="s" r="A28" s="3">
        <v>71</v>
      </c>
    </row>
    <row spans="1:8" r="29">
      <c t="s" r="A29" s="4">
        <v>72</v>
      </c>
      <c t="n" r="E29" s="6">
        <v>29532</v>
      </c>
      <c t="n" r="F29" s="6">
        <v>26321</v>
      </c>
    </row>
    <row spans="1:8" r="30">
      <c t="s" r="A30" s="4">
        <v>73</v>
      </c>
      <c t="n" r="E30" s="6">
        <v>216408</v>
      </c>
      <c t="n" r="F30" s="6">
        <v>275789</v>
      </c>
    </row>
    <row spans="1:8" r="31">
      <c t="s" r="A31" s="4">
        <v>74</v>
      </c>
      <c t="n" r="E31" s="6">
        <v>78743</v>
      </c>
      <c t="n" r="F31" s="6">
        <v>90335</v>
      </c>
    </row>
    <row spans="1:8" r="32">
      <c t="s" r="A32" s="4">
        <v>75</v>
      </c>
      <c t="n" r="E32" s="6">
        <v>235508</v>
      </c>
      <c t="n" r="F32" s="6">
        <v>229470</v>
      </c>
    </row>
    <row spans="1:8" r="33">
      <c t="s" r="A33" s="4">
        <v>76</v>
      </c>
      <c t="n" r="E33" s="6">
        <v>50518</v>
      </c>
      <c t="n" r="F33" s="6">
        <v>52146</v>
      </c>
      <c t="n" r="G33" s="6">
        <v>58528</v>
      </c>
      <c t="n" r="H33" s="6">
        <v>67272</v>
      </c>
    </row>
    <row spans="1:8" r="34">
      <c t="s" r="A34" s="4">
        <v>77</v>
      </c>
      <c t="n" r="E34" s="6">
        <v>211368</v>
      </c>
      <c t="n" r="F34" s="6">
        <v>225277</v>
      </c>
    </row>
    <row spans="1:8" r="35">
      <c t="s" r="A35" s="4">
        <v>78</v>
      </c>
      <c t="n" r="E35" s="6">
        <v>11582</v>
      </c>
      <c t="n" r="F35" s="6">
        <v>11582</v>
      </c>
    </row>
    <row spans="1:8" r="36">
      <c t="s" r="A36" s="4">
        <v>79</v>
      </c>
      <c t="n" r="E36" s="6">
        <v>833659</v>
      </c>
      <c t="n" r="F36" s="6">
        <v>910920</v>
      </c>
    </row>
    <row spans="1:8" r="37">
      <c t="s" r="A37" s="4">
        <v>80</v>
      </c>
      <c t="n" r="E37" s="6">
        <v>992740</v>
      </c>
      <c t="n" r="F37" s="6">
        <v>1060643</v>
      </c>
    </row>
    <row spans="1:8" r="38">
      <c t="s" r="A38" s="3">
        <v>81</v>
      </c>
    </row>
    <row spans="1:8" r="39">
      <c t="s" r="A39" s="4">
        <v>82</v>
      </c>
      <c t="n" r="E39" s="6">
        <v>17296</v>
      </c>
      <c t="n" r="F39" s="6">
        <v>19540</v>
      </c>
    </row>
    <row spans="1:8" r="40">
      <c t="s" r="A40" s="4">
        <v>83</v>
      </c>
      <c t="n" r="E40" s="6">
        <v>178513</v>
      </c>
      <c t="n" r="F40" s="6">
        <v>175699</v>
      </c>
    </row>
    <row spans="1:8" r="41">
      <c t="s" r="A41" s="4">
        <v>84</v>
      </c>
      <c t="n" r="E41" s="6">
        <v>114108</v>
      </c>
      <c t="n" r="F41" s="6">
        <v>125635</v>
      </c>
    </row>
    <row spans="1:8" r="42">
      <c t="s" r="A42" s="4">
        <v>85</v>
      </c>
      <c t="n" r="E42" s="6">
        <v>309917</v>
      </c>
      <c t="n" r="F42" s="6">
        <v>320874</v>
      </c>
    </row>
    <row spans="1:8" r="43">
      <c t="s" r="A43" s="4">
        <v>86</v>
      </c>
      <c t="n" r="E43" s="6">
        <v>1344418</v>
      </c>
      <c t="n" r="F43" s="6">
        <v>1420009</v>
      </c>
    </row>
    <row spans="1:8" r="44">
      <c t="s" r="A44" s="4">
        <v>87</v>
      </c>
      <c t="n" r="E44" s="6">
        <v>3480734</v>
      </c>
      <c t="n" r="F44" s="6">
        <v>3712446</v>
      </c>
    </row>
    <row spans="1:8" r="45">
      <c t="s" r="A45" s="3">
        <v>89</v>
      </c>
    </row>
    <row spans="1:8" r="46">
      <c t="s" r="A46" s="4">
        <v>99</v>
      </c>
      <c t="n" r="B46" s="6">
        <v>108589</v>
      </c>
      <c t="n" r="C46" s="6">
        <v>-18355</v>
      </c>
    </row>
    <row spans="1:8" r="47">
      <c t="s" r="A47" s="3">
        <v>100</v>
      </c>
    </row>
    <row spans="1:8" r="48">
      <c t="s" r="A48" s="4">
        <v>101</v>
      </c>
      <c t="n" r="B48" s="6">
        <v>-8103</v>
      </c>
      <c t="n" r="C48" s="6">
        <v>-22258</v>
      </c>
    </row>
    <row spans="1:8" r="49">
      <c t="s" r="A49" s="4">
        <v>102</v>
      </c>
      <c t="n" r="B49" s="6">
        <v>9167</v>
      </c>
      <c t="n" r="C49" s="6">
        <v>756</v>
      </c>
    </row>
    <row spans="1:8" r="50">
      <c t="s" r="A50" s="4">
        <v>103</v>
      </c>
      <c t="n" r="B50" s="6">
        <v>122</v>
      </c>
      <c t="n" r="C50" s="6">
        <v>141</v>
      </c>
    </row>
    <row spans="1:8" r="51">
      <c t="s" r="A51" s="4">
        <v>104</v>
      </c>
      <c t="n" r="B51" s="6">
        <v>1186</v>
      </c>
      <c t="n" r="C51" s="6">
        <v>-21361</v>
      </c>
    </row>
    <row spans="1:8" r="52">
      <c t="s" r="A52" s="3">
        <v>105</v>
      </c>
    </row>
    <row spans="1:8" r="53">
      <c t="s" r="A53" s="4">
        <v>106</v>
      </c>
      <c t="n" r="B53" s="6">
        <v>0</v>
      </c>
      <c t="n" r="C53" s="6">
        <v>273</v>
      </c>
    </row>
    <row spans="1:8" r="54">
      <c t="s" r="A54" s="4">
        <v>107</v>
      </c>
      <c t="n" r="B54" s="6">
        <v>-997</v>
      </c>
      <c t="n" r="C54" s="6">
        <v>-19489</v>
      </c>
    </row>
    <row spans="1:8" r="55">
      <c t="s" r="A55" s="4">
        <v>108</v>
      </c>
      <c t="n" r="B55" s="6">
        <v>-4687</v>
      </c>
      <c t="n" r="C55" s="6">
        <v>0</v>
      </c>
    </row>
    <row spans="1:8" r="56">
      <c t="s" r="A56" s="4">
        <v>109</v>
      </c>
      <c t="n" r="B56" s="6">
        <v>-58600</v>
      </c>
      <c t="n" r="C56" s="6">
        <v>0</v>
      </c>
    </row>
    <row spans="1:8" r="57">
      <c t="s" r="A57" s="4">
        <v>110</v>
      </c>
      <c t="n" r="B57" s="6">
        <v>-1507</v>
      </c>
      <c t="n" r="C57" s="6">
        <v>0</v>
      </c>
    </row>
    <row spans="1:8" r="58">
      <c t="s" r="A58" s="4">
        <v>460</v>
      </c>
      <c t="n" r="B58" s="6">
        <v>-1011</v>
      </c>
      <c t="n" r="C58" s="6">
        <v>0</v>
      </c>
    </row>
    <row spans="1:8" r="59">
      <c t="s" r="A59" s="4">
        <v>112</v>
      </c>
      <c t="n" r="B59" s="6">
        <v>0</v>
      </c>
      <c t="n" r="C59" s="6">
        <v>-50000</v>
      </c>
    </row>
    <row spans="1:8" r="60">
      <c t="s" r="A60" s="4">
        <v>113</v>
      </c>
      <c t="n" r="B60" s="6">
        <v>0</v>
      </c>
      <c t="n" r="C60" s="6">
        <v>440</v>
      </c>
    </row>
    <row spans="1:8" r="61">
      <c t="s" r="A61" s="4">
        <v>114</v>
      </c>
      <c t="n" r="B61" s="6">
        <v>-66802</v>
      </c>
      <c t="n" r="C61" s="6">
        <v>-68776</v>
      </c>
    </row>
    <row spans="1:8" r="62">
      <c t="s" r="A62" s="4">
        <v>115</v>
      </c>
      <c t="n" r="B62" s="6">
        <v>-5925</v>
      </c>
      <c t="n" r="C62" s="6">
        <v>-9373</v>
      </c>
    </row>
    <row spans="1:8" r="63">
      <c t="s" r="A63" s="4">
        <v>116</v>
      </c>
      <c t="n" r="B63" s="6">
        <v>37048</v>
      </c>
      <c t="n" r="C63" s="6">
        <v>-117865</v>
      </c>
    </row>
    <row spans="1:8" r="64">
      <c t="s" r="A64" s="4">
        <v>117</v>
      </c>
      <c t="n" r="B64" s="6">
        <v>102885</v>
      </c>
      <c t="n" r="C64" s="6">
        <v>270191</v>
      </c>
      <c t="n" r="D64" s="6">
        <v>270191</v>
      </c>
    </row>
    <row spans="1:8" r="65">
      <c t="s" r="A65" s="4">
        <v>118</v>
      </c>
      <c t="n" r="B65" s="6">
        <v>139933</v>
      </c>
      <c t="n" r="C65" s="6">
        <v>152326</v>
      </c>
      <c t="n" r="D65" s="6">
        <v>102885</v>
      </c>
    </row>
    <row spans="1:8" r="66">
      <c t="s" r="A66" s="4">
        <v>461</v>
      </c>
    </row>
    <row spans="1:8" r="67">
      <c t="s" r="A67" s="3">
        <v>457</v>
      </c>
    </row>
    <row spans="1:8" r="68">
      <c t="s" r="A68" s="4">
        <v>25</v>
      </c>
      <c t="n" r="B68" s="6">
        <v>0</v>
      </c>
      <c t="n" r="C68" s="6">
        <v>0</v>
      </c>
    </row>
    <row spans="1:8" r="69">
      <c t="s" r="A69" s="4">
        <v>26</v>
      </c>
      <c t="n" r="B69" s="6">
        <v>0</v>
      </c>
      <c t="n" r="C69" s="6">
        <v>-3177</v>
      </c>
    </row>
    <row spans="1:8" r="70">
      <c t="s" r="A70" s="4">
        <v>27</v>
      </c>
      <c t="n" r="B70" s="6">
        <v>7380</v>
      </c>
      <c t="n" r="C70" s="6">
        <v>11792</v>
      </c>
    </row>
    <row spans="1:8" r="71">
      <c t="s" r="A71" s="4">
        <v>28</v>
      </c>
      <c t="n" r="B71" s="6">
        <v>395</v>
      </c>
      <c t="n" r="C71" s="6">
        <v>0</v>
      </c>
    </row>
    <row spans="1:8" r="72">
      <c t="s" r="A72" s="4">
        <v>458</v>
      </c>
      <c t="n" r="B72" s="6">
        <v>0</v>
      </c>
      <c t="n" r="C72" s="6">
        <v>0</v>
      </c>
    </row>
    <row spans="1:8" r="73">
      <c t="s" r="A73" s="4">
        <v>30</v>
      </c>
      <c t="n" r="B73" s="6">
        <v>-7775</v>
      </c>
      <c t="n" r="C73" s="6">
        <v>-8615</v>
      </c>
    </row>
    <row spans="1:8" r="74">
      <c t="s" r="A74" s="4">
        <v>462</v>
      </c>
      <c t="n" r="B74" s="6">
        <v>15148</v>
      </c>
      <c t="n" r="C74" s="6">
        <v>16770</v>
      </c>
    </row>
    <row spans="1:8" r="75">
      <c t="s" r="A75" s="4">
        <v>463</v>
      </c>
      <c t="n" r="B75" s="6">
        <v>-12720</v>
      </c>
      <c t="n" r="C75" s="6">
        <v>-15598</v>
      </c>
    </row>
    <row spans="1:8" r="76">
      <c t="s" r="A76" s="4">
        <v>33</v>
      </c>
      <c t="n" r="B76" s="6">
        <v>-5347</v>
      </c>
      <c t="n" r="C76" s="6">
        <v>-7443</v>
      </c>
    </row>
    <row spans="1:8" r="77">
      <c t="s" r="A77" s="4">
        <v>459</v>
      </c>
      <c t="n" r="B77" s="6">
        <v>-11505</v>
      </c>
      <c t="n" r="C77" s="6">
        <v>20313</v>
      </c>
    </row>
    <row spans="1:8" r="78">
      <c t="s" r="A78" s="4">
        <v>464</v>
      </c>
      <c t="n" r="B78" s="6">
        <v>-46379</v>
      </c>
      <c t="n" r="C78" s="6">
        <v>58281</v>
      </c>
    </row>
    <row spans="1:8" r="79">
      <c t="s" r="A79" s="4">
        <v>35</v>
      </c>
      <c t="n" r="B79" s="6">
        <v>-40221</v>
      </c>
      <c t="n" r="C79" s="6">
        <v>30525</v>
      </c>
    </row>
    <row spans="1:8" r="80">
      <c t="s" r="A80" s="4">
        <v>50</v>
      </c>
      <c t="n" r="B80" s="6">
        <v>-72584</v>
      </c>
      <c t="n" r="C80" s="6">
        <v>-86474</v>
      </c>
    </row>
    <row spans="1:8" r="81">
      <c t="s" r="A81" s="3">
        <v>57</v>
      </c>
    </row>
    <row spans="1:8" r="82">
      <c t="s" r="A82" s="4">
        <v>58</v>
      </c>
      <c t="n" r="B82" s="6">
        <v>581</v>
      </c>
      <c t="n" r="C82" s="6">
        <v>54874</v>
      </c>
      <c t="n" r="D82" s="6">
        <v>54874</v>
      </c>
      <c t="n" r="E82" s="6">
        <v>21242</v>
      </c>
      <c t="n" r="F82" s="6">
        <v>581</v>
      </c>
      <c t="n" r="G82" s="6">
        <v>10550</v>
      </c>
      <c t="n" r="H82" s="6">
        <v>54874</v>
      </c>
    </row>
    <row spans="1:8" r="83">
      <c t="s" r="A83" s="4">
        <v>59</v>
      </c>
      <c t="n" r="E83" s="6">
        <v>0</v>
      </c>
      <c t="n" r="F83" s="6">
        <v>0</v>
      </c>
    </row>
    <row spans="1:8" r="84">
      <c t="s" r="A84" s="4">
        <v>60</v>
      </c>
      <c t="n" r="E84" s="6">
        <v>0</v>
      </c>
      <c t="n" r="F84" s="6">
        <v>0</v>
      </c>
    </row>
    <row spans="1:8" r="85">
      <c t="s" r="A85" s="4">
        <v>61</v>
      </c>
      <c t="n" r="E85" s="6">
        <v>24035</v>
      </c>
      <c t="n" r="F85" s="6">
        <v>58441</v>
      </c>
    </row>
    <row spans="1:8" r="86">
      <c t="s" r="A86" s="4">
        <v>62</v>
      </c>
      <c t="n" r="E86" s="6">
        <v>45277</v>
      </c>
      <c t="n" r="F86" s="6">
        <v>59022</v>
      </c>
    </row>
    <row spans="1:8" r="87">
      <c t="s" r="A87" s="4">
        <v>63</v>
      </c>
      <c t="n" r="E87" s="6">
        <v>20632</v>
      </c>
      <c t="n" r="F87" s="6">
        <v>21318</v>
      </c>
    </row>
    <row spans="1:8" r="88">
      <c t="s" r="A88" s="3">
        <v>64</v>
      </c>
    </row>
    <row spans="1:8" r="89">
      <c t="s" r="A89" s="4">
        <v>65</v>
      </c>
      <c t="n" r="E89" s="6">
        <v>0</v>
      </c>
      <c t="n" r="F89" s="6">
        <v>0</v>
      </c>
    </row>
    <row spans="1:8" r="90">
      <c t="s" r="A90" s="4">
        <v>66</v>
      </c>
      <c t="n" r="E90" s="6">
        <v>0</v>
      </c>
      <c t="n" r="F90" s="6">
        <v>0</v>
      </c>
    </row>
    <row spans="1:8" r="91">
      <c t="s" r="A91" s="4">
        <v>67</v>
      </c>
      <c t="n" r="E91" s="6">
        <v>92648</v>
      </c>
      <c t="n" r="F91" s="6">
        <v>49660</v>
      </c>
    </row>
    <row spans="1:8" r="92">
      <c t="s" r="A92" s="4">
        <v>68</v>
      </c>
      <c t="n" r="E92" s="6">
        <v>2591311</v>
      </c>
      <c t="n" r="F92" s="6">
        <v>2740518</v>
      </c>
    </row>
    <row spans="1:8" r="93">
      <c t="s" r="A93" s="4">
        <v>69</v>
      </c>
      <c t="n" r="E93" s="6">
        <v>2683959</v>
      </c>
      <c t="n" r="F93" s="6">
        <v>2790178</v>
      </c>
    </row>
    <row spans="1:8" r="94">
      <c t="s" r="A94" s="4">
        <v>70</v>
      </c>
      <c t="n" r="E94" s="6">
        <v>2749868</v>
      </c>
      <c t="n" r="F94" s="6">
        <v>2870518</v>
      </c>
    </row>
    <row spans="1:8" r="95">
      <c t="s" r="A95" s="3">
        <v>71</v>
      </c>
    </row>
    <row spans="1:8" r="96">
      <c t="s" r="A96" s="4">
        <v>72</v>
      </c>
      <c t="n" r="E96" s="6">
        <v>23438</v>
      </c>
      <c t="n" r="F96" s="6">
        <v>18750</v>
      </c>
    </row>
    <row spans="1:8" r="97">
      <c t="s" r="A97" s="4">
        <v>73</v>
      </c>
      <c t="n" r="E97" s="6">
        <v>3059</v>
      </c>
      <c t="n" r="F97" s="6">
        <v>3342</v>
      </c>
    </row>
    <row spans="1:8" r="98">
      <c t="s" r="A98" s="4">
        <v>74</v>
      </c>
      <c t="n" r="E98" s="6">
        <v>8251</v>
      </c>
      <c t="n" r="F98" s="6">
        <v>5843</v>
      </c>
    </row>
    <row spans="1:8" r="99">
      <c t="s" r="A99" s="4">
        <v>75</v>
      </c>
      <c t="n" r="E99" s="6">
        <v>0</v>
      </c>
      <c t="n" r="F99" s="6">
        <v>0</v>
      </c>
    </row>
    <row spans="1:8" r="100">
      <c t="s" r="A100" s="4">
        <v>76</v>
      </c>
      <c t="n" r="E100" s="6">
        <v>0</v>
      </c>
      <c t="n" r="F100" s="6">
        <v>0</v>
      </c>
    </row>
    <row spans="1:8" r="101">
      <c t="s" r="A101" s="4">
        <v>77</v>
      </c>
      <c t="n" r="E101" s="6">
        <v>86823</v>
      </c>
      <c t="n" r="F101" s="6">
        <v>76650</v>
      </c>
    </row>
    <row spans="1:8" r="102">
      <c t="s" r="A102" s="4">
        <v>78</v>
      </c>
      <c t="n" r="E102" s="6">
        <v>0</v>
      </c>
      <c t="n" r="F102" s="6">
        <v>0</v>
      </c>
    </row>
    <row spans="1:8" r="103">
      <c t="s" r="A103" s="4">
        <v>79</v>
      </c>
      <c t="n" r="E103" s="6">
        <v>121571</v>
      </c>
      <c t="n" r="F103" s="6">
        <v>104585</v>
      </c>
    </row>
    <row spans="1:8" r="104">
      <c t="s" r="A104" s="4">
        <v>80</v>
      </c>
      <c t="n" r="E104" s="6">
        <v>992732</v>
      </c>
      <c t="n" r="F104" s="6">
        <v>1060598</v>
      </c>
    </row>
    <row spans="1:8" r="105">
      <c t="s" r="A105" s="3">
        <v>81</v>
      </c>
    </row>
    <row spans="1:8" r="106">
      <c t="s" r="A106" s="4">
        <v>82</v>
      </c>
      <c t="n" r="E106" s="6">
        <v>17296</v>
      </c>
      <c t="n" r="F106" s="6">
        <v>18662</v>
      </c>
    </row>
    <row spans="1:8" r="107">
      <c t="s" r="A107" s="4">
        <v>83</v>
      </c>
      <c t="n" r="E107" s="6">
        <v>178513</v>
      </c>
      <c t="n" r="F107" s="6">
        <v>159594</v>
      </c>
    </row>
    <row spans="1:8" r="108">
      <c t="s" r="A108" s="4">
        <v>84</v>
      </c>
      <c t="n" r="E108" s="6">
        <v>95338</v>
      </c>
      <c t="n" r="F108" s="6">
        <v>81595</v>
      </c>
    </row>
    <row spans="1:8" r="109">
      <c t="s" r="A109" s="4">
        <v>85</v>
      </c>
      <c t="n" r="E109" s="6">
        <v>291147</v>
      </c>
      <c t="n" r="F109" s="6">
        <v>259851</v>
      </c>
    </row>
    <row spans="1:8" r="110">
      <c t="s" r="A110" s="4">
        <v>86</v>
      </c>
      <c t="n" r="E110" s="6">
        <v>1344418</v>
      </c>
      <c t="n" r="F110" s="6">
        <v>1445484</v>
      </c>
    </row>
    <row spans="1:8" r="111">
      <c t="s" r="A111" s="4">
        <v>87</v>
      </c>
      <c t="n" r="E111" s="6">
        <v>2749868</v>
      </c>
      <c t="n" r="F111" s="6">
        <v>2870518</v>
      </c>
    </row>
    <row spans="1:8" r="112">
      <c t="s" r="A112" s="3">
        <v>89</v>
      </c>
    </row>
    <row spans="1:8" r="113">
      <c t="s" r="A113" s="4">
        <v>99</v>
      </c>
      <c t="n" r="B113" s="6">
        <v>86203</v>
      </c>
      <c t="n" r="C113" s="6">
        <v>25892</v>
      </c>
    </row>
    <row spans="1:8" r="114">
      <c t="s" r="A114" s="3">
        <v>100</v>
      </c>
    </row>
    <row spans="1:8" r="115">
      <c t="s" r="A115" s="4">
        <v>101</v>
      </c>
      <c t="n" r="B115" s="6">
        <v>-240</v>
      </c>
      <c t="n" r="C115" s="6">
        <v>-93</v>
      </c>
    </row>
    <row spans="1:8" r="116">
      <c t="s" r="A116" s="4">
        <v>102</v>
      </c>
      <c t="n" r="B116" s="6">
        <v>0</v>
      </c>
      <c t="n" r="C116" s="6">
        <v>0</v>
      </c>
    </row>
    <row spans="1:8" r="117">
      <c t="s" r="A117" s="4">
        <v>103</v>
      </c>
      <c t="n" r="B117" s="6">
        <v>-7</v>
      </c>
      <c t="n" r="C117" s="6">
        <v>-1168</v>
      </c>
    </row>
    <row spans="1:8" r="118">
      <c t="s" r="A118" s="4">
        <v>104</v>
      </c>
      <c t="n" r="B118" s="6">
        <v>-247</v>
      </c>
      <c t="n" r="C118" s="6">
        <v>-1261</v>
      </c>
    </row>
    <row spans="1:8" r="119">
      <c t="s" r="A119" s="3">
        <v>105</v>
      </c>
    </row>
    <row spans="1:8" r="120">
      <c t="s" r="A120" s="4">
        <v>106</v>
      </c>
      <c t="n" r="C120" s="6">
        <v>273</v>
      </c>
    </row>
    <row spans="1:8" r="121">
      <c t="s" r="A121" s="4">
        <v>107</v>
      </c>
      <c t="n" r="B121" s="6">
        <v>-997</v>
      </c>
      <c t="n" r="C121" s="6">
        <v>-19489</v>
      </c>
    </row>
    <row spans="1:8" r="122">
      <c t="s" r="A122" s="4">
        <v>108</v>
      </c>
      <c t="n" r="B122" s="6">
        <v>-4687</v>
      </c>
    </row>
    <row spans="1:8" r="123">
      <c t="s" r="A123" s="4">
        <v>109</v>
      </c>
      <c t="n" r="B123" s="6">
        <v>-58600</v>
      </c>
    </row>
    <row spans="1:8" r="124">
      <c t="s" r="A124" s="4">
        <v>110</v>
      </c>
      <c t="n" r="B124" s="6">
        <v>0</v>
      </c>
    </row>
    <row spans="1:8" r="125">
      <c t="s" r="A125" s="4">
        <v>460</v>
      </c>
      <c t="n" r="B125" s="6">
        <v>-1011</v>
      </c>
    </row>
    <row spans="1:8" r="126">
      <c t="s" r="A126" s="4">
        <v>112</v>
      </c>
      <c t="n" r="C126" s="6">
        <v>-50000</v>
      </c>
    </row>
    <row spans="1:8" r="127">
      <c t="s" r="A127" s="4">
        <v>113</v>
      </c>
      <c t="n" r="C127" s="6">
        <v>261</v>
      </c>
    </row>
    <row spans="1:8" r="128">
      <c t="s" r="A128" s="4">
        <v>114</v>
      </c>
      <c t="n" r="B128" s="6">
        <v>-65295</v>
      </c>
      <c t="n" r="C128" s="6">
        <v>-68955</v>
      </c>
    </row>
    <row spans="1:8" r="129">
      <c t="s" r="A129" s="4">
        <v>115</v>
      </c>
      <c t="n" r="B129" s="6">
        <v>0</v>
      </c>
      <c t="n" r="C129" s="6">
        <v>0</v>
      </c>
    </row>
    <row spans="1:8" r="130">
      <c t="s" r="A130" s="4">
        <v>116</v>
      </c>
      <c t="n" r="B130" s="6">
        <v>20661</v>
      </c>
      <c t="n" r="C130" s="6">
        <v>-44324</v>
      </c>
    </row>
    <row spans="1:8" r="131">
      <c t="s" r="A131" s="4">
        <v>117</v>
      </c>
      <c t="n" r="B131" s="6">
        <v>581</v>
      </c>
      <c t="n" r="C131" s="6">
        <v>54874</v>
      </c>
      <c t="n" r="D131" s="6">
        <v>54874</v>
      </c>
    </row>
    <row spans="1:8" r="132">
      <c t="s" r="A132" s="4">
        <v>118</v>
      </c>
      <c t="n" r="B132" s="6">
        <v>21242</v>
      </c>
      <c t="n" r="C132" s="6">
        <v>10550</v>
      </c>
      <c t="n" r="D132" s="6">
        <v>581</v>
      </c>
    </row>
    <row spans="1:8" r="133">
      <c t="s" r="A133" s="4">
        <v>176</v>
      </c>
    </row>
    <row spans="1:8" r="134">
      <c t="s" r="A134" s="3">
        <v>457</v>
      </c>
    </row>
    <row spans="1:8" r="135">
      <c t="s" r="A135" s="4">
        <v>25</v>
      </c>
      <c t="n" r="B135" s="6">
        <v>265429</v>
      </c>
      <c t="n" r="C135" s="6">
        <v>441075</v>
      </c>
    </row>
    <row spans="1:8" r="136">
      <c t="s" r="A136" s="4">
        <v>26</v>
      </c>
      <c t="n" r="B136" s="6">
        <v>234709</v>
      </c>
      <c t="n" r="C136" s="6">
        <v>321204</v>
      </c>
    </row>
    <row spans="1:8" r="137">
      <c t="s" r="A137" s="4">
        <v>27</v>
      </c>
      <c t="n" r="B137" s="6">
        <v>40680</v>
      </c>
      <c t="n" r="C137" s="6">
        <v>49377</v>
      </c>
    </row>
    <row spans="1:8" r="138">
      <c t="s" r="A138" s="4">
        <v>28</v>
      </c>
      <c t="n" r="B138" s="6">
        <v>20016</v>
      </c>
      <c t="n" r="C138" s="6">
        <v>219</v>
      </c>
    </row>
    <row spans="1:8" r="139">
      <c t="s" r="A139" s="4">
        <v>458</v>
      </c>
      <c t="n" r="B139" s="6">
        <v>-698</v>
      </c>
      <c t="n" r="C139" s="6">
        <v>4637</v>
      </c>
    </row>
    <row spans="1:8" r="140">
      <c t="s" r="A140" s="4">
        <v>30</v>
      </c>
      <c t="n" r="B140" s="6">
        <v>-29278</v>
      </c>
      <c t="n" r="C140" s="6">
        <v>65638</v>
      </c>
    </row>
    <row spans="1:8" r="141">
      <c t="s" r="A141" s="4">
        <v>462</v>
      </c>
      <c t="n" r="B141" s="6">
        <v>-47734</v>
      </c>
      <c t="n" r="C141" s="6">
        <v>-23708</v>
      </c>
    </row>
    <row spans="1:8" r="142">
      <c t="s" r="A142" s="4">
        <v>463</v>
      </c>
      <c t="n" r="B142" s="6">
        <v>248</v>
      </c>
      <c t="n" r="C142" s="6">
        <v>1634</v>
      </c>
    </row>
    <row spans="1:8" r="143">
      <c t="s" r="A143" s="4">
        <v>33</v>
      </c>
      <c t="n" r="B143" s="6">
        <v>-76764</v>
      </c>
      <c t="n" r="C143" s="6">
        <v>43564</v>
      </c>
    </row>
    <row spans="1:8" r="144">
      <c t="s" r="A144" s="4">
        <v>459</v>
      </c>
      <c t="n" r="B144" s="6">
        <v>150</v>
      </c>
      <c t="n" r="C144" s="6">
        <v>2996</v>
      </c>
    </row>
    <row spans="1:8" r="145">
      <c t="s" r="A145" s="4">
        <v>464</v>
      </c>
      <c t="n" r="B145" s="6">
        <v>17493</v>
      </c>
      <c t="n" r="C145" s="6">
        <v>1841</v>
      </c>
    </row>
    <row spans="1:8" r="146">
      <c t="s" r="A146" s="4">
        <v>35</v>
      </c>
      <c t="n" r="B146" s="6">
        <v>-59421</v>
      </c>
      <c t="n" r="C146" s="6">
        <v>42409</v>
      </c>
    </row>
    <row spans="1:8" r="147">
      <c t="s" r="A147" s="4">
        <v>50</v>
      </c>
      <c t="n" r="B147" s="6">
        <v>-60701</v>
      </c>
      <c t="n" r="C147" s="6">
        <v>41000</v>
      </c>
    </row>
    <row spans="1:8" r="148">
      <c t="s" r="A148" s="3">
        <v>57</v>
      </c>
    </row>
    <row spans="1:8" r="149">
      <c t="s" r="A149" s="4">
        <v>58</v>
      </c>
      <c t="n" r="B149" s="6">
        <v>2008</v>
      </c>
      <c t="n" r="C149" s="6">
        <v>16429</v>
      </c>
      <c t="n" r="D149" s="6">
        <v>16429</v>
      </c>
      <c t="n" r="E149" s="6">
        <v>2567</v>
      </c>
      <c t="n" r="F149" s="6">
        <v>2008</v>
      </c>
      <c t="n" r="G149" s="6">
        <v>3427</v>
      </c>
      <c t="n" r="H149" s="6">
        <v>16429</v>
      </c>
    </row>
    <row spans="1:8" r="150">
      <c t="s" r="A150" s="4">
        <v>59</v>
      </c>
      <c t="n" r="E150" s="6">
        <v>177562</v>
      </c>
      <c t="n" r="F150" s="6">
        <v>214381</v>
      </c>
    </row>
    <row spans="1:8" r="151">
      <c t="s" r="A151" s="4">
        <v>60</v>
      </c>
      <c t="n" r="E151" s="6">
        <v>482262</v>
      </c>
      <c t="n" r="F151" s="6">
        <v>508774</v>
      </c>
    </row>
    <row spans="1:8" r="152">
      <c t="s" r="A152" s="4">
        <v>61</v>
      </c>
      <c t="n" r="E152" s="6">
        <v>15953</v>
      </c>
      <c t="n" r="F152" s="6">
        <v>15610</v>
      </c>
    </row>
    <row spans="1:8" r="153">
      <c t="s" r="A153" s="4">
        <v>62</v>
      </c>
      <c t="n" r="E153" s="6">
        <v>678344</v>
      </c>
      <c t="n" r="F153" s="6">
        <v>740773</v>
      </c>
    </row>
    <row spans="1:8" r="154">
      <c t="s" r="A154" s="4">
        <v>63</v>
      </c>
      <c t="n" r="E154" s="6">
        <v>280034</v>
      </c>
      <c t="n" r="F154" s="6">
        <v>297476</v>
      </c>
    </row>
    <row spans="1:8" r="155">
      <c t="s" r="A155" s="3">
        <v>64</v>
      </c>
    </row>
    <row spans="1:8" r="156">
      <c t="s" r="A156" s="4">
        <v>65</v>
      </c>
      <c t="n" r="E156" s="6">
        <v>203219</v>
      </c>
      <c t="n" r="F156" s="6">
        <v>207891</v>
      </c>
    </row>
    <row spans="1:8" r="157">
      <c t="s" r="A157" s="4">
        <v>66</v>
      </c>
      <c t="n" r="E157" s="6">
        <v>346348</v>
      </c>
      <c t="n" r="F157" s="6">
        <v>346348</v>
      </c>
    </row>
    <row spans="1:8" r="158">
      <c t="s" r="A158" s="4">
        <v>67</v>
      </c>
      <c t="n" r="E158" s="6">
        <v>0</v>
      </c>
      <c t="n" r="F158" s="6">
        <v>0</v>
      </c>
    </row>
    <row spans="1:8" r="159">
      <c t="s" r="A159" s="4">
        <v>68</v>
      </c>
      <c t="n" r="E159" s="6">
        <v>2049573</v>
      </c>
      <c t="n" r="F159" s="6">
        <v>2078294</v>
      </c>
    </row>
    <row spans="1:8" r="160">
      <c t="s" r="A160" s="4">
        <v>69</v>
      </c>
      <c t="n" r="E160" s="6">
        <v>2599140</v>
      </c>
      <c t="n" r="F160" s="6">
        <v>2632533</v>
      </c>
    </row>
    <row spans="1:8" r="161">
      <c t="s" r="A161" s="4">
        <v>70</v>
      </c>
      <c t="n" r="E161" s="6">
        <v>3557518</v>
      </c>
      <c t="n" r="F161" s="6">
        <v>3670782</v>
      </c>
    </row>
    <row spans="1:8" r="162">
      <c t="s" r="A162" s="3">
        <v>71</v>
      </c>
    </row>
    <row spans="1:8" r="163">
      <c t="s" r="A163" s="4">
        <v>72</v>
      </c>
      <c t="n" r="E163" s="6">
        <v>0</v>
      </c>
      <c t="n" r="F163" s="6">
        <v>0</v>
      </c>
    </row>
    <row spans="1:8" r="164">
      <c t="s" r="A164" s="4">
        <v>73</v>
      </c>
      <c t="n" r="E164" s="6">
        <v>78279</v>
      </c>
      <c t="n" r="F164" s="6">
        <v>96891</v>
      </c>
    </row>
    <row spans="1:8" r="165">
      <c t="s" r="A165" s="4">
        <v>74</v>
      </c>
      <c t="n" r="E165" s="6">
        <v>28486</v>
      </c>
      <c t="n" r="F165" s="6">
        <v>36527</v>
      </c>
    </row>
    <row spans="1:8" r="166">
      <c t="s" r="A166" s="4">
        <v>75</v>
      </c>
      <c t="n" r="E166" s="6">
        <v>100974</v>
      </c>
      <c t="n" r="F166" s="6">
        <v>100312</v>
      </c>
    </row>
    <row spans="1:8" r="167">
      <c t="s" r="A167" s="4">
        <v>76</v>
      </c>
      <c t="n" r="E167" s="6">
        <v>19521</v>
      </c>
      <c t="n" r="F167" s="6">
        <v>19027</v>
      </c>
    </row>
    <row spans="1:8" r="168">
      <c t="s" r="A168" s="4">
        <v>77</v>
      </c>
      <c t="n" r="E168" s="6">
        <v>57066</v>
      </c>
      <c t="n" r="F168" s="6">
        <v>60228</v>
      </c>
    </row>
    <row spans="1:8" r="169">
      <c t="s" r="A169" s="4">
        <v>78</v>
      </c>
      <c t="n" r="E169" s="6">
        <v>11582</v>
      </c>
      <c t="n" r="F169" s="6">
        <v>11582</v>
      </c>
    </row>
    <row spans="1:8" r="170">
      <c t="s" r="A170" s="4">
        <v>79</v>
      </c>
      <c t="n" r="E170" s="6">
        <v>295908</v>
      </c>
      <c t="n" r="F170" s="6">
        <v>324567</v>
      </c>
    </row>
    <row spans="1:8" r="171">
      <c t="s" r="A171" s="4">
        <v>80</v>
      </c>
      <c t="n" r="E171" s="6">
        <v>0</v>
      </c>
      <c t="n" r="F171" s="6">
        <v>0</v>
      </c>
    </row>
    <row spans="1:8" r="172">
      <c t="s" r="A172" s="3">
        <v>81</v>
      </c>
    </row>
    <row spans="1:8" r="173">
      <c t="s" r="A173" s="4">
        <v>82</v>
      </c>
      <c t="n" r="E173" s="6">
        <v>0</v>
      </c>
      <c t="n" r="F173" s="6">
        <v>878</v>
      </c>
    </row>
    <row spans="1:8" r="174">
      <c t="s" r="A174" s="4">
        <v>83</v>
      </c>
      <c t="n" r="E174" s="6">
        <v>0</v>
      </c>
      <c t="n" r="F174" s="6">
        <v>8406</v>
      </c>
    </row>
    <row spans="1:8" r="175">
      <c t="s" r="A175" s="4">
        <v>84</v>
      </c>
      <c t="n" r="E175" s="6">
        <v>8068</v>
      </c>
      <c t="n" r="F175" s="6">
        <v>8325</v>
      </c>
    </row>
    <row spans="1:8" r="176">
      <c t="s" r="A176" s="4">
        <v>85</v>
      </c>
      <c t="n" r="E176" s="6">
        <v>8068</v>
      </c>
      <c t="n" r="F176" s="6">
        <v>17609</v>
      </c>
    </row>
    <row spans="1:8" r="177">
      <c t="s" r="A177" s="4">
        <v>86</v>
      </c>
      <c t="n" r="E177" s="6">
        <v>3253542</v>
      </c>
      <c t="n" r="F177" s="6">
        <v>3328606</v>
      </c>
    </row>
    <row spans="1:8" r="178">
      <c t="s" r="A178" s="4">
        <v>87</v>
      </c>
      <c t="n" r="E178" s="6">
        <v>3557518</v>
      </c>
      <c t="n" r="F178" s="6">
        <v>3670782</v>
      </c>
    </row>
    <row spans="1:8" r="179">
      <c t="s" r="A179" s="3">
        <v>89</v>
      </c>
    </row>
    <row spans="1:8" r="180">
      <c t="s" r="A180" s="4">
        <v>99</v>
      </c>
      <c t="n" r="B180" s="6">
        <v>-4564</v>
      </c>
      <c t="n" r="C180" s="6">
        <v>-7426</v>
      </c>
    </row>
    <row spans="1:8" r="181">
      <c t="s" r="A181" s="3">
        <v>100</v>
      </c>
    </row>
    <row spans="1:8" r="182">
      <c t="s" r="A182" s="4">
        <v>101</v>
      </c>
      <c t="n" r="B182" s="6">
        <v>-1666</v>
      </c>
      <c t="n" r="C182" s="6">
        <v>-5971</v>
      </c>
    </row>
    <row spans="1:8" r="183">
      <c t="s" r="A183" s="4">
        <v>102</v>
      </c>
      <c t="n" r="B183" s="6">
        <v>6789</v>
      </c>
      <c t="n" r="C183" s="6">
        <v>133</v>
      </c>
    </row>
    <row spans="1:8" r="184">
      <c t="s" r="A184" s="4">
        <v>103</v>
      </c>
      <c t="n" r="B184" s="6">
        <v>0</v>
      </c>
      <c t="n" r="C184" s="6">
        <v>0</v>
      </c>
    </row>
    <row spans="1:8" r="185">
      <c t="s" r="A185" s="4">
        <v>104</v>
      </c>
      <c t="n" r="B185" s="6">
        <v>5123</v>
      </c>
      <c t="n" r="C185" s="6">
        <v>-5838</v>
      </c>
    </row>
    <row spans="1:8" r="186">
      <c t="s" r="A186" s="3">
        <v>105</v>
      </c>
    </row>
    <row spans="1:8" r="187">
      <c t="s" r="A187" s="4">
        <v>106</v>
      </c>
      <c t="n" r="C187" s="6">
        <v>0</v>
      </c>
    </row>
    <row spans="1:8" r="188">
      <c t="s" r="A188" s="4">
        <v>107</v>
      </c>
      <c t="n" r="B188" s="6">
        <v>0</v>
      </c>
      <c t="n" r="C188" s="6">
        <v>0</v>
      </c>
    </row>
    <row spans="1:8" r="189">
      <c t="s" r="A189" s="4">
        <v>108</v>
      </c>
      <c t="n" r="B189" s="6">
        <v>0</v>
      </c>
    </row>
    <row spans="1:8" r="190">
      <c t="s" r="A190" s="4">
        <v>109</v>
      </c>
      <c t="n" r="B190" s="6">
        <v>0</v>
      </c>
    </row>
    <row spans="1:8" r="191">
      <c t="s" r="A191" s="4">
        <v>110</v>
      </c>
      <c t="n" r="B191" s="6">
        <v>0</v>
      </c>
    </row>
    <row spans="1:8" r="192">
      <c t="s" r="A192" s="4">
        <v>460</v>
      </c>
      <c t="n" r="B192" s="6">
        <v>0</v>
      </c>
    </row>
    <row spans="1:8" r="193">
      <c t="s" r="A193" s="4">
        <v>112</v>
      </c>
      <c t="n" r="C193" s="6">
        <v>0</v>
      </c>
    </row>
    <row spans="1:8" r="194">
      <c t="s" r="A194" s="4">
        <v>113</v>
      </c>
      <c t="n" r="C194" s="6">
        <v>262</v>
      </c>
    </row>
    <row spans="1:8" r="195">
      <c t="s" r="A195" s="4">
        <v>114</v>
      </c>
      <c t="n" r="B195" s="6">
        <v>0</v>
      </c>
      <c t="n" r="C195" s="6">
        <v>262</v>
      </c>
    </row>
    <row spans="1:8" r="196">
      <c t="s" r="A196" s="4">
        <v>115</v>
      </c>
      <c t="n" r="B196" s="6">
        <v>0</v>
      </c>
      <c t="n" r="C196" s="6">
        <v>0</v>
      </c>
    </row>
    <row spans="1:8" r="197">
      <c t="s" r="A197" s="4">
        <v>116</v>
      </c>
      <c t="n" r="B197" s="6">
        <v>559</v>
      </c>
      <c t="n" r="C197" s="6">
        <v>-13002</v>
      </c>
    </row>
    <row spans="1:8" r="198">
      <c t="s" r="A198" s="4">
        <v>117</v>
      </c>
      <c t="n" r="B198" s="6">
        <v>2008</v>
      </c>
      <c t="n" r="C198" s="6">
        <v>16429</v>
      </c>
      <c t="n" r="D198" s="6">
        <v>16429</v>
      </c>
    </row>
    <row spans="1:8" r="199">
      <c t="s" r="A199" s="4">
        <v>118</v>
      </c>
      <c t="n" r="B199" s="6">
        <v>2567</v>
      </c>
      <c t="n" r="C199" s="6">
        <v>3427</v>
      </c>
      <c t="n" r="D199" s="6">
        <v>2008</v>
      </c>
    </row>
    <row spans="1:8" r="200">
      <c t="s" r="A200" s="4">
        <v>465</v>
      </c>
    </row>
    <row spans="1:8" r="201">
      <c t="s" r="A201" s="3">
        <v>457</v>
      </c>
    </row>
    <row spans="1:8" r="202">
      <c t="s" r="A202" s="4">
        <v>25</v>
      </c>
      <c t="n" r="B202" s="6">
        <v>388918</v>
      </c>
      <c t="n" r="C202" s="6">
        <v>473089</v>
      </c>
    </row>
    <row spans="1:8" r="203">
      <c t="s" r="A203" s="4">
        <v>26</v>
      </c>
      <c t="n" r="B203" s="6">
        <v>307630</v>
      </c>
      <c t="n" r="C203" s="6">
        <v>362940</v>
      </c>
    </row>
    <row spans="1:8" r="204">
      <c t="s" r="A204" s="4">
        <v>27</v>
      </c>
      <c t="n" r="B204" s="6">
        <v>62353</v>
      </c>
      <c t="n" r="C204" s="6">
        <v>69225</v>
      </c>
    </row>
    <row spans="1:8" r="205">
      <c t="s" r="A205" s="4">
        <v>28</v>
      </c>
      <c t="n" r="B205" s="6">
        <v>6248</v>
      </c>
      <c t="n" r="C205" s="6">
        <v>446</v>
      </c>
    </row>
    <row spans="1:8" r="206">
      <c t="s" r="A206" s="4">
        <v>458</v>
      </c>
      <c t="n" r="B206" s="6">
        <v>-3243</v>
      </c>
      <c t="n" r="C206" s="6">
        <v>-7850</v>
      </c>
    </row>
    <row spans="1:8" r="207">
      <c t="s" r="A207" s="4">
        <v>30</v>
      </c>
      <c t="n" r="B207" s="6">
        <v>15930</v>
      </c>
      <c t="n" r="C207" s="6">
        <v>48328</v>
      </c>
    </row>
    <row spans="1:8" r="208">
      <c t="s" r="A208" s="4">
        <v>462</v>
      </c>
      <c t="n" r="B208" s="6">
        <v>-6071</v>
      </c>
      <c t="n" r="C208" s="6">
        <v>-6040</v>
      </c>
    </row>
    <row spans="1:8" r="209">
      <c t="s" r="A209" s="4">
        <v>463</v>
      </c>
      <c t="n" r="B209" s="6">
        <v>356</v>
      </c>
      <c t="n" r="C209" s="6">
        <v>1007</v>
      </c>
    </row>
    <row spans="1:8" r="210">
      <c t="s" r="A210" s="4">
        <v>33</v>
      </c>
      <c t="n" r="B210" s="6">
        <v>10215</v>
      </c>
      <c t="n" r="C210" s="6">
        <v>43295</v>
      </c>
    </row>
    <row spans="1:8" r="211">
      <c t="s" r="A211" s="4">
        <v>459</v>
      </c>
      <c t="n" r="B211" s="6">
        <v>-5627</v>
      </c>
      <c t="n" r="C211" s="6">
        <v>-8333</v>
      </c>
    </row>
    <row spans="1:8" r="212">
      <c t="s" r="A212" s="4">
        <v>464</v>
      </c>
      <c t="n" r="B212" s="6">
        <v>0</v>
      </c>
      <c t="n" r="C212" s="6">
        <v>0</v>
      </c>
    </row>
    <row spans="1:8" r="213">
      <c t="s" r="A213" s="4">
        <v>35</v>
      </c>
      <c t="n" r="B213" s="6">
        <v>15842</v>
      </c>
      <c t="n" r="C213" s="6">
        <v>51628</v>
      </c>
    </row>
    <row spans="1:8" r="214">
      <c t="s" r="A214" s="4">
        <v>50</v>
      </c>
      <c t="n" r="B214" s="6">
        <v>-15434</v>
      </c>
      <c t="n" r="C214" s="6">
        <v>-62456</v>
      </c>
    </row>
    <row spans="1:8" r="215">
      <c t="s" r="A215" s="3">
        <v>57</v>
      </c>
    </row>
    <row spans="1:8" r="216">
      <c t="s" r="A216" s="4">
        <v>58</v>
      </c>
      <c t="n" r="B216" s="6">
        <v>100296</v>
      </c>
      <c t="n" r="C216" s="6">
        <v>198888</v>
      </c>
      <c t="n" r="D216" s="6">
        <v>198888</v>
      </c>
      <c t="n" r="E216" s="6">
        <v>116124</v>
      </c>
      <c t="n" r="F216" s="6">
        <v>100296</v>
      </c>
      <c t="n" r="G216" s="6">
        <v>138349</v>
      </c>
      <c t="n" r="H216" s="6">
        <v>198888</v>
      </c>
    </row>
    <row spans="1:8" r="217">
      <c t="s" r="A217" s="4">
        <v>59</v>
      </c>
      <c t="n" r="E217" s="6">
        <v>485295</v>
      </c>
      <c t="n" r="F217" s="6">
        <v>597826</v>
      </c>
    </row>
    <row spans="1:8" r="218">
      <c t="s" r="A218" s="4">
        <v>60</v>
      </c>
      <c t="n" r="E218" s="6">
        <v>568718</v>
      </c>
      <c t="n" r="F218" s="6">
        <v>607461</v>
      </c>
    </row>
    <row spans="1:8" r="219">
      <c t="s" r="A219" s="4">
        <v>61</v>
      </c>
      <c t="n" r="E219" s="6">
        <v>70891</v>
      </c>
      <c t="n" r="F219" s="6">
        <v>71508</v>
      </c>
    </row>
    <row spans="1:8" r="220">
      <c t="s" r="A220" s="4">
        <v>62</v>
      </c>
      <c t="n" r="E220" s="6">
        <v>1241028</v>
      </c>
      <c t="n" r="F220" s="6">
        <v>1377091</v>
      </c>
    </row>
    <row spans="1:8" r="221">
      <c t="s" r="A221" s="4">
        <v>63</v>
      </c>
      <c t="n" r="E221" s="6">
        <v>456798</v>
      </c>
      <c t="n" r="F221" s="6">
        <v>478253</v>
      </c>
    </row>
    <row spans="1:8" r="222">
      <c t="s" r="A222" s="3">
        <v>64</v>
      </c>
    </row>
    <row spans="1:8" r="223">
      <c t="s" r="A223" s="4">
        <v>65</v>
      </c>
      <c t="n" r="E223" s="6">
        <v>46459</v>
      </c>
      <c t="n" r="F223" s="6">
        <v>47819</v>
      </c>
    </row>
    <row spans="1:8" r="224">
      <c t="s" r="A224" s="4">
        <v>66</v>
      </c>
      <c t="n" r="E224" s="6">
        <v>8279</v>
      </c>
      <c t="n" r="F224" s="6">
        <v>8273</v>
      </c>
    </row>
    <row spans="1:8" r="225">
      <c t="s" r="A225" s="4">
        <v>67</v>
      </c>
      <c t="n" r="E225" s="6">
        <v>56993</v>
      </c>
      <c t="n" r="F225" s="6">
        <v>69253</v>
      </c>
    </row>
    <row spans="1:8" r="226">
      <c t="s" r="A226" s="4">
        <v>68</v>
      </c>
      <c t="n" r="E226" s="6">
        <v>1685949</v>
      </c>
      <c t="n" r="F226" s="6">
        <v>2517110</v>
      </c>
    </row>
    <row spans="1:8" r="227">
      <c t="s" r="A227" s="4">
        <v>69</v>
      </c>
      <c t="n" r="E227" s="6">
        <v>1797680</v>
      </c>
      <c t="n" r="F227" s="6">
        <v>2642455</v>
      </c>
    </row>
    <row spans="1:8" r="228">
      <c t="s" r="A228" s="4">
        <v>70</v>
      </c>
      <c t="n" r="E228" s="6">
        <v>3495506</v>
      </c>
      <c t="n" r="F228" s="6">
        <v>4497799</v>
      </c>
    </row>
    <row spans="1:8" r="229">
      <c t="s" r="A229" s="3">
        <v>71</v>
      </c>
    </row>
    <row spans="1:8" r="230">
      <c t="s" r="A230" s="4">
        <v>72</v>
      </c>
      <c t="n" r="E230" s="6">
        <v>6094</v>
      </c>
      <c t="n" r="F230" s="6">
        <v>7571</v>
      </c>
    </row>
    <row spans="1:8" r="231">
      <c t="s" r="A231" s="4">
        <v>73</v>
      </c>
      <c t="n" r="E231" s="6">
        <v>135070</v>
      </c>
      <c t="n" r="F231" s="6">
        <v>175556</v>
      </c>
    </row>
    <row spans="1:8" r="232">
      <c t="s" r="A232" s="4">
        <v>74</v>
      </c>
      <c t="n" r="E232" s="6">
        <v>42006</v>
      </c>
      <c t="n" r="F232" s="6">
        <v>47965</v>
      </c>
    </row>
    <row spans="1:8" r="233">
      <c t="s" r="A233" s="4">
        <v>75</v>
      </c>
      <c t="n" r="E233" s="6">
        <v>148857</v>
      </c>
      <c t="n" r="F233" s="6">
        <v>149795</v>
      </c>
    </row>
    <row spans="1:8" r="234">
      <c t="s" r="A234" s="4">
        <v>76</v>
      </c>
      <c t="n" r="E234" s="6">
        <v>30997</v>
      </c>
      <c t="n" r="F234" s="6">
        <v>33119</v>
      </c>
    </row>
    <row spans="1:8" r="235">
      <c t="s" r="A235" s="4">
        <v>77</v>
      </c>
      <c t="n" r="E235" s="6">
        <v>78334</v>
      </c>
      <c t="n" r="F235" s="6">
        <v>100660</v>
      </c>
    </row>
    <row spans="1:8" r="236">
      <c t="s" r="A236" s="4">
        <v>78</v>
      </c>
      <c t="n" r="E236" s="6">
        <v>0</v>
      </c>
      <c t="n" r="F236" s="6">
        <v>0</v>
      </c>
    </row>
    <row spans="1:8" r="237">
      <c t="s" r="A237" s="4">
        <v>79</v>
      </c>
      <c t="n" r="E237" s="6">
        <v>441358</v>
      </c>
      <c t="n" r="F237" s="6">
        <v>514666</v>
      </c>
    </row>
    <row spans="1:8" r="238">
      <c t="s" r="A238" s="4">
        <v>80</v>
      </c>
      <c t="n" r="E238" s="6">
        <v>8</v>
      </c>
      <c t="n" r="F238" s="6">
        <v>45</v>
      </c>
    </row>
    <row spans="1:8" r="239">
      <c t="s" r="A239" s="3">
        <v>81</v>
      </c>
    </row>
    <row spans="1:8" r="240">
      <c t="s" r="A240" s="4">
        <v>82</v>
      </c>
      <c t="n" r="E240" s="6">
        <v>0</v>
      </c>
      <c t="n" r="F240" s="6">
        <v>0</v>
      </c>
    </row>
    <row spans="1:8" r="241">
      <c t="s" r="A241" s="4">
        <v>83</v>
      </c>
      <c t="n" r="E241" s="6">
        <v>0</v>
      </c>
      <c t="n" r="F241" s="6">
        <v>7699</v>
      </c>
    </row>
    <row spans="1:8" r="242">
      <c t="s" r="A242" s="4">
        <v>84</v>
      </c>
      <c t="n" r="E242" s="6">
        <v>10702</v>
      </c>
      <c t="n" r="F242" s="6">
        <v>35715</v>
      </c>
    </row>
    <row spans="1:8" r="243">
      <c t="s" r="A243" s="4">
        <v>85</v>
      </c>
      <c t="n" r="E243" s="6">
        <v>10702</v>
      </c>
      <c t="n" r="F243" s="6">
        <v>43414</v>
      </c>
    </row>
    <row spans="1:8" r="244">
      <c t="s" r="A244" s="4">
        <v>86</v>
      </c>
      <c t="n" r="E244" s="6">
        <v>3043438</v>
      </c>
      <c t="n" r="F244" s="6">
        <v>3939674</v>
      </c>
    </row>
    <row spans="1:8" r="245">
      <c t="s" r="A245" s="4">
        <v>87</v>
      </c>
      <c t="n" r="E245" s="6">
        <v>3495506</v>
      </c>
      <c t="n" r="F245" s="6">
        <v>4497799</v>
      </c>
    </row>
    <row spans="1:8" r="246">
      <c t="s" r="A246" s="3">
        <v>89</v>
      </c>
    </row>
    <row spans="1:8" r="247">
      <c t="s" r="A247" s="4">
        <v>99</v>
      </c>
      <c t="n" r="B247" s="6">
        <v>26950</v>
      </c>
      <c t="n" r="C247" s="6">
        <v>-36821</v>
      </c>
    </row>
    <row spans="1:8" r="248">
      <c t="s" r="A248" s="3">
        <v>100</v>
      </c>
    </row>
    <row spans="1:8" r="249">
      <c t="s" r="A249" s="4">
        <v>101</v>
      </c>
      <c t="n" r="B249" s="6">
        <v>-6197</v>
      </c>
      <c t="n" r="C249" s="6">
        <v>-16194</v>
      </c>
    </row>
    <row spans="1:8" r="250">
      <c t="s" r="A250" s="4">
        <v>102</v>
      </c>
      <c t="n" r="B250" s="6">
        <v>2378</v>
      </c>
      <c t="n" r="C250" s="6">
        <v>623</v>
      </c>
    </row>
    <row spans="1:8" r="251">
      <c t="s" r="A251" s="4">
        <v>103</v>
      </c>
      <c t="n" r="B251" s="6">
        <v>129</v>
      </c>
      <c t="n" r="C251" s="6">
        <v>1309</v>
      </c>
    </row>
    <row spans="1:8" r="252">
      <c t="s" r="A252" s="4">
        <v>104</v>
      </c>
      <c t="n" r="B252" s="6">
        <v>-3690</v>
      </c>
      <c t="n" r="C252" s="6">
        <v>-14262</v>
      </c>
    </row>
    <row spans="1:8" r="253">
      <c t="s" r="A253" s="3">
        <v>105</v>
      </c>
    </row>
    <row spans="1:8" r="254">
      <c t="s" r="A254" s="4">
        <v>106</v>
      </c>
      <c t="n" r="C254" s="6">
        <v>0</v>
      </c>
    </row>
    <row spans="1:8" r="255">
      <c t="s" r="A255" s="4">
        <v>107</v>
      </c>
      <c t="n" r="B255" s="6">
        <v>0</v>
      </c>
      <c t="n" r="C255" s="6">
        <v>0</v>
      </c>
    </row>
    <row spans="1:8" r="256">
      <c t="s" r="A256" s="4">
        <v>108</v>
      </c>
      <c t="n" r="B256" s="6">
        <v>0</v>
      </c>
    </row>
    <row spans="1:8" r="257">
      <c t="s" r="A257" s="4">
        <v>109</v>
      </c>
      <c t="n" r="B257" s="6">
        <v>0</v>
      </c>
    </row>
    <row spans="1:8" r="258">
      <c t="s" r="A258" s="4">
        <v>110</v>
      </c>
      <c t="n" r="B258" s="6">
        <v>-1507</v>
      </c>
    </row>
    <row spans="1:8" r="259">
      <c t="s" r="A259" s="4">
        <v>460</v>
      </c>
      <c t="n" r="B259" s="6">
        <v>0</v>
      </c>
    </row>
    <row spans="1:8" r="260">
      <c t="s" r="A260" s="4">
        <v>112</v>
      </c>
      <c t="n" r="C260" s="6">
        <v>0</v>
      </c>
    </row>
    <row spans="1:8" r="261">
      <c t="s" r="A261" s="4">
        <v>113</v>
      </c>
      <c t="n" r="C261" s="6">
        <v>-83</v>
      </c>
    </row>
    <row spans="1:8" r="262">
      <c t="s" r="A262" s="4">
        <v>114</v>
      </c>
      <c t="n" r="B262" s="6">
        <v>-1507</v>
      </c>
      <c t="n" r="C262" s="6">
        <v>-83</v>
      </c>
    </row>
    <row spans="1:8" r="263">
      <c t="s" r="A263" s="4">
        <v>115</v>
      </c>
      <c t="n" r="B263" s="6">
        <v>-5925</v>
      </c>
      <c t="n" r="C263" s="6">
        <v>-9373</v>
      </c>
    </row>
    <row spans="1:8" r="264">
      <c t="s" r="A264" s="4">
        <v>116</v>
      </c>
      <c t="n" r="B264" s="6">
        <v>15828</v>
      </c>
      <c t="n" r="C264" s="6">
        <v>-60539</v>
      </c>
    </row>
    <row spans="1:8" r="265">
      <c t="s" r="A265" s="4">
        <v>117</v>
      </c>
      <c t="n" r="B265" s="6">
        <v>100296</v>
      </c>
      <c t="n" r="C265" s="6">
        <v>198888</v>
      </c>
      <c t="n" r="D265" s="6">
        <v>198888</v>
      </c>
    </row>
    <row spans="1:8" r="266">
      <c t="s" r="A266" s="4">
        <v>118</v>
      </c>
      <c t="n" r="B266" s="6">
        <v>116124</v>
      </c>
      <c t="n" r="C266" s="6">
        <v>138349</v>
      </c>
      <c t="n" r="D266" s="6">
        <v>100296</v>
      </c>
    </row>
    <row spans="1:8" r="267">
      <c t="s" r="A267" s="4">
        <v>455</v>
      </c>
    </row>
    <row spans="1:8" r="268">
      <c t="s" r="A268" s="3">
        <v>457</v>
      </c>
    </row>
    <row spans="1:8" r="269">
      <c t="s" r="A269" s="4">
        <v>25</v>
      </c>
      <c t="n" r="B269" s="6">
        <v>-128047</v>
      </c>
      <c t="n" r="C269" s="6">
        <v>-210291</v>
      </c>
    </row>
    <row spans="1:8" r="270">
      <c t="s" r="A270" s="4">
        <v>26</v>
      </c>
      <c t="n" r="B270" s="6">
        <v>-104083</v>
      </c>
      <c t="n" r="C270" s="6">
        <v>-163398</v>
      </c>
    </row>
    <row spans="1:8" r="271">
      <c t="s" r="A271" s="4">
        <v>27</v>
      </c>
      <c t="n" r="B271" s="6">
        <v>0</v>
      </c>
      <c t="n" r="C271" s="6">
        <v>0</v>
      </c>
    </row>
    <row spans="1:8" r="272">
      <c t="s" r="A272" s="4">
        <v>28</v>
      </c>
      <c t="n" r="B272" s="6">
        <v>0</v>
      </c>
      <c t="n" r="C272" s="6">
        <v>0</v>
      </c>
    </row>
    <row spans="1:8" r="273">
      <c t="s" r="A273" s="4">
        <v>458</v>
      </c>
      <c t="n" r="B273" s="6">
        <v>0</v>
      </c>
      <c t="n" r="C273" s="6">
        <v>0</v>
      </c>
    </row>
    <row spans="1:8" r="274">
      <c t="s" r="A274" s="4">
        <v>30</v>
      </c>
      <c t="n" r="B274" s="6">
        <v>-23964</v>
      </c>
      <c t="n" r="C274" s="6">
        <v>-46893</v>
      </c>
    </row>
    <row spans="1:8" r="275">
      <c t="s" r="A275" s="4">
        <v>462</v>
      </c>
      <c t="n" r="B275" s="6">
        <v>38657</v>
      </c>
      <c t="n" r="C275" s="6">
        <v>12978</v>
      </c>
    </row>
    <row spans="1:8" r="276">
      <c t="s" r="A276" s="4">
        <v>463</v>
      </c>
      <c t="n" r="B276" s="6">
        <v>0</v>
      </c>
      <c t="n" r="C276" s="6">
        <v>0</v>
      </c>
    </row>
    <row spans="1:8" r="277">
      <c t="s" r="A277" s="4">
        <v>33</v>
      </c>
      <c t="n" r="B277" s="6">
        <v>14693</v>
      </c>
      <c t="n" r="C277" s="6">
        <v>-33915</v>
      </c>
    </row>
    <row spans="1:8" r="278">
      <c t="s" r="A278" s="4">
        <v>459</v>
      </c>
      <c t="n" r="B278" s="6">
        <v>0</v>
      </c>
      <c t="n" r="C278" s="6">
        <v>0</v>
      </c>
    </row>
    <row spans="1:8" r="279">
      <c t="s" r="A279" s="4">
        <v>464</v>
      </c>
      <c t="n" r="B279" s="6">
        <v>28886</v>
      </c>
      <c t="n" r="C279" s="6">
        <v>-60122</v>
      </c>
    </row>
    <row spans="1:8" r="280">
      <c t="s" r="A280" s="4">
        <v>35</v>
      </c>
      <c t="n" r="B280" s="6">
        <v>43579</v>
      </c>
      <c t="n" r="C280" s="6">
        <v>-94037</v>
      </c>
    </row>
    <row spans="1:8" r="281">
      <c t="s" r="A281" s="4">
        <v>50</v>
      </c>
      <c t="n" r="B281" s="6">
        <v>76135</v>
      </c>
      <c t="n" r="C281" s="6">
        <v>21456</v>
      </c>
    </row>
    <row spans="1:8" r="282">
      <c t="s" r="A282" s="3">
        <v>57</v>
      </c>
    </row>
    <row spans="1:8" r="283">
      <c t="s" r="A283" s="4">
        <v>58</v>
      </c>
      <c t="n" r="B283" s="6">
        <v>0</v>
      </c>
      <c t="n" r="D283" s="6">
        <v>0</v>
      </c>
      <c t="n" r="E283" s="6">
        <v>0</v>
      </c>
      <c t="n" r="F283" s="6">
        <v>0</v>
      </c>
    </row>
    <row spans="1:8" r="284">
      <c t="s" r="A284" s="4">
        <v>59</v>
      </c>
      <c t="n" r="E284" s="6">
        <v>-11926</v>
      </c>
      <c t="n" r="F284" s="6">
        <v>-134</v>
      </c>
    </row>
    <row spans="1:8" r="285">
      <c t="s" r="A285" s="4">
        <v>60</v>
      </c>
      <c t="n" r="E285" s="6">
        <v>-88317</v>
      </c>
      <c t="n" r="F285" s="6">
        <v>-108310</v>
      </c>
    </row>
    <row spans="1:8" r="286">
      <c t="s" r="A286" s="4">
        <v>61</v>
      </c>
      <c t="n" r="E286" s="6">
        <v>0</v>
      </c>
      <c t="n" r="F286" s="6">
        <v>0</v>
      </c>
    </row>
    <row spans="1:8" r="287">
      <c t="s" r="A287" s="4">
        <v>62</v>
      </c>
      <c t="n" r="E287" s="6">
        <v>-100243</v>
      </c>
      <c t="n" r="F287" s="6">
        <v>-108444</v>
      </c>
    </row>
    <row spans="1:8" r="288">
      <c t="s" r="A288" s="4">
        <v>63</v>
      </c>
      <c t="n" r="E288" s="6">
        <v>-5016</v>
      </c>
      <c t="n" r="F288" s="6">
        <v>-5015</v>
      </c>
    </row>
    <row spans="1:8" r="289">
      <c t="s" r="A289" s="3">
        <v>64</v>
      </c>
    </row>
    <row spans="1:8" r="290">
      <c t="s" r="A290" s="4">
        <v>65</v>
      </c>
      <c t="n" r="E290" s="6">
        <v>0</v>
      </c>
      <c t="n" r="F290" s="6">
        <v>0</v>
      </c>
    </row>
    <row spans="1:8" r="291">
      <c t="s" r="A291" s="4">
        <v>66</v>
      </c>
      <c t="n" r="E291" s="6">
        <v>0</v>
      </c>
      <c t="n" r="F291" s="6">
        <v>0</v>
      </c>
    </row>
    <row spans="1:8" r="292">
      <c t="s" r="A292" s="4">
        <v>67</v>
      </c>
      <c t="n" r="E292" s="6">
        <v>0</v>
      </c>
      <c t="n" r="F292" s="6">
        <v>0</v>
      </c>
    </row>
    <row spans="1:8" r="293">
      <c t="s" r="A293" s="4">
        <v>68</v>
      </c>
      <c t="n" r="E293" s="6">
        <v>-6216899</v>
      </c>
      <c t="n" r="F293" s="6">
        <v>-7213194</v>
      </c>
    </row>
    <row spans="1:8" r="294">
      <c t="s" r="A294" s="4">
        <v>69</v>
      </c>
      <c t="n" r="E294" s="6">
        <v>-6216899</v>
      </c>
      <c t="n" r="F294" s="6">
        <v>-7213194</v>
      </c>
    </row>
    <row spans="1:8" r="295">
      <c t="s" r="A295" s="4">
        <v>70</v>
      </c>
      <c t="n" r="E295" s="6">
        <v>-6322158</v>
      </c>
      <c t="n" r="F295" s="6">
        <v>-7326653</v>
      </c>
    </row>
    <row spans="1:8" r="296">
      <c t="s" r="A296" s="3">
        <v>71</v>
      </c>
    </row>
    <row spans="1:8" r="297">
      <c t="s" r="A297" s="4">
        <v>72</v>
      </c>
      <c t="n" r="E297" s="6">
        <v>0</v>
      </c>
      <c t="n" r="F297" s="6">
        <v>0</v>
      </c>
    </row>
    <row spans="1:8" r="298">
      <c t="s" r="A298" s="4">
        <v>73</v>
      </c>
      <c t="n" r="E298" s="6">
        <v>0</v>
      </c>
      <c t="n" r="F298" s="6">
        <v>0</v>
      </c>
    </row>
    <row spans="1:8" r="299">
      <c t="s" r="A299" s="4">
        <v>74</v>
      </c>
      <c t="n" r="E299" s="6">
        <v>0</v>
      </c>
      <c t="n" r="F299" s="6">
        <v>0</v>
      </c>
    </row>
    <row spans="1:8" r="300">
      <c t="s" r="A300" s="4">
        <v>75</v>
      </c>
      <c t="n" r="E300" s="6">
        <v>-14323</v>
      </c>
      <c t="n" r="F300" s="6">
        <v>-20637</v>
      </c>
    </row>
    <row spans="1:8" r="301">
      <c t="s" r="A301" s="4">
        <v>76</v>
      </c>
      <c t="n" r="E301" s="6">
        <v>0</v>
      </c>
      <c t="n" r="F301" s="6">
        <v>0</v>
      </c>
    </row>
    <row spans="1:8" r="302">
      <c t="s" r="A302" s="4">
        <v>77</v>
      </c>
      <c t="n" r="E302" s="6">
        <v>-10855</v>
      </c>
      <c t="n" r="F302" s="6">
        <v>-12261</v>
      </c>
    </row>
    <row spans="1:8" r="303">
      <c t="s" r="A303" s="4">
        <v>78</v>
      </c>
      <c t="n" r="E303" s="6">
        <v>0</v>
      </c>
      <c t="n" r="F303" s="6">
        <v>0</v>
      </c>
    </row>
    <row spans="1:8" r="304">
      <c t="s" r="A304" s="4">
        <v>79</v>
      </c>
      <c t="n" r="E304" s="6">
        <v>-25178</v>
      </c>
      <c t="n" r="F304" s="6">
        <v>-32898</v>
      </c>
    </row>
    <row spans="1:8" r="305">
      <c t="s" r="A305" s="4">
        <v>80</v>
      </c>
      <c t="n" r="E305" s="6">
        <v>0</v>
      </c>
      <c t="n" r="F305" s="6">
        <v>0</v>
      </c>
    </row>
    <row spans="1:8" r="306">
      <c t="s" r="A306" s="3">
        <v>81</v>
      </c>
    </row>
    <row spans="1:8" r="307">
      <c t="s" r="A307" s="4">
        <v>82</v>
      </c>
      <c t="n" r="E307" s="6">
        <v>0</v>
      </c>
      <c t="n" r="F307" s="6">
        <v>0</v>
      </c>
    </row>
    <row spans="1:8" r="308">
      <c t="s" r="A308" s="4">
        <v>83</v>
      </c>
      <c t="n" r="E308" s="6">
        <v>0</v>
      </c>
      <c t="n" r="F308" s="6">
        <v>0</v>
      </c>
    </row>
    <row spans="1:8" r="309">
      <c t="s" r="A309" s="4">
        <v>84</v>
      </c>
      <c t="n" r="E309" s="6">
        <v>0</v>
      </c>
      <c t="n" r="F309" s="6">
        <v>0</v>
      </c>
    </row>
    <row spans="1:8" r="310">
      <c t="s" r="A310" s="4">
        <v>85</v>
      </c>
      <c t="n" r="E310" s="6">
        <v>0</v>
      </c>
      <c t="n" r="F310" s="6">
        <v>0</v>
      </c>
    </row>
    <row spans="1:8" r="311">
      <c t="s" r="A311" s="4">
        <v>86</v>
      </c>
      <c t="n" r="E311" s="6">
        <v>-6296980</v>
      </c>
      <c t="n" r="F311" s="6">
        <v>-7293755</v>
      </c>
    </row>
    <row spans="1:8" r="312">
      <c t="s" r="A312" s="4">
        <v>87</v>
      </c>
      <c t="n" r="E312" s="6">
        <v>-6322158</v>
      </c>
      <c t="n" r="F312" s="6">
        <v>-7326653</v>
      </c>
    </row>
    <row spans="1:8" r="313">
      <c t="s" r="A313" s="3">
        <v>105</v>
      </c>
    </row>
    <row spans="1:8" r="314">
      <c t="s" r="A314" s="4">
        <v>117</v>
      </c>
      <c t="n" r="B314" s="6">
        <v>0</v>
      </c>
    </row>
    <row spans="1:8" r="315">
      <c t="s" r="A315" s="4">
        <v>118</v>
      </c>
      <c t="n" r="B315" s="6">
        <v>0</v>
      </c>
      <c t="n" r="D315" s="6">
        <v>0</v>
      </c>
    </row>
    <row spans="1:8" r="316">
      <c t="s" r="A316" s="4">
        <v>466</v>
      </c>
    </row>
    <row spans="1:8" r="317">
      <c t="s" r="A317" s="3">
        <v>457</v>
      </c>
    </row>
    <row spans="1:8" r="318">
      <c t="s" r="A318" s="4">
        <v>25</v>
      </c>
      <c t="n" r="B318" s="6">
        <v>526300</v>
      </c>
      <c t="n" r="C318" s="6">
        <v>703873</v>
      </c>
    </row>
    <row spans="1:8" r="319">
      <c t="s" r="A319" s="4">
        <v>26</v>
      </c>
      <c t="n" r="B319" s="6">
        <v>438256</v>
      </c>
      <c t="n" r="C319" s="6">
        <v>517569</v>
      </c>
    </row>
    <row spans="1:8" r="320">
      <c t="s" r="A320" s="4">
        <v>27</v>
      </c>
      <c t="n" r="B320" s="6">
        <v>110413</v>
      </c>
      <c t="n" r="C320" s="6">
        <v>130394</v>
      </c>
    </row>
    <row spans="1:8" r="321">
      <c t="s" r="A321" s="4">
        <v>28</v>
      </c>
      <c t="n" r="B321" s="6">
        <v>26659</v>
      </c>
      <c t="n" r="C321" s="6">
        <v>665</v>
      </c>
    </row>
    <row spans="1:8" r="322">
      <c t="s" r="A322" s="4">
        <v>458</v>
      </c>
      <c t="n" r="B322" s="6">
        <v>-3941</v>
      </c>
      <c t="n" r="C322" s="6">
        <v>-3213</v>
      </c>
    </row>
    <row spans="1:8" r="323">
      <c t="s" r="A323" s="4">
        <v>30</v>
      </c>
      <c t="n" r="B323" s="6">
        <v>-45087</v>
      </c>
      <c t="n" r="C323" s="6">
        <v>58458</v>
      </c>
    </row>
    <row spans="1:8" r="324">
      <c t="s" r="A324" s="4">
        <v>462</v>
      </c>
      <c t="n" r="B324" s="6">
        <v>0</v>
      </c>
      <c t="n" r="C324" s="6">
        <v>0</v>
      </c>
    </row>
    <row spans="1:8" r="325">
      <c t="s" r="A325" s="4">
        <v>463</v>
      </c>
      <c t="n" r="B325" s="6">
        <v>-12116</v>
      </c>
      <c t="n" r="C325" s="6">
        <v>-12957</v>
      </c>
    </row>
    <row spans="1:8" r="326">
      <c t="s" r="A326" s="4">
        <v>33</v>
      </c>
      <c t="n" r="B326" s="6">
        <v>-57203</v>
      </c>
      <c t="n" r="C326" s="6">
        <v>45501</v>
      </c>
    </row>
    <row spans="1:8" r="327">
      <c t="s" r="A327" s="4">
        <v>459</v>
      </c>
      <c t="n" r="B327" s="6">
        <v>-16982</v>
      </c>
      <c t="n" r="C327" s="6">
        <v>14976</v>
      </c>
    </row>
    <row spans="1:8" r="328">
      <c t="s" r="A328" s="4">
        <v>464</v>
      </c>
      <c t="n" r="B328" s="6">
        <v>0</v>
      </c>
      <c t="n" r="C328" s="6">
        <v>0</v>
      </c>
    </row>
    <row spans="1:8" r="329">
      <c t="s" r="A329" s="4">
        <v>35</v>
      </c>
      <c t="n" r="B329" s="6">
        <v>-40221</v>
      </c>
      <c t="n" r="C329" s="6">
        <v>30525</v>
      </c>
    </row>
    <row spans="1:8" r="330">
      <c t="s" r="A330" s="4">
        <v>50</v>
      </c>
      <c t="n" r="B330" s="6">
        <v>-72584</v>
      </c>
      <c t="n" r="C330" s="6">
        <v>-86474</v>
      </c>
    </row>
    <row spans="1:8" r="331">
      <c t="s" r="A331" s="3">
        <v>57</v>
      </c>
    </row>
    <row spans="1:8" r="332">
      <c t="s" r="A332" s="4">
        <v>58</v>
      </c>
      <c t="n" r="B332" s="6">
        <v>102885</v>
      </c>
      <c t="n" r="C332" s="6">
        <v>270191</v>
      </c>
      <c t="n" r="D332" s="6">
        <v>270191</v>
      </c>
      <c t="n" r="E332" s="6">
        <v>139933</v>
      </c>
      <c t="n" r="F332" s="6">
        <v>102885</v>
      </c>
      <c t="n" r="G332" s="7">
        <v>152326</v>
      </c>
      <c t="n" r="H332" s="7">
        <v>270191</v>
      </c>
    </row>
    <row spans="1:8" r="333">
      <c t="s" r="A333" s="4">
        <v>59</v>
      </c>
      <c t="n" r="E333" s="6">
        <v>650931</v>
      </c>
      <c t="n" r="F333" s="6">
        <v>812073</v>
      </c>
    </row>
    <row spans="1:8" r="334">
      <c t="s" r="A334" s="4">
        <v>60</v>
      </c>
      <c t="n" r="E334" s="6">
        <v>962663</v>
      </c>
      <c t="n" r="F334" s="6">
        <v>1007925</v>
      </c>
    </row>
    <row spans="1:8" r="335">
      <c t="s" r="A335" s="4">
        <v>61</v>
      </c>
      <c t="n" r="E335" s="6">
        <v>110879</v>
      </c>
      <c t="n" r="F335" s="6">
        <v>145559</v>
      </c>
    </row>
    <row spans="1:8" r="336">
      <c t="s" r="A336" s="4">
        <v>62</v>
      </c>
      <c t="n" r="E336" s="6">
        <v>1864406</v>
      </c>
      <c t="n" r="F336" s="6">
        <v>2068442</v>
      </c>
    </row>
    <row spans="1:8" r="337">
      <c t="s" r="A337" s="4">
        <v>63</v>
      </c>
      <c t="n" r="E337" s="6">
        <v>752448</v>
      </c>
      <c t="n" r="F337" s="6">
        <v>792032</v>
      </c>
    </row>
    <row spans="1:8" r="338">
      <c t="s" r="A338" s="3">
        <v>64</v>
      </c>
    </row>
    <row spans="1:8" r="339">
      <c t="s" r="A339" s="4">
        <v>65</v>
      </c>
      <c t="n" r="E339" s="6">
        <v>249678</v>
      </c>
      <c t="n" r="F339" s="6">
        <v>255710</v>
      </c>
    </row>
    <row spans="1:8" r="340">
      <c t="s" r="A340" s="4">
        <v>66</v>
      </c>
      <c t="n" r="E340" s="6">
        <v>354627</v>
      </c>
      <c t="n" r="F340" s="6">
        <v>354621</v>
      </c>
    </row>
    <row spans="1:8" r="341">
      <c t="s" r="A341" s="4">
        <v>67</v>
      </c>
      <c t="n" r="E341" s="6">
        <v>149641</v>
      </c>
      <c t="n" r="F341" s="6">
        <v>118913</v>
      </c>
    </row>
    <row spans="1:8" r="342">
      <c t="s" r="A342" s="4">
        <v>68</v>
      </c>
      <c t="n" r="E342" s="6">
        <v>109934</v>
      </c>
      <c t="n" r="F342" s="6">
        <v>122728</v>
      </c>
    </row>
    <row spans="1:8" r="343">
      <c t="s" r="A343" s="4">
        <v>69</v>
      </c>
      <c t="n" r="E343" s="6">
        <v>863880</v>
      </c>
      <c t="n" r="F343" s="6">
        <v>851972</v>
      </c>
    </row>
    <row spans="1:8" r="344">
      <c t="s" r="A344" s="4">
        <v>70</v>
      </c>
      <c t="n" r="E344" s="6">
        <v>3480734</v>
      </c>
      <c t="n" r="F344" s="6">
        <v>3712446</v>
      </c>
    </row>
    <row spans="1:8" r="345">
      <c t="s" r="A345" s="3">
        <v>71</v>
      </c>
    </row>
    <row spans="1:8" r="346">
      <c t="s" r="A346" s="4">
        <v>72</v>
      </c>
      <c t="n" r="E346" s="6">
        <v>29532</v>
      </c>
      <c t="n" r="F346" s="6">
        <v>26321</v>
      </c>
    </row>
    <row spans="1:8" r="347">
      <c t="s" r="A347" s="4">
        <v>73</v>
      </c>
      <c t="n" r="E347" s="6">
        <v>216408</v>
      </c>
      <c t="n" r="F347" s="6">
        <v>275789</v>
      </c>
    </row>
    <row spans="1:8" r="348">
      <c t="s" r="A348" s="4">
        <v>74</v>
      </c>
      <c t="n" r="E348" s="6">
        <v>78743</v>
      </c>
      <c t="n" r="F348" s="6">
        <v>90335</v>
      </c>
    </row>
    <row spans="1:8" r="349">
      <c t="s" r="A349" s="4">
        <v>75</v>
      </c>
      <c t="n" r="E349" s="6">
        <v>235508</v>
      </c>
      <c t="n" r="F349" s="6">
        <v>229470</v>
      </c>
    </row>
    <row spans="1:8" r="350">
      <c t="s" r="A350" s="4">
        <v>76</v>
      </c>
      <c t="n" r="E350" s="6">
        <v>50518</v>
      </c>
      <c t="n" r="F350" s="6">
        <v>52146</v>
      </c>
    </row>
    <row spans="1:8" r="351">
      <c t="s" r="A351" s="4">
        <v>77</v>
      </c>
      <c t="n" r="E351" s="6">
        <v>211368</v>
      </c>
      <c t="n" r="F351" s="6">
        <v>225277</v>
      </c>
    </row>
    <row spans="1:8" r="352">
      <c t="s" r="A352" s="4">
        <v>78</v>
      </c>
      <c t="n" r="E352" s="6">
        <v>11582</v>
      </c>
      <c t="n" r="F352" s="6">
        <v>11582</v>
      </c>
    </row>
    <row spans="1:8" r="353">
      <c t="s" r="A353" s="4">
        <v>79</v>
      </c>
      <c t="n" r="E353" s="6">
        <v>833659</v>
      </c>
      <c t="n" r="F353" s="6">
        <v>910920</v>
      </c>
    </row>
    <row spans="1:8" r="354">
      <c t="s" r="A354" s="4">
        <v>80</v>
      </c>
      <c t="n" r="E354" s="6">
        <v>992740</v>
      </c>
      <c t="n" r="F354" s="6">
        <v>1060643</v>
      </c>
    </row>
    <row spans="1:8" r="355">
      <c t="s" r="A355" s="3">
        <v>81</v>
      </c>
    </row>
    <row spans="1:8" r="356">
      <c t="s" r="A356" s="4">
        <v>82</v>
      </c>
      <c t="n" r="E356" s="6">
        <v>17296</v>
      </c>
      <c t="n" r="F356" s="6">
        <v>19540</v>
      </c>
    </row>
    <row spans="1:8" r="357">
      <c t="s" r="A357" s="4">
        <v>83</v>
      </c>
      <c t="n" r="E357" s="6">
        <v>178513</v>
      </c>
      <c t="n" r="F357" s="6">
        <v>175699</v>
      </c>
    </row>
    <row spans="1:8" r="358">
      <c t="s" r="A358" s="4">
        <v>84</v>
      </c>
      <c t="n" r="E358" s="6">
        <v>114108</v>
      </c>
      <c t="n" r="F358" s="6">
        <v>125635</v>
      </c>
    </row>
    <row spans="1:8" r="359">
      <c t="s" r="A359" s="4">
        <v>85</v>
      </c>
      <c t="n" r="E359" s="6">
        <v>309917</v>
      </c>
      <c t="n" r="F359" s="6">
        <v>320874</v>
      </c>
    </row>
    <row spans="1:8" r="360">
      <c t="s" r="A360" s="4">
        <v>86</v>
      </c>
      <c t="n" r="E360" s="6">
        <v>1344418</v>
      </c>
      <c t="n" r="F360" s="6">
        <v>1420009</v>
      </c>
    </row>
    <row spans="1:8" r="361">
      <c t="s" r="A361" s="4">
        <v>87</v>
      </c>
      <c t="n" r="E361" s="7">
        <v>3480734</v>
      </c>
      <c t="n" r="F361" s="7">
        <v>3712446</v>
      </c>
    </row>
    <row spans="1:8" r="362">
      <c t="s" r="A362" s="3">
        <v>89</v>
      </c>
    </row>
    <row spans="1:8" r="363">
      <c t="s" r="A363" s="4">
        <v>99</v>
      </c>
      <c t="n" r="B363" s="6">
        <v>108589</v>
      </c>
      <c t="n" r="C363" s="6">
        <v>-18355</v>
      </c>
    </row>
    <row spans="1:8" r="364">
      <c t="s" r="A364" s="3">
        <v>100</v>
      </c>
    </row>
    <row spans="1:8" r="365">
      <c t="s" r="A365" s="4">
        <v>101</v>
      </c>
      <c t="n" r="B365" s="6">
        <v>-8103</v>
      </c>
      <c t="n" r="C365" s="6">
        <v>-22258</v>
      </c>
    </row>
    <row spans="1:8" r="366">
      <c t="s" r="A366" s="4">
        <v>102</v>
      </c>
      <c t="n" r="B366" s="6">
        <v>9167</v>
      </c>
      <c t="n" r="C366" s="6">
        <v>756</v>
      </c>
    </row>
    <row spans="1:8" r="367">
      <c t="s" r="A367" s="4">
        <v>103</v>
      </c>
      <c t="n" r="B367" s="6">
        <v>122</v>
      </c>
      <c t="n" r="C367" s="6">
        <v>141</v>
      </c>
    </row>
    <row spans="1:8" r="368">
      <c t="s" r="A368" s="4">
        <v>104</v>
      </c>
      <c t="n" r="B368" s="6">
        <v>1186</v>
      </c>
      <c t="n" r="C368" s="6">
        <v>-21361</v>
      </c>
    </row>
    <row spans="1:8" r="369">
      <c t="s" r="A369" s="3">
        <v>105</v>
      </c>
    </row>
    <row spans="1:8" r="370">
      <c t="s" r="A370" s="4">
        <v>106</v>
      </c>
      <c t="n" r="C370" s="6">
        <v>273</v>
      </c>
    </row>
    <row spans="1:8" r="371">
      <c t="s" r="A371" s="4">
        <v>107</v>
      </c>
      <c t="n" r="B371" s="6">
        <v>-997</v>
      </c>
      <c t="n" r="C371" s="6">
        <v>-19489</v>
      </c>
    </row>
    <row spans="1:8" r="372">
      <c t="s" r="A372" s="4">
        <v>108</v>
      </c>
      <c t="n" r="B372" s="6">
        <v>-4687</v>
      </c>
    </row>
    <row spans="1:8" r="373">
      <c t="s" r="A373" s="4">
        <v>109</v>
      </c>
      <c t="n" r="B373" s="6">
        <v>-58600</v>
      </c>
    </row>
    <row spans="1:8" r="374">
      <c t="s" r="A374" s="4">
        <v>110</v>
      </c>
      <c t="n" r="B374" s="6">
        <v>-1507</v>
      </c>
    </row>
    <row spans="1:8" r="375">
      <c t="s" r="A375" s="4">
        <v>460</v>
      </c>
      <c t="n" r="B375" s="6">
        <v>-1011</v>
      </c>
    </row>
    <row spans="1:8" r="376">
      <c t="s" r="A376" s="4">
        <v>112</v>
      </c>
      <c t="n" r="C376" s="6">
        <v>-50000</v>
      </c>
    </row>
    <row spans="1:8" r="377">
      <c t="s" r="A377" s="4">
        <v>113</v>
      </c>
      <c t="n" r="C377" s="6">
        <v>440</v>
      </c>
    </row>
    <row spans="1:8" r="378">
      <c t="s" r="A378" s="4">
        <v>114</v>
      </c>
      <c t="n" r="B378" s="6">
        <v>-66802</v>
      </c>
      <c t="n" r="C378" s="6">
        <v>-68776</v>
      </c>
    </row>
    <row spans="1:8" r="379">
      <c t="s" r="A379" s="4">
        <v>115</v>
      </c>
      <c t="n" r="B379" s="6">
        <v>-5925</v>
      </c>
      <c t="n" r="C379" s="6">
        <v>-9373</v>
      </c>
    </row>
    <row spans="1:8" r="380">
      <c t="s" r="A380" s="4">
        <v>116</v>
      </c>
      <c t="n" r="B380" s="6">
        <v>37048</v>
      </c>
      <c t="n" r="C380" s="6">
        <v>-117865</v>
      </c>
    </row>
    <row spans="1:8" r="381">
      <c t="s" r="A381" s="4">
        <v>117</v>
      </c>
      <c t="n" r="B381" s="6">
        <v>102885</v>
      </c>
      <c t="n" r="C381" s="6">
        <v>270191</v>
      </c>
      <c t="n" r="D381" s="6">
        <v>270191</v>
      </c>
    </row>
    <row spans="1:8" r="382">
      <c t="s" r="A382" s="4">
        <v>118</v>
      </c>
      <c t="n" r="B382" s="7">
        <v>139933</v>
      </c>
      <c t="n" r="C382" s="7">
        <v>152326</v>
      </c>
      <c t="n" r="D382" s="7">
        <v>1028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3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r="A1" s="1">
        <v>467</v>
      </c>
      <c t="s" r="B1" s="2">
        <v>1</v>
      </c>
      <c t="s" r="D1" s="2">
        <v>350</v>
      </c>
    </row>
    <row spans="1:8" r="2">
      <c t="s" r="B2" s="2">
        <v>2</v>
      </c>
      <c t="s" r="C2" s="2">
        <v>23</v>
      </c>
      <c t="s" r="D2" s="2">
        <v>55</v>
      </c>
      <c t="s" r="E2" s="2">
        <v>2</v>
      </c>
      <c t="s" r="F2" s="2">
        <v>55</v>
      </c>
      <c t="s" r="G2" s="2">
        <v>23</v>
      </c>
      <c t="s" r="H2" s="2">
        <v>56</v>
      </c>
    </row>
    <row spans="1:8" r="3">
      <c t="s" r="A3" s="3">
        <v>457</v>
      </c>
    </row>
    <row spans="1:8" r="4">
      <c t="s" r="A4" s="4">
        <v>25</v>
      </c>
      <c t="n" r="B4" s="7">
        <v>526300</v>
      </c>
      <c t="n" r="C4" s="7">
        <v>703873</v>
      </c>
    </row>
    <row spans="1:8" r="5">
      <c t="s" r="A5" s="4">
        <v>26</v>
      </c>
      <c t="n" r="B5" s="6">
        <v>438256</v>
      </c>
      <c t="n" r="C5" s="6">
        <v>517569</v>
      </c>
    </row>
    <row spans="1:8" r="6">
      <c t="s" r="A6" s="4">
        <v>27</v>
      </c>
      <c t="n" r="B6" s="6">
        <v>110413</v>
      </c>
      <c t="n" r="C6" s="6">
        <v>130394</v>
      </c>
    </row>
    <row spans="1:8" r="7">
      <c t="s" r="A7" s="4">
        <v>28</v>
      </c>
      <c t="n" r="B7" s="6">
        <v>26659</v>
      </c>
      <c t="n" r="C7" s="6">
        <v>665</v>
      </c>
    </row>
    <row spans="1:8" r="8">
      <c t="s" r="A8" s="4">
        <v>458</v>
      </c>
      <c t="n" r="B8" s="6">
        <v>-3941</v>
      </c>
      <c t="n" r="C8" s="6">
        <v>-3213</v>
      </c>
    </row>
    <row spans="1:8" r="9">
      <c t="s" r="A9" s="4">
        <v>30</v>
      </c>
      <c t="n" r="B9" s="6">
        <v>-45087</v>
      </c>
      <c t="n" r="C9" s="6">
        <v>58458</v>
      </c>
    </row>
    <row spans="1:8" r="10">
      <c t="s" r="A10" s="4">
        <v>33</v>
      </c>
      <c t="n" r="B10" s="6">
        <v>-57203</v>
      </c>
      <c t="n" r="C10" s="6">
        <v>45501</v>
      </c>
    </row>
    <row spans="1:8" r="11">
      <c t="s" r="A11" s="4">
        <v>459</v>
      </c>
      <c t="n" r="B11" s="6">
        <v>-16982</v>
      </c>
      <c t="n" r="C11" s="6">
        <v>14976</v>
      </c>
    </row>
    <row spans="1:8" r="12">
      <c t="s" r="A12" s="4">
        <v>35</v>
      </c>
      <c t="n" r="B12" s="6">
        <v>-40221</v>
      </c>
      <c t="n" r="C12" s="6">
        <v>30525</v>
      </c>
    </row>
    <row spans="1:8" r="13">
      <c t="s" r="A13" s="4">
        <v>50</v>
      </c>
      <c t="n" r="B13" s="6">
        <v>-72584</v>
      </c>
      <c t="n" r="C13" s="6">
        <v>-86474</v>
      </c>
    </row>
    <row spans="1:8" r="14">
      <c t="s" r="A14" s="3">
        <v>57</v>
      </c>
    </row>
    <row spans="1:8" r="15">
      <c t="s" r="A15" s="4">
        <v>58</v>
      </c>
      <c t="n" r="B15" s="6">
        <v>102885</v>
      </c>
      <c t="n" r="C15" s="6">
        <v>270191</v>
      </c>
      <c t="n" r="D15" s="7">
        <v>270191</v>
      </c>
      <c t="n" r="E15" s="7">
        <v>139933</v>
      </c>
      <c t="n" r="F15" s="7">
        <v>102885</v>
      </c>
      <c t="n" r="G15" s="7">
        <v>152326</v>
      </c>
      <c t="n" r="H15" s="7">
        <v>270191</v>
      </c>
    </row>
    <row spans="1:8" r="16">
      <c t="s" r="A16" s="4">
        <v>59</v>
      </c>
      <c t="n" r="E16" s="6">
        <v>650931</v>
      </c>
      <c t="n" r="F16" s="6">
        <v>812073</v>
      </c>
    </row>
    <row spans="1:8" r="17">
      <c t="s" r="A17" s="4">
        <v>60</v>
      </c>
      <c t="n" r="E17" s="6">
        <v>962663</v>
      </c>
      <c t="n" r="F17" s="6">
        <v>1007925</v>
      </c>
    </row>
    <row spans="1:8" r="18">
      <c t="s" r="A18" s="4">
        <v>61</v>
      </c>
      <c t="n" r="E18" s="6">
        <v>110879</v>
      </c>
      <c t="n" r="F18" s="6">
        <v>145559</v>
      </c>
    </row>
    <row spans="1:8" r="19">
      <c t="s" r="A19" s="4">
        <v>62</v>
      </c>
      <c t="n" r="E19" s="6">
        <v>1864406</v>
      </c>
      <c t="n" r="F19" s="6">
        <v>2068442</v>
      </c>
    </row>
    <row spans="1:8" r="20">
      <c t="s" r="A20" s="4">
        <v>63</v>
      </c>
      <c t="n" r="E20" s="6">
        <v>752448</v>
      </c>
      <c t="n" r="F20" s="6">
        <v>792032</v>
      </c>
    </row>
    <row spans="1:8" r="21">
      <c t="s" r="A21" s="3">
        <v>64</v>
      </c>
    </row>
    <row spans="1:8" r="22">
      <c t="s" r="A22" s="4">
        <v>65</v>
      </c>
      <c t="n" r="E22" s="6">
        <v>249678</v>
      </c>
      <c t="n" r="F22" s="6">
        <v>255710</v>
      </c>
    </row>
    <row spans="1:8" r="23">
      <c t="s" r="A23" s="4">
        <v>66</v>
      </c>
      <c t="n" r="E23" s="6">
        <v>354627</v>
      </c>
      <c t="n" r="F23" s="6">
        <v>354621</v>
      </c>
    </row>
    <row spans="1:8" r="24">
      <c t="s" r="A24" s="4">
        <v>67</v>
      </c>
      <c t="n" r="E24" s="6">
        <v>149641</v>
      </c>
      <c t="n" r="F24" s="6">
        <v>118913</v>
      </c>
    </row>
    <row spans="1:8" r="25">
      <c t="s" r="A25" s="4">
        <v>68</v>
      </c>
      <c t="n" r="E25" s="6">
        <v>109934</v>
      </c>
      <c t="n" r="F25" s="6">
        <v>122728</v>
      </c>
    </row>
    <row spans="1:8" r="26">
      <c t="s" r="A26" s="4">
        <v>69</v>
      </c>
      <c t="n" r="E26" s="6">
        <v>863880</v>
      </c>
      <c t="n" r="F26" s="6">
        <v>851972</v>
      </c>
    </row>
    <row spans="1:8" r="27">
      <c t="s" r="A27" s="4">
        <v>70</v>
      </c>
      <c t="n" r="E27" s="6">
        <v>3480734</v>
      </c>
      <c t="n" r="F27" s="6">
        <v>3712446</v>
      </c>
    </row>
    <row spans="1:8" r="28">
      <c t="s" r="A28" s="3">
        <v>71</v>
      </c>
    </row>
    <row spans="1:8" r="29">
      <c t="s" r="A29" s="4">
        <v>72</v>
      </c>
      <c t="n" r="E29" s="6">
        <v>29532</v>
      </c>
      <c t="n" r="F29" s="6">
        <v>26321</v>
      </c>
    </row>
    <row spans="1:8" r="30">
      <c t="s" r="A30" s="4">
        <v>73</v>
      </c>
      <c t="n" r="E30" s="6">
        <v>216408</v>
      </c>
      <c t="n" r="F30" s="6">
        <v>275789</v>
      </c>
    </row>
    <row spans="1:8" r="31">
      <c t="s" r="A31" s="4">
        <v>74</v>
      </c>
      <c t="n" r="E31" s="6">
        <v>78743</v>
      </c>
      <c t="n" r="F31" s="6">
        <v>90335</v>
      </c>
    </row>
    <row spans="1:8" r="32">
      <c t="s" r="A32" s="4">
        <v>75</v>
      </c>
      <c t="n" r="E32" s="6">
        <v>235508</v>
      </c>
      <c t="n" r="F32" s="6">
        <v>229470</v>
      </c>
    </row>
    <row spans="1:8" r="33">
      <c t="s" r="A33" s="4">
        <v>76</v>
      </c>
      <c t="n" r="E33" s="6">
        <v>50518</v>
      </c>
      <c t="n" r="F33" s="6">
        <v>52146</v>
      </c>
      <c t="n" r="G33" s="6">
        <v>58528</v>
      </c>
      <c t="n" r="H33" s="6">
        <v>67272</v>
      </c>
    </row>
    <row spans="1:8" r="34">
      <c t="s" r="A34" s="4">
        <v>77</v>
      </c>
      <c t="n" r="E34" s="6">
        <v>211368</v>
      </c>
      <c t="n" r="F34" s="6">
        <v>225277</v>
      </c>
    </row>
    <row spans="1:8" r="35">
      <c t="s" r="A35" s="4">
        <v>78</v>
      </c>
      <c t="n" r="E35" s="6">
        <v>11582</v>
      </c>
      <c t="n" r="F35" s="6">
        <v>11582</v>
      </c>
    </row>
    <row spans="1:8" r="36">
      <c t="s" r="A36" s="4">
        <v>79</v>
      </c>
      <c t="n" r="E36" s="6">
        <v>833659</v>
      </c>
      <c t="n" r="F36" s="6">
        <v>910920</v>
      </c>
    </row>
    <row spans="1:8" r="37">
      <c t="s" r="A37" s="4">
        <v>80</v>
      </c>
      <c t="n" r="E37" s="6">
        <v>992740</v>
      </c>
      <c t="n" r="F37" s="6">
        <v>1060643</v>
      </c>
    </row>
    <row spans="1:8" r="38">
      <c t="s" r="A38" s="3">
        <v>81</v>
      </c>
    </row>
    <row spans="1:8" r="39">
      <c t="s" r="A39" s="4">
        <v>82</v>
      </c>
      <c t="n" r="E39" s="6">
        <v>17296</v>
      </c>
      <c t="n" r="F39" s="6">
        <v>19540</v>
      </c>
    </row>
    <row spans="1:8" r="40">
      <c t="s" r="A40" s="4">
        <v>83</v>
      </c>
      <c t="n" r="E40" s="6">
        <v>178513</v>
      </c>
      <c t="n" r="F40" s="6">
        <v>175699</v>
      </c>
    </row>
    <row spans="1:8" r="41">
      <c t="s" r="A41" s="4">
        <v>84</v>
      </c>
      <c t="n" r="E41" s="6">
        <v>114108</v>
      </c>
      <c t="n" r="F41" s="6">
        <v>125635</v>
      </c>
    </row>
    <row spans="1:8" r="42">
      <c t="s" r="A42" s="4">
        <v>85</v>
      </c>
      <c t="n" r="E42" s="6">
        <v>309917</v>
      </c>
      <c t="n" r="F42" s="6">
        <v>320874</v>
      </c>
    </row>
    <row spans="1:8" r="43">
      <c t="s" r="A43" s="4">
        <v>86</v>
      </c>
      <c t="n" r="E43" s="6">
        <v>1344418</v>
      </c>
      <c t="n" r="F43" s="6">
        <v>1420009</v>
      </c>
    </row>
    <row spans="1:8" r="44">
      <c t="s" r="A44" s="4">
        <v>87</v>
      </c>
      <c t="n" r="E44" s="6">
        <v>3480734</v>
      </c>
      <c t="n" r="F44" s="6">
        <v>3712446</v>
      </c>
    </row>
    <row spans="1:8" r="45">
      <c t="s" r="A45" s="3">
        <v>89</v>
      </c>
    </row>
    <row spans="1:8" r="46">
      <c t="s" r="A46" s="4">
        <v>99</v>
      </c>
      <c t="n" r="B46" s="6">
        <v>108589</v>
      </c>
      <c t="n" r="C46" s="6">
        <v>-18355</v>
      </c>
    </row>
    <row spans="1:8" r="47">
      <c t="s" r="A47" s="3">
        <v>100</v>
      </c>
    </row>
    <row spans="1:8" r="48">
      <c t="s" r="A48" s="4">
        <v>101</v>
      </c>
      <c t="n" r="B48" s="6">
        <v>-8103</v>
      </c>
      <c t="n" r="C48" s="6">
        <v>-22258</v>
      </c>
    </row>
    <row spans="1:8" r="49">
      <c t="s" r="A49" s="4">
        <v>102</v>
      </c>
      <c t="n" r="B49" s="6">
        <v>9167</v>
      </c>
      <c t="n" r="C49" s="6">
        <v>756</v>
      </c>
    </row>
    <row spans="1:8" r="50">
      <c t="s" r="A50" s="4">
        <v>103</v>
      </c>
      <c t="n" r="B50" s="6">
        <v>122</v>
      </c>
      <c t="n" r="C50" s="6">
        <v>141</v>
      </c>
    </row>
    <row spans="1:8" r="51">
      <c t="s" r="A51" s="4">
        <v>104</v>
      </c>
      <c t="n" r="B51" s="6">
        <v>1186</v>
      </c>
      <c t="n" r="C51" s="6">
        <v>-21361</v>
      </c>
    </row>
    <row spans="1:8" r="52">
      <c t="s" r="A52" s="3">
        <v>105</v>
      </c>
    </row>
    <row spans="1:8" r="53">
      <c t="s" r="A53" s="4">
        <v>106</v>
      </c>
      <c t="n" r="B53" s="6">
        <v>0</v>
      </c>
      <c t="n" r="C53" s="6">
        <v>273</v>
      </c>
    </row>
    <row spans="1:8" r="54">
      <c t="s" r="A54" s="4">
        <v>107</v>
      </c>
      <c t="n" r="B54" s="6">
        <v>-997</v>
      </c>
      <c t="n" r="C54" s="6">
        <v>-19489</v>
      </c>
    </row>
    <row spans="1:8" r="55">
      <c t="s" r="A55" s="4">
        <v>112</v>
      </c>
      <c t="n" r="B55" s="6">
        <v>0</v>
      </c>
      <c t="n" r="C55" s="6">
        <v>-50000</v>
      </c>
    </row>
    <row spans="1:8" r="56">
      <c t="s" r="A56" s="4">
        <v>108</v>
      </c>
      <c t="n" r="B56" s="6">
        <v>-4687</v>
      </c>
      <c t="n" r="C56" s="6">
        <v>0</v>
      </c>
    </row>
    <row spans="1:8" r="57">
      <c t="s" r="A57" s="4">
        <v>109</v>
      </c>
      <c t="n" r="B57" s="6">
        <v>-58600</v>
      </c>
      <c t="n" r="C57" s="6">
        <v>0</v>
      </c>
    </row>
    <row spans="1:8" r="58">
      <c t="s" r="A58" s="4">
        <v>110</v>
      </c>
      <c t="n" r="B58" s="6">
        <v>-1507</v>
      </c>
      <c t="n" r="C58" s="6">
        <v>0</v>
      </c>
    </row>
    <row spans="1:8" r="59">
      <c t="s" r="A59" s="4">
        <v>460</v>
      </c>
      <c t="n" r="B59" s="6">
        <v>-1011</v>
      </c>
      <c t="n" r="C59" s="6">
        <v>0</v>
      </c>
    </row>
    <row spans="1:8" r="60">
      <c t="s" r="A60" s="4">
        <v>113</v>
      </c>
      <c t="n" r="B60" s="6">
        <v>0</v>
      </c>
      <c t="n" r="C60" s="6">
        <v>440</v>
      </c>
    </row>
    <row spans="1:8" r="61">
      <c t="s" r="A61" s="4">
        <v>114</v>
      </c>
      <c t="n" r="B61" s="6">
        <v>-66802</v>
      </c>
      <c t="n" r="C61" s="6">
        <v>-68776</v>
      </c>
    </row>
    <row spans="1:8" r="62">
      <c t="s" r="A62" s="4">
        <v>115</v>
      </c>
      <c t="n" r="B62" s="6">
        <v>-5925</v>
      </c>
      <c t="n" r="C62" s="6">
        <v>-9373</v>
      </c>
    </row>
    <row spans="1:8" r="63">
      <c t="s" r="A63" s="4">
        <v>116</v>
      </c>
      <c t="n" r="B63" s="6">
        <v>37048</v>
      </c>
      <c t="n" r="C63" s="6">
        <v>-117865</v>
      </c>
    </row>
    <row spans="1:8" r="64">
      <c t="s" r="A64" s="4">
        <v>117</v>
      </c>
      <c t="n" r="B64" s="6">
        <v>102885</v>
      </c>
      <c t="n" r="C64" s="6">
        <v>270191</v>
      </c>
      <c t="n" r="D64" s="6">
        <v>270191</v>
      </c>
    </row>
    <row spans="1:8" r="65">
      <c t="s" r="A65" s="4">
        <v>118</v>
      </c>
      <c t="n" r="B65" s="6">
        <v>139933</v>
      </c>
      <c t="n" r="C65" s="6">
        <v>152326</v>
      </c>
      <c t="n" r="D65" s="6">
        <v>102885</v>
      </c>
    </row>
    <row spans="1:8" r="66">
      <c t="s" r="A66" s="4">
        <v>461</v>
      </c>
    </row>
    <row spans="1:8" r="67">
      <c t="s" r="A67" s="3">
        <v>457</v>
      </c>
    </row>
    <row spans="1:8" r="68">
      <c t="s" r="A68" s="4">
        <v>25</v>
      </c>
      <c t="n" r="B68" s="6">
        <v>0</v>
      </c>
      <c t="n" r="C68" s="6">
        <v>0</v>
      </c>
    </row>
    <row spans="1:8" r="69">
      <c t="s" r="A69" s="4">
        <v>26</v>
      </c>
      <c t="n" r="B69" s="6">
        <v>0</v>
      </c>
      <c t="n" r="C69" s="6">
        <v>-3177</v>
      </c>
    </row>
    <row spans="1:8" r="70">
      <c t="s" r="A70" s="4">
        <v>27</v>
      </c>
      <c t="n" r="B70" s="6">
        <v>7380</v>
      </c>
      <c t="n" r="C70" s="6">
        <v>11792</v>
      </c>
    </row>
    <row spans="1:8" r="71">
      <c t="s" r="A71" s="4">
        <v>28</v>
      </c>
      <c t="n" r="B71" s="6">
        <v>395</v>
      </c>
      <c t="n" r="C71" s="6">
        <v>0</v>
      </c>
    </row>
    <row spans="1:8" r="72">
      <c t="s" r="A72" s="4">
        <v>458</v>
      </c>
      <c t="n" r="B72" s="6">
        <v>0</v>
      </c>
      <c t="n" r="C72" s="6">
        <v>0</v>
      </c>
    </row>
    <row spans="1:8" r="73">
      <c t="s" r="A73" s="4">
        <v>30</v>
      </c>
      <c t="n" r="B73" s="6">
        <v>-7775</v>
      </c>
      <c t="n" r="C73" s="6">
        <v>-8615</v>
      </c>
    </row>
    <row spans="1:8" r="74">
      <c t="s" r="A74" s="4">
        <v>462</v>
      </c>
      <c t="n" r="B74" s="6">
        <v>15148</v>
      </c>
      <c t="n" r="C74" s="6">
        <v>16770</v>
      </c>
    </row>
    <row spans="1:8" r="75">
      <c t="s" r="A75" s="4">
        <v>463</v>
      </c>
      <c t="n" r="B75" s="6">
        <v>-12720</v>
      </c>
      <c t="n" r="C75" s="6">
        <v>-15598</v>
      </c>
    </row>
    <row spans="1:8" r="76">
      <c t="s" r="A76" s="4">
        <v>33</v>
      </c>
      <c t="n" r="B76" s="6">
        <v>-5347</v>
      </c>
      <c t="n" r="C76" s="6">
        <v>-7443</v>
      </c>
    </row>
    <row spans="1:8" r="77">
      <c t="s" r="A77" s="4">
        <v>459</v>
      </c>
      <c t="n" r="B77" s="6">
        <v>-11505</v>
      </c>
      <c t="n" r="C77" s="6">
        <v>20313</v>
      </c>
    </row>
    <row spans="1:8" r="78">
      <c t="s" r="A78" s="4">
        <v>464</v>
      </c>
      <c t="n" r="B78" s="6">
        <v>-46379</v>
      </c>
      <c t="n" r="C78" s="6">
        <v>58281</v>
      </c>
    </row>
    <row spans="1:8" r="79">
      <c t="s" r="A79" s="4">
        <v>35</v>
      </c>
      <c t="n" r="B79" s="6">
        <v>-40221</v>
      </c>
      <c t="n" r="C79" s="6">
        <v>30525</v>
      </c>
    </row>
    <row spans="1:8" r="80">
      <c t="s" r="A80" s="4">
        <v>50</v>
      </c>
      <c t="n" r="B80" s="6">
        <v>-72584</v>
      </c>
      <c t="n" r="C80" s="6">
        <v>-86474</v>
      </c>
    </row>
    <row spans="1:8" r="81">
      <c t="s" r="A81" s="3">
        <v>57</v>
      </c>
    </row>
    <row spans="1:8" r="82">
      <c t="s" r="A82" s="4">
        <v>58</v>
      </c>
      <c t="n" r="B82" s="6">
        <v>581</v>
      </c>
      <c t="n" r="C82" s="6">
        <v>54874</v>
      </c>
      <c t="n" r="D82" s="6">
        <v>54874</v>
      </c>
      <c t="n" r="E82" s="6">
        <v>21242</v>
      </c>
      <c t="n" r="F82" s="6">
        <v>581</v>
      </c>
      <c t="n" r="G82" s="6">
        <v>10550</v>
      </c>
      <c t="n" r="H82" s="6">
        <v>54874</v>
      </c>
    </row>
    <row spans="1:8" r="83">
      <c t="s" r="A83" s="4">
        <v>59</v>
      </c>
      <c t="n" r="E83" s="6">
        <v>0</v>
      </c>
      <c t="n" r="F83" s="6">
        <v>0</v>
      </c>
    </row>
    <row spans="1:8" r="84">
      <c t="s" r="A84" s="4">
        <v>60</v>
      </c>
      <c t="n" r="E84" s="6">
        <v>0</v>
      </c>
      <c t="n" r="F84" s="6">
        <v>0</v>
      </c>
    </row>
    <row spans="1:8" r="85">
      <c t="s" r="A85" s="4">
        <v>61</v>
      </c>
      <c t="n" r="E85" s="6">
        <v>24035</v>
      </c>
      <c t="n" r="F85" s="6">
        <v>58441</v>
      </c>
    </row>
    <row spans="1:8" r="86">
      <c t="s" r="A86" s="4">
        <v>62</v>
      </c>
      <c t="n" r="E86" s="6">
        <v>45277</v>
      </c>
      <c t="n" r="F86" s="6">
        <v>59022</v>
      </c>
    </row>
    <row spans="1:8" r="87">
      <c t="s" r="A87" s="4">
        <v>63</v>
      </c>
      <c t="n" r="E87" s="6">
        <v>20632</v>
      </c>
      <c t="n" r="F87" s="6">
        <v>21318</v>
      </c>
    </row>
    <row spans="1:8" r="88">
      <c t="s" r="A88" s="3">
        <v>64</v>
      </c>
    </row>
    <row spans="1:8" r="89">
      <c t="s" r="A89" s="4">
        <v>65</v>
      </c>
      <c t="n" r="E89" s="6">
        <v>0</v>
      </c>
      <c t="n" r="F89" s="6">
        <v>0</v>
      </c>
    </row>
    <row spans="1:8" r="90">
      <c t="s" r="A90" s="4">
        <v>66</v>
      </c>
      <c t="n" r="E90" s="6">
        <v>0</v>
      </c>
      <c t="n" r="F90" s="6">
        <v>0</v>
      </c>
    </row>
    <row spans="1:8" r="91">
      <c t="s" r="A91" s="4">
        <v>67</v>
      </c>
      <c t="n" r="E91" s="6">
        <v>92648</v>
      </c>
      <c t="n" r="F91" s="6">
        <v>49660</v>
      </c>
    </row>
    <row spans="1:8" r="92">
      <c t="s" r="A92" s="4">
        <v>68</v>
      </c>
      <c t="n" r="E92" s="6">
        <v>2591311</v>
      </c>
      <c t="n" r="F92" s="6">
        <v>2740518</v>
      </c>
    </row>
    <row spans="1:8" r="93">
      <c t="s" r="A93" s="4">
        <v>69</v>
      </c>
      <c t="n" r="E93" s="6">
        <v>2683959</v>
      </c>
      <c t="n" r="F93" s="6">
        <v>2790178</v>
      </c>
    </row>
    <row spans="1:8" r="94">
      <c t="s" r="A94" s="4">
        <v>70</v>
      </c>
      <c t="n" r="E94" s="6">
        <v>2749868</v>
      </c>
      <c t="n" r="F94" s="6">
        <v>2870518</v>
      </c>
    </row>
    <row spans="1:8" r="95">
      <c t="s" r="A95" s="3">
        <v>71</v>
      </c>
    </row>
    <row spans="1:8" r="96">
      <c t="s" r="A96" s="4">
        <v>72</v>
      </c>
      <c t="n" r="E96" s="6">
        <v>23438</v>
      </c>
      <c t="n" r="F96" s="6">
        <v>18750</v>
      </c>
    </row>
    <row spans="1:8" r="97">
      <c t="s" r="A97" s="4">
        <v>73</v>
      </c>
      <c t="n" r="E97" s="6">
        <v>3059</v>
      </c>
      <c t="n" r="F97" s="6">
        <v>3342</v>
      </c>
    </row>
    <row spans="1:8" r="98">
      <c t="s" r="A98" s="4">
        <v>74</v>
      </c>
      <c t="n" r="E98" s="6">
        <v>8251</v>
      </c>
      <c t="n" r="F98" s="6">
        <v>5843</v>
      </c>
    </row>
    <row spans="1:8" r="99">
      <c t="s" r="A99" s="4">
        <v>75</v>
      </c>
      <c t="n" r="E99" s="6">
        <v>0</v>
      </c>
      <c t="n" r="F99" s="6">
        <v>0</v>
      </c>
    </row>
    <row spans="1:8" r="100">
      <c t="s" r="A100" s="4">
        <v>76</v>
      </c>
      <c t="n" r="E100" s="6">
        <v>0</v>
      </c>
      <c t="n" r="F100" s="6">
        <v>0</v>
      </c>
    </row>
    <row spans="1:8" r="101">
      <c t="s" r="A101" s="4">
        <v>77</v>
      </c>
      <c t="n" r="E101" s="6">
        <v>86823</v>
      </c>
      <c t="n" r="F101" s="6">
        <v>76650</v>
      </c>
    </row>
    <row spans="1:8" r="102">
      <c t="s" r="A102" s="4">
        <v>78</v>
      </c>
      <c t="n" r="E102" s="6">
        <v>0</v>
      </c>
      <c t="n" r="F102" s="6">
        <v>0</v>
      </c>
    </row>
    <row spans="1:8" r="103">
      <c t="s" r="A103" s="4">
        <v>79</v>
      </c>
      <c t="n" r="E103" s="6">
        <v>121571</v>
      </c>
      <c t="n" r="F103" s="6">
        <v>104585</v>
      </c>
    </row>
    <row spans="1:8" r="104">
      <c t="s" r="A104" s="4">
        <v>80</v>
      </c>
      <c t="n" r="E104" s="6">
        <v>992732</v>
      </c>
      <c t="n" r="F104" s="6">
        <v>1060598</v>
      </c>
    </row>
    <row spans="1:8" r="105">
      <c t="s" r="A105" s="3">
        <v>81</v>
      </c>
    </row>
    <row spans="1:8" r="106">
      <c t="s" r="A106" s="4">
        <v>82</v>
      </c>
      <c t="n" r="E106" s="6">
        <v>17296</v>
      </c>
      <c t="n" r="F106" s="6">
        <v>18662</v>
      </c>
    </row>
    <row spans="1:8" r="107">
      <c t="s" r="A107" s="4">
        <v>83</v>
      </c>
      <c t="n" r="E107" s="6">
        <v>178513</v>
      </c>
      <c t="n" r="F107" s="6">
        <v>159594</v>
      </c>
    </row>
    <row spans="1:8" r="108">
      <c t="s" r="A108" s="4">
        <v>84</v>
      </c>
      <c t="n" r="E108" s="6">
        <v>95338</v>
      </c>
      <c t="n" r="F108" s="6">
        <v>81595</v>
      </c>
    </row>
    <row spans="1:8" r="109">
      <c t="s" r="A109" s="4">
        <v>85</v>
      </c>
      <c t="n" r="E109" s="6">
        <v>291147</v>
      </c>
      <c t="n" r="F109" s="6">
        <v>259851</v>
      </c>
    </row>
    <row spans="1:8" r="110">
      <c t="s" r="A110" s="4">
        <v>86</v>
      </c>
      <c t="n" r="E110" s="6">
        <v>1344418</v>
      </c>
      <c t="n" r="F110" s="6">
        <v>1445484</v>
      </c>
    </row>
    <row spans="1:8" r="111">
      <c t="s" r="A111" s="4">
        <v>87</v>
      </c>
      <c t="n" r="E111" s="6">
        <v>2749868</v>
      </c>
      <c t="n" r="F111" s="6">
        <v>2870518</v>
      </c>
    </row>
    <row spans="1:8" r="112">
      <c t="s" r="A112" s="3">
        <v>89</v>
      </c>
    </row>
    <row spans="1:8" r="113">
      <c t="s" r="A113" s="4">
        <v>99</v>
      </c>
      <c t="n" r="B113" s="6">
        <v>86203</v>
      </c>
      <c t="n" r="C113" s="6">
        <v>25892</v>
      </c>
    </row>
    <row spans="1:8" r="114">
      <c t="s" r="A114" s="3">
        <v>100</v>
      </c>
    </row>
    <row spans="1:8" r="115">
      <c t="s" r="A115" s="4">
        <v>101</v>
      </c>
      <c t="n" r="B115" s="6">
        <v>-240</v>
      </c>
      <c t="n" r="C115" s="6">
        <v>-93</v>
      </c>
    </row>
    <row spans="1:8" r="116">
      <c t="s" r="A116" s="4">
        <v>102</v>
      </c>
      <c t="n" r="B116" s="6">
        <v>0</v>
      </c>
      <c t="n" r="C116" s="6">
        <v>0</v>
      </c>
    </row>
    <row spans="1:8" r="117">
      <c t="s" r="A117" s="4">
        <v>103</v>
      </c>
      <c t="n" r="B117" s="6">
        <v>-7</v>
      </c>
      <c t="n" r="C117" s="6">
        <v>-1168</v>
      </c>
    </row>
    <row spans="1:8" r="118">
      <c t="s" r="A118" s="4">
        <v>104</v>
      </c>
      <c t="n" r="B118" s="6">
        <v>-247</v>
      </c>
      <c t="n" r="C118" s="6">
        <v>-1261</v>
      </c>
    </row>
    <row spans="1:8" r="119">
      <c t="s" r="A119" s="3">
        <v>105</v>
      </c>
    </row>
    <row spans="1:8" r="120">
      <c t="s" r="A120" s="4">
        <v>106</v>
      </c>
      <c t="n" r="C120" s="6">
        <v>273</v>
      </c>
    </row>
    <row spans="1:8" r="121">
      <c t="s" r="A121" s="4">
        <v>107</v>
      </c>
      <c t="n" r="B121" s="6">
        <v>-997</v>
      </c>
      <c t="n" r="C121" s="6">
        <v>-19489</v>
      </c>
    </row>
    <row spans="1:8" r="122">
      <c t="s" r="A122" s="4">
        <v>112</v>
      </c>
      <c t="n" r="C122" s="6">
        <v>-50000</v>
      </c>
    </row>
    <row spans="1:8" r="123">
      <c t="s" r="A123" s="4">
        <v>108</v>
      </c>
      <c t="n" r="B123" s="6">
        <v>-4687</v>
      </c>
    </row>
    <row spans="1:8" r="124">
      <c t="s" r="A124" s="4">
        <v>109</v>
      </c>
      <c t="n" r="B124" s="6">
        <v>-58600</v>
      </c>
    </row>
    <row spans="1:8" r="125">
      <c t="s" r="A125" s="4">
        <v>110</v>
      </c>
      <c t="n" r="B125" s="6">
        <v>0</v>
      </c>
    </row>
    <row spans="1:8" r="126">
      <c t="s" r="A126" s="4">
        <v>460</v>
      </c>
      <c t="n" r="B126" s="6">
        <v>-1011</v>
      </c>
    </row>
    <row spans="1:8" r="127">
      <c t="s" r="A127" s="4">
        <v>113</v>
      </c>
      <c t="n" r="C127" s="6">
        <v>261</v>
      </c>
    </row>
    <row spans="1:8" r="128">
      <c t="s" r="A128" s="4">
        <v>114</v>
      </c>
      <c t="n" r="B128" s="6">
        <v>-65295</v>
      </c>
      <c t="n" r="C128" s="6">
        <v>-68955</v>
      </c>
    </row>
    <row spans="1:8" r="129">
      <c t="s" r="A129" s="4">
        <v>115</v>
      </c>
      <c t="n" r="B129" s="6">
        <v>0</v>
      </c>
      <c t="n" r="C129" s="6">
        <v>0</v>
      </c>
    </row>
    <row spans="1:8" r="130">
      <c t="s" r="A130" s="4">
        <v>116</v>
      </c>
      <c t="n" r="B130" s="6">
        <v>20661</v>
      </c>
      <c t="n" r="C130" s="6">
        <v>-44324</v>
      </c>
    </row>
    <row spans="1:8" r="131">
      <c t="s" r="A131" s="4">
        <v>117</v>
      </c>
      <c t="n" r="B131" s="6">
        <v>581</v>
      </c>
      <c t="n" r="C131" s="6">
        <v>54874</v>
      </c>
      <c t="n" r="D131" s="6">
        <v>54874</v>
      </c>
    </row>
    <row spans="1:8" r="132">
      <c t="s" r="A132" s="4">
        <v>118</v>
      </c>
      <c t="n" r="B132" s="6">
        <v>21242</v>
      </c>
      <c t="n" r="C132" s="6">
        <v>10550</v>
      </c>
      <c t="n" r="D132" s="6">
        <v>581</v>
      </c>
    </row>
    <row spans="1:8" r="133">
      <c t="s" r="A133" s="4">
        <v>180</v>
      </c>
    </row>
    <row spans="1:8" r="134">
      <c t="s" r="A134" s="3">
        <v>457</v>
      </c>
    </row>
    <row spans="1:8" r="135">
      <c t="s" r="A135" s="4">
        <v>25</v>
      </c>
      <c t="n" r="B135" s="6">
        <v>263598</v>
      </c>
      <c t="n" r="C135" s="6">
        <v>439592</v>
      </c>
    </row>
    <row spans="1:8" r="136">
      <c t="s" r="A136" s="4">
        <v>26</v>
      </c>
      <c t="n" r="B136" s="6">
        <v>233004</v>
      </c>
      <c t="n" r="C136" s="6">
        <v>319552</v>
      </c>
    </row>
    <row spans="1:8" r="137">
      <c t="s" r="A137" s="4">
        <v>27</v>
      </c>
      <c t="n" r="B137" s="6">
        <v>40679</v>
      </c>
      <c t="n" r="C137" s="6">
        <v>49377</v>
      </c>
    </row>
    <row spans="1:8" r="138">
      <c t="s" r="A138" s="4">
        <v>28</v>
      </c>
      <c t="n" r="B138" s="6">
        <v>20016</v>
      </c>
      <c t="n" r="C138" s="6">
        <v>219</v>
      </c>
    </row>
    <row spans="1:8" r="139">
      <c t="s" r="A139" s="4">
        <v>458</v>
      </c>
      <c t="n" r="B139" s="6">
        <v>-694</v>
      </c>
      <c t="n" r="C139" s="6">
        <v>4640</v>
      </c>
    </row>
    <row spans="1:8" r="140">
      <c t="s" r="A140" s="4">
        <v>30</v>
      </c>
      <c t="n" r="B140" s="6">
        <v>-29407</v>
      </c>
      <c t="n" r="C140" s="6">
        <v>65804</v>
      </c>
    </row>
    <row spans="1:8" r="141">
      <c t="s" r="A141" s="4">
        <v>462</v>
      </c>
      <c t="n" r="B141" s="6">
        <v>-47734</v>
      </c>
      <c t="n" r="C141" s="6">
        <v>-23708</v>
      </c>
    </row>
    <row spans="1:8" r="142">
      <c t="s" r="A142" s="4">
        <v>463</v>
      </c>
      <c t="n" r="B142" s="6">
        <v>235</v>
      </c>
      <c t="n" r="C142" s="6">
        <v>1689</v>
      </c>
    </row>
    <row spans="1:8" r="143">
      <c t="s" r="A143" s="4">
        <v>33</v>
      </c>
      <c t="n" r="B143" s="6">
        <v>-76906</v>
      </c>
      <c t="n" r="C143" s="6">
        <v>43785</v>
      </c>
    </row>
    <row spans="1:8" r="144">
      <c t="s" r="A144" s="4">
        <v>459</v>
      </c>
      <c t="n" r="B144" s="6">
        <v>412</v>
      </c>
      <c t="n" r="C144" s="6">
        <v>3010</v>
      </c>
    </row>
    <row spans="1:8" r="145">
      <c t="s" r="A145" s="4">
        <v>464</v>
      </c>
      <c t="n" r="B145" s="6">
        <v>17897</v>
      </c>
      <c t="n" r="C145" s="6">
        <v>1634</v>
      </c>
    </row>
    <row spans="1:8" r="146">
      <c t="s" r="A146" s="4">
        <v>35</v>
      </c>
      <c t="n" r="B146" s="6">
        <v>-59421</v>
      </c>
      <c t="n" r="C146" s="6">
        <v>42409</v>
      </c>
    </row>
    <row spans="1:8" r="147">
      <c t="s" r="A147" s="4">
        <v>50</v>
      </c>
      <c t="n" r="B147" s="6">
        <v>-60701</v>
      </c>
      <c t="n" r="C147" s="6">
        <v>41000</v>
      </c>
    </row>
    <row spans="1:8" r="148">
      <c t="s" r="A148" s="3">
        <v>57</v>
      </c>
    </row>
    <row spans="1:8" r="149">
      <c t="s" r="A149" s="4">
        <v>58</v>
      </c>
      <c t="n" r="B149" s="6">
        <v>2008</v>
      </c>
      <c t="n" r="C149" s="6">
        <v>16429</v>
      </c>
      <c t="n" r="D149" s="6">
        <v>16429</v>
      </c>
      <c t="n" r="E149" s="6">
        <v>2187</v>
      </c>
      <c t="n" r="F149" s="6">
        <v>2008</v>
      </c>
      <c t="n" r="G149" s="6">
        <v>3427</v>
      </c>
      <c t="n" r="H149" s="6">
        <v>16429</v>
      </c>
    </row>
    <row spans="1:8" r="150">
      <c t="s" r="A150" s="4">
        <v>59</v>
      </c>
      <c t="n" r="E150" s="6">
        <v>176541</v>
      </c>
      <c t="n" r="F150" s="6">
        <v>214381</v>
      </c>
    </row>
    <row spans="1:8" r="151">
      <c t="s" r="A151" s="4">
        <v>60</v>
      </c>
      <c t="n" r="E151" s="6">
        <v>476511</v>
      </c>
      <c t="n" r="F151" s="6">
        <v>508774</v>
      </c>
    </row>
    <row spans="1:8" r="152">
      <c t="s" r="A152" s="4">
        <v>61</v>
      </c>
      <c t="n" r="E152" s="6">
        <v>15279</v>
      </c>
      <c t="n" r="F152" s="6">
        <v>15610</v>
      </c>
    </row>
    <row spans="1:8" r="153">
      <c t="s" r="A153" s="4">
        <v>62</v>
      </c>
      <c t="n" r="E153" s="6">
        <v>670518</v>
      </c>
      <c t="n" r="F153" s="6">
        <v>740773</v>
      </c>
    </row>
    <row spans="1:8" r="154">
      <c t="s" r="A154" s="4">
        <v>63</v>
      </c>
      <c t="n" r="E154" s="6">
        <v>278543</v>
      </c>
      <c t="n" r="F154" s="6">
        <v>297476</v>
      </c>
    </row>
    <row spans="1:8" r="155">
      <c t="s" r="A155" s="3">
        <v>64</v>
      </c>
    </row>
    <row spans="1:8" r="156">
      <c t="s" r="A156" s="4">
        <v>65</v>
      </c>
      <c t="n" r="E156" s="6">
        <v>203219</v>
      </c>
      <c t="n" r="F156" s="6">
        <v>207891</v>
      </c>
    </row>
    <row spans="1:8" r="157">
      <c t="s" r="A157" s="4">
        <v>66</v>
      </c>
      <c t="n" r="E157" s="6">
        <v>346348</v>
      </c>
      <c t="n" r="F157" s="6">
        <v>346348</v>
      </c>
    </row>
    <row spans="1:8" r="158">
      <c t="s" r="A158" s="4">
        <v>67</v>
      </c>
      <c t="n" r="E158" s="6">
        <v>0</v>
      </c>
      <c t="n" r="F158" s="6">
        <v>0</v>
      </c>
    </row>
    <row spans="1:8" r="159">
      <c t="s" r="A159" s="4">
        <v>68</v>
      </c>
      <c t="n" r="E159" s="6">
        <v>2021610</v>
      </c>
      <c t="n" r="F159" s="6">
        <v>2078294</v>
      </c>
    </row>
    <row spans="1:8" r="160">
      <c t="s" r="A160" s="4">
        <v>69</v>
      </c>
      <c t="n" r="E160" s="6">
        <v>2571177</v>
      </c>
      <c t="n" r="F160" s="6">
        <v>2632533</v>
      </c>
    </row>
    <row spans="1:8" r="161">
      <c t="s" r="A161" s="4">
        <v>70</v>
      </c>
      <c t="n" r="E161" s="6">
        <v>3520238</v>
      </c>
      <c t="n" r="F161" s="6">
        <v>3670782</v>
      </c>
    </row>
    <row spans="1:8" r="162">
      <c t="s" r="A162" s="3">
        <v>71</v>
      </c>
    </row>
    <row spans="1:8" r="163">
      <c t="s" r="A163" s="4">
        <v>72</v>
      </c>
      <c t="n" r="E163" s="6">
        <v>0</v>
      </c>
      <c t="n" r="F163" s="6">
        <v>0</v>
      </c>
    </row>
    <row spans="1:8" r="164">
      <c t="s" r="A164" s="4">
        <v>73</v>
      </c>
      <c t="n" r="E164" s="6">
        <v>78021</v>
      </c>
      <c t="n" r="F164" s="6">
        <v>96891</v>
      </c>
    </row>
    <row spans="1:8" r="165">
      <c t="s" r="A165" s="4">
        <v>74</v>
      </c>
      <c t="n" r="E165" s="6">
        <v>28410</v>
      </c>
      <c t="n" r="F165" s="6">
        <v>36527</v>
      </c>
    </row>
    <row spans="1:8" r="166">
      <c t="s" r="A166" s="4">
        <v>75</v>
      </c>
      <c t="n" r="E166" s="6">
        <v>100930</v>
      </c>
      <c t="n" r="F166" s="6">
        <v>100312</v>
      </c>
    </row>
    <row spans="1:8" r="167">
      <c t="s" r="A167" s="4">
        <v>76</v>
      </c>
      <c t="n" r="E167" s="6">
        <v>19521</v>
      </c>
      <c t="n" r="F167" s="6">
        <v>19027</v>
      </c>
    </row>
    <row spans="1:8" r="168">
      <c t="s" r="A168" s="4">
        <v>77</v>
      </c>
      <c t="n" r="E168" s="6">
        <v>57052</v>
      </c>
      <c t="n" r="F168" s="6">
        <v>60228</v>
      </c>
    </row>
    <row spans="1:8" r="169">
      <c t="s" r="A169" s="4">
        <v>78</v>
      </c>
      <c t="n" r="E169" s="6">
        <v>11582</v>
      </c>
      <c t="n" r="F169" s="6">
        <v>11582</v>
      </c>
    </row>
    <row spans="1:8" r="170">
      <c t="s" r="A170" s="4">
        <v>79</v>
      </c>
      <c t="n" r="E170" s="6">
        <v>295516</v>
      </c>
      <c t="n" r="F170" s="6">
        <v>324567</v>
      </c>
    </row>
    <row spans="1:8" r="171">
      <c t="s" r="A171" s="4">
        <v>80</v>
      </c>
      <c t="n" r="E171" s="6">
        <v>0</v>
      </c>
      <c t="n" r="F171" s="6">
        <v>0</v>
      </c>
    </row>
    <row spans="1:8" r="172">
      <c t="s" r="A172" s="3">
        <v>81</v>
      </c>
    </row>
    <row spans="1:8" r="173">
      <c t="s" r="A173" s="4">
        <v>82</v>
      </c>
      <c t="n" r="E173" s="6">
        <v>0</v>
      </c>
      <c t="n" r="F173" s="6">
        <v>878</v>
      </c>
    </row>
    <row spans="1:8" r="174">
      <c t="s" r="A174" s="4">
        <v>83</v>
      </c>
      <c t="n" r="E174" s="6">
        <v>0</v>
      </c>
      <c t="n" r="F174" s="6">
        <v>8406</v>
      </c>
    </row>
    <row spans="1:8" r="175">
      <c t="s" r="A175" s="4">
        <v>84</v>
      </c>
      <c t="n" r="E175" s="6">
        <v>8068</v>
      </c>
      <c t="n" r="F175" s="6">
        <v>8325</v>
      </c>
    </row>
    <row spans="1:8" r="176">
      <c t="s" r="A176" s="4">
        <v>85</v>
      </c>
      <c t="n" r="E176" s="6">
        <v>8068</v>
      </c>
      <c t="n" r="F176" s="6">
        <v>17609</v>
      </c>
    </row>
    <row spans="1:8" r="177">
      <c t="s" r="A177" s="4">
        <v>86</v>
      </c>
      <c t="n" r="E177" s="6">
        <v>3216654</v>
      </c>
      <c t="n" r="F177" s="6">
        <v>3328606</v>
      </c>
    </row>
    <row spans="1:8" r="178">
      <c t="s" r="A178" s="4">
        <v>87</v>
      </c>
      <c t="n" r="E178" s="6">
        <v>3520238</v>
      </c>
      <c t="n" r="F178" s="6">
        <v>3670782</v>
      </c>
    </row>
    <row spans="1:8" r="179">
      <c t="s" r="A179" s="3">
        <v>89</v>
      </c>
    </row>
    <row spans="1:8" r="180">
      <c t="s" r="A180" s="4">
        <v>99</v>
      </c>
      <c t="n" r="B180" s="6">
        <v>-4944</v>
      </c>
      <c t="n" r="C180" s="6">
        <v>-7426</v>
      </c>
    </row>
    <row spans="1:8" r="181">
      <c t="s" r="A181" s="3">
        <v>100</v>
      </c>
    </row>
    <row spans="1:8" r="182">
      <c t="s" r="A182" s="4">
        <v>101</v>
      </c>
      <c t="n" r="B182" s="6">
        <v>-1666</v>
      </c>
      <c t="n" r="C182" s="6">
        <v>-5971</v>
      </c>
    </row>
    <row spans="1:8" r="183">
      <c t="s" r="A183" s="4">
        <v>102</v>
      </c>
      <c t="n" r="B183" s="6">
        <v>6789</v>
      </c>
      <c t="n" r="C183" s="6">
        <v>133</v>
      </c>
    </row>
    <row spans="1:8" r="184">
      <c t="s" r="A184" s="4">
        <v>103</v>
      </c>
      <c t="n" r="B184" s="6">
        <v>0</v>
      </c>
      <c t="n" r="C184" s="6">
        <v>0</v>
      </c>
    </row>
    <row spans="1:8" r="185">
      <c t="s" r="A185" s="4">
        <v>104</v>
      </c>
      <c t="n" r="B185" s="6">
        <v>5123</v>
      </c>
      <c t="n" r="C185" s="6">
        <v>-5838</v>
      </c>
    </row>
    <row spans="1:8" r="186">
      <c t="s" r="A186" s="3">
        <v>105</v>
      </c>
    </row>
    <row spans="1:8" r="187">
      <c t="s" r="A187" s="4">
        <v>106</v>
      </c>
      <c t="n" r="C187" s="6">
        <v>0</v>
      </c>
    </row>
    <row spans="1:8" r="188">
      <c t="s" r="A188" s="4">
        <v>107</v>
      </c>
      <c t="n" r="B188" s="6">
        <v>0</v>
      </c>
      <c t="n" r="C188" s="6">
        <v>0</v>
      </c>
    </row>
    <row spans="1:8" r="189">
      <c t="s" r="A189" s="4">
        <v>112</v>
      </c>
      <c t="n" r="C189" s="6">
        <v>0</v>
      </c>
    </row>
    <row spans="1:8" r="190">
      <c t="s" r="A190" s="4">
        <v>108</v>
      </c>
      <c t="n" r="B190" s="6">
        <v>0</v>
      </c>
    </row>
    <row spans="1:8" r="191">
      <c t="s" r="A191" s="4">
        <v>109</v>
      </c>
      <c t="n" r="B191" s="6">
        <v>0</v>
      </c>
    </row>
    <row spans="1:8" r="192">
      <c t="s" r="A192" s="4">
        <v>110</v>
      </c>
      <c t="n" r="B192" s="6">
        <v>0</v>
      </c>
    </row>
    <row spans="1:8" r="193">
      <c t="s" r="A193" s="4">
        <v>460</v>
      </c>
      <c t="n" r="B193" s="6">
        <v>0</v>
      </c>
    </row>
    <row spans="1:8" r="194">
      <c t="s" r="A194" s="4">
        <v>113</v>
      </c>
      <c t="n" r="C194" s="6">
        <v>262</v>
      </c>
    </row>
    <row spans="1:8" r="195">
      <c t="s" r="A195" s="4">
        <v>114</v>
      </c>
      <c t="n" r="B195" s="6">
        <v>0</v>
      </c>
      <c t="n" r="C195" s="6">
        <v>262</v>
      </c>
    </row>
    <row spans="1:8" r="196">
      <c t="s" r="A196" s="4">
        <v>115</v>
      </c>
      <c t="n" r="B196" s="6">
        <v>0</v>
      </c>
      <c t="n" r="C196" s="6">
        <v>0</v>
      </c>
    </row>
    <row spans="1:8" r="197">
      <c t="s" r="A197" s="4">
        <v>116</v>
      </c>
      <c t="n" r="B197" s="6">
        <v>179</v>
      </c>
      <c t="n" r="C197" s="6">
        <v>-13002</v>
      </c>
    </row>
    <row spans="1:8" r="198">
      <c t="s" r="A198" s="4">
        <v>117</v>
      </c>
      <c t="n" r="B198" s="6">
        <v>2008</v>
      </c>
      <c t="n" r="C198" s="6">
        <v>16429</v>
      </c>
      <c t="n" r="D198" s="6">
        <v>16429</v>
      </c>
    </row>
    <row spans="1:8" r="199">
      <c t="s" r="A199" s="4">
        <v>118</v>
      </c>
      <c t="n" r="B199" s="6">
        <v>2187</v>
      </c>
      <c t="n" r="C199" s="6">
        <v>3427</v>
      </c>
      <c t="n" r="D199" s="6">
        <v>2008</v>
      </c>
    </row>
    <row spans="1:8" r="200">
      <c t="s" r="A200" s="4">
        <v>468</v>
      </c>
    </row>
    <row spans="1:8" r="201">
      <c t="s" r="A201" s="3">
        <v>457</v>
      </c>
    </row>
    <row spans="1:8" r="202">
      <c t="s" r="A202" s="4">
        <v>25</v>
      </c>
      <c t="n" r="B202" s="6">
        <v>390749</v>
      </c>
      <c t="n" r="C202" s="6">
        <v>474572</v>
      </c>
    </row>
    <row spans="1:8" r="203">
      <c t="s" r="A203" s="4">
        <v>26</v>
      </c>
      <c t="n" r="B203" s="6">
        <v>309335</v>
      </c>
      <c t="n" r="C203" s="6">
        <v>364592</v>
      </c>
    </row>
    <row spans="1:8" r="204">
      <c t="s" r="A204" s="4">
        <v>27</v>
      </c>
      <c t="n" r="B204" s="6">
        <v>62354</v>
      </c>
      <c t="n" r="C204" s="6">
        <v>69225</v>
      </c>
    </row>
    <row spans="1:8" r="205">
      <c t="s" r="A205" s="4">
        <v>28</v>
      </c>
      <c t="n" r="B205" s="6">
        <v>6248</v>
      </c>
      <c t="n" r="C205" s="6">
        <v>446</v>
      </c>
    </row>
    <row spans="1:8" r="206">
      <c t="s" r="A206" s="4">
        <v>458</v>
      </c>
      <c t="n" r="B206" s="6">
        <v>-3247</v>
      </c>
      <c t="n" r="C206" s="6">
        <v>-7853</v>
      </c>
    </row>
    <row spans="1:8" r="207">
      <c t="s" r="A207" s="4">
        <v>30</v>
      </c>
      <c t="n" r="B207" s="6">
        <v>16059</v>
      </c>
      <c t="n" r="C207" s="6">
        <v>48162</v>
      </c>
    </row>
    <row spans="1:8" r="208">
      <c t="s" r="A208" s="4">
        <v>462</v>
      </c>
      <c t="n" r="B208" s="6">
        <v>-6071</v>
      </c>
      <c t="n" r="C208" s="6">
        <v>-6040</v>
      </c>
    </row>
    <row spans="1:8" r="209">
      <c t="s" r="A209" s="4">
        <v>463</v>
      </c>
      <c t="n" r="B209" s="6">
        <v>369</v>
      </c>
      <c t="n" r="C209" s="6">
        <v>952</v>
      </c>
    </row>
    <row spans="1:8" r="210">
      <c t="s" r="A210" s="4">
        <v>33</v>
      </c>
      <c t="n" r="B210" s="6">
        <v>10357</v>
      </c>
      <c t="n" r="C210" s="6">
        <v>43074</v>
      </c>
    </row>
    <row spans="1:8" r="211">
      <c t="s" r="A211" s="4">
        <v>459</v>
      </c>
      <c t="n" r="B211" s="6">
        <v>-5889</v>
      </c>
      <c t="n" r="C211" s="6">
        <v>-8347</v>
      </c>
    </row>
    <row spans="1:8" r="212">
      <c t="s" r="A212" s="4">
        <v>464</v>
      </c>
      <c t="n" r="B212" s="6">
        <v>0</v>
      </c>
      <c t="n" r="C212" s="6">
        <v>0</v>
      </c>
    </row>
    <row spans="1:8" r="213">
      <c t="s" r="A213" s="4">
        <v>35</v>
      </c>
      <c t="n" r="B213" s="6">
        <v>16246</v>
      </c>
      <c t="n" r="C213" s="6">
        <v>51421</v>
      </c>
    </row>
    <row spans="1:8" r="214">
      <c t="s" r="A214" s="4">
        <v>50</v>
      </c>
      <c t="n" r="B214" s="6">
        <v>-15030</v>
      </c>
      <c t="n" r="C214" s="6">
        <v>-62663</v>
      </c>
    </row>
    <row spans="1:8" r="215">
      <c t="s" r="A215" s="3">
        <v>57</v>
      </c>
    </row>
    <row spans="1:8" r="216">
      <c t="s" r="A216" s="4">
        <v>58</v>
      </c>
      <c t="n" r="B216" s="6">
        <v>100296</v>
      </c>
      <c t="n" r="C216" s="6">
        <v>198888</v>
      </c>
      <c t="n" r="D216" s="6">
        <v>198888</v>
      </c>
      <c t="n" r="E216" s="6">
        <v>116504</v>
      </c>
      <c t="n" r="F216" s="6">
        <v>100296</v>
      </c>
      <c t="n" r="G216" s="6">
        <v>138349</v>
      </c>
      <c t="n" r="H216" s="6">
        <v>198888</v>
      </c>
    </row>
    <row spans="1:8" r="217">
      <c t="s" r="A217" s="4">
        <v>59</v>
      </c>
      <c t="n" r="E217" s="6">
        <v>486316</v>
      </c>
      <c t="n" r="F217" s="6">
        <v>597826</v>
      </c>
    </row>
    <row spans="1:8" r="218">
      <c t="s" r="A218" s="4">
        <v>60</v>
      </c>
      <c t="n" r="E218" s="6">
        <v>574469</v>
      </c>
      <c t="n" r="F218" s="6">
        <v>607461</v>
      </c>
    </row>
    <row spans="1:8" r="219">
      <c t="s" r="A219" s="4">
        <v>61</v>
      </c>
      <c t="n" r="E219" s="6">
        <v>71565</v>
      </c>
      <c t="n" r="F219" s="6">
        <v>71508</v>
      </c>
    </row>
    <row spans="1:8" r="220">
      <c t="s" r="A220" s="4">
        <v>62</v>
      </c>
      <c t="n" r="E220" s="6">
        <v>1248854</v>
      </c>
      <c t="n" r="F220" s="6">
        <v>1377091</v>
      </c>
    </row>
    <row spans="1:8" r="221">
      <c t="s" r="A221" s="4">
        <v>63</v>
      </c>
      <c t="n" r="E221" s="6">
        <v>458289</v>
      </c>
      <c t="n" r="F221" s="6">
        <v>478253</v>
      </c>
    </row>
    <row spans="1:8" r="222">
      <c t="s" r="A222" s="3">
        <v>64</v>
      </c>
    </row>
    <row spans="1:8" r="223">
      <c t="s" r="A223" s="4">
        <v>65</v>
      </c>
      <c t="n" r="E223" s="6">
        <v>46459</v>
      </c>
      <c t="n" r="F223" s="6">
        <v>47819</v>
      </c>
    </row>
    <row spans="1:8" r="224">
      <c t="s" r="A224" s="4">
        <v>66</v>
      </c>
      <c t="n" r="E224" s="6">
        <v>8279</v>
      </c>
      <c t="n" r="F224" s="6">
        <v>8273</v>
      </c>
    </row>
    <row spans="1:8" r="225">
      <c t="s" r="A225" s="4">
        <v>67</v>
      </c>
      <c t="n" r="E225" s="6">
        <v>56993</v>
      </c>
      <c t="n" r="F225" s="6">
        <v>69253</v>
      </c>
    </row>
    <row spans="1:8" r="226">
      <c t="s" r="A226" s="4">
        <v>68</v>
      </c>
      <c t="n" r="E226" s="6">
        <v>1713911</v>
      </c>
      <c t="n" r="F226" s="6">
        <v>2517110</v>
      </c>
    </row>
    <row spans="1:8" r="227">
      <c t="s" r="A227" s="4">
        <v>69</v>
      </c>
      <c t="n" r="E227" s="6">
        <v>1825642</v>
      </c>
      <c t="n" r="F227" s="6">
        <v>2642455</v>
      </c>
    </row>
    <row spans="1:8" r="228">
      <c t="s" r="A228" s="4">
        <v>70</v>
      </c>
      <c t="n" r="E228" s="6">
        <v>3532785</v>
      </c>
      <c t="n" r="F228" s="6">
        <v>4497799</v>
      </c>
    </row>
    <row spans="1:8" r="229">
      <c t="s" r="A229" s="3">
        <v>71</v>
      </c>
    </row>
    <row spans="1:8" r="230">
      <c t="s" r="A230" s="4">
        <v>72</v>
      </c>
      <c t="n" r="E230" s="6">
        <v>6094</v>
      </c>
      <c t="n" r="F230" s="6">
        <v>7571</v>
      </c>
    </row>
    <row spans="1:8" r="231">
      <c t="s" r="A231" s="4">
        <v>73</v>
      </c>
      <c t="n" r="E231" s="6">
        <v>135328</v>
      </c>
      <c t="n" r="F231" s="6">
        <v>175556</v>
      </c>
    </row>
    <row spans="1:8" r="232">
      <c t="s" r="A232" s="4">
        <v>74</v>
      </c>
      <c t="n" r="E232" s="6">
        <v>42082</v>
      </c>
      <c t="n" r="F232" s="6">
        <v>47965</v>
      </c>
    </row>
    <row spans="1:8" r="233">
      <c t="s" r="A233" s="4">
        <v>75</v>
      </c>
      <c t="n" r="E233" s="6">
        <v>148901</v>
      </c>
      <c t="n" r="F233" s="6">
        <v>149795</v>
      </c>
    </row>
    <row spans="1:8" r="234">
      <c t="s" r="A234" s="4">
        <v>76</v>
      </c>
      <c t="n" r="E234" s="6">
        <v>30997</v>
      </c>
      <c t="n" r="F234" s="6">
        <v>33119</v>
      </c>
    </row>
    <row spans="1:8" r="235">
      <c t="s" r="A235" s="4">
        <v>77</v>
      </c>
      <c t="n" r="E235" s="6">
        <v>78348</v>
      </c>
      <c t="n" r="F235" s="6">
        <v>100660</v>
      </c>
    </row>
    <row spans="1:8" r="236">
      <c t="s" r="A236" s="4">
        <v>78</v>
      </c>
      <c t="n" r="E236" s="6">
        <v>0</v>
      </c>
      <c t="n" r="F236" s="6">
        <v>0</v>
      </c>
    </row>
    <row spans="1:8" r="237">
      <c t="s" r="A237" s="4">
        <v>79</v>
      </c>
      <c t="n" r="E237" s="6">
        <v>441750</v>
      </c>
      <c t="n" r="F237" s="6">
        <v>514666</v>
      </c>
    </row>
    <row spans="1:8" r="238">
      <c t="s" r="A238" s="4">
        <v>80</v>
      </c>
      <c t="n" r="E238" s="6">
        <v>8</v>
      </c>
      <c t="n" r="F238" s="6">
        <v>45</v>
      </c>
    </row>
    <row spans="1:8" r="239">
      <c t="s" r="A239" s="3">
        <v>81</v>
      </c>
    </row>
    <row spans="1:8" r="240">
      <c t="s" r="A240" s="4">
        <v>82</v>
      </c>
      <c t="n" r="E240" s="6">
        <v>0</v>
      </c>
      <c t="n" r="F240" s="6">
        <v>0</v>
      </c>
    </row>
    <row spans="1:8" r="241">
      <c t="s" r="A241" s="4">
        <v>83</v>
      </c>
      <c t="n" r="E241" s="6">
        <v>0</v>
      </c>
      <c t="n" r="F241" s="6">
        <v>7699</v>
      </c>
    </row>
    <row spans="1:8" r="242">
      <c t="s" r="A242" s="4">
        <v>84</v>
      </c>
      <c t="n" r="E242" s="6">
        <v>10702</v>
      </c>
      <c t="n" r="F242" s="6">
        <v>35715</v>
      </c>
    </row>
    <row spans="1:8" r="243">
      <c t="s" r="A243" s="4">
        <v>85</v>
      </c>
      <c t="n" r="E243" s="6">
        <v>10702</v>
      </c>
      <c t="n" r="F243" s="6">
        <v>43414</v>
      </c>
    </row>
    <row spans="1:8" r="244">
      <c t="s" r="A244" s="4">
        <v>86</v>
      </c>
      <c t="n" r="E244" s="6">
        <v>3080325</v>
      </c>
      <c t="n" r="F244" s="6">
        <v>3939674</v>
      </c>
    </row>
    <row spans="1:8" r="245">
      <c t="s" r="A245" s="4">
        <v>87</v>
      </c>
      <c t="n" r="E245" s="6">
        <v>3532785</v>
      </c>
      <c t="n" r="F245" s="6">
        <v>4497799</v>
      </c>
    </row>
    <row spans="1:8" r="246">
      <c t="s" r="A246" s="3">
        <v>89</v>
      </c>
    </row>
    <row spans="1:8" r="247">
      <c t="s" r="A247" s="4">
        <v>99</v>
      </c>
      <c t="n" r="B247" s="6">
        <v>27330</v>
      </c>
      <c t="n" r="C247" s="6">
        <v>-36821</v>
      </c>
    </row>
    <row spans="1:8" r="248">
      <c t="s" r="A248" s="3">
        <v>100</v>
      </c>
    </row>
    <row spans="1:8" r="249">
      <c t="s" r="A249" s="4">
        <v>101</v>
      </c>
      <c t="n" r="B249" s="6">
        <v>-6197</v>
      </c>
      <c t="n" r="C249" s="6">
        <v>-16194</v>
      </c>
    </row>
    <row spans="1:8" r="250">
      <c t="s" r="A250" s="4">
        <v>102</v>
      </c>
      <c t="n" r="B250" s="6">
        <v>2378</v>
      </c>
      <c t="n" r="C250" s="6">
        <v>623</v>
      </c>
    </row>
    <row spans="1:8" r="251">
      <c t="s" r="A251" s="4">
        <v>103</v>
      </c>
      <c t="n" r="B251" s="6">
        <v>129</v>
      </c>
      <c t="n" r="C251" s="6">
        <v>1309</v>
      </c>
    </row>
    <row spans="1:8" r="252">
      <c t="s" r="A252" s="4">
        <v>104</v>
      </c>
      <c t="n" r="B252" s="6">
        <v>-3690</v>
      </c>
      <c t="n" r="C252" s="6">
        <v>-14262</v>
      </c>
    </row>
    <row spans="1:8" r="253">
      <c t="s" r="A253" s="3">
        <v>105</v>
      </c>
    </row>
    <row spans="1:8" r="254">
      <c t="s" r="A254" s="4">
        <v>106</v>
      </c>
      <c t="n" r="C254" s="6">
        <v>0</v>
      </c>
    </row>
    <row spans="1:8" r="255">
      <c t="s" r="A255" s="4">
        <v>107</v>
      </c>
      <c t="n" r="B255" s="6">
        <v>0</v>
      </c>
      <c t="n" r="C255" s="6">
        <v>0</v>
      </c>
    </row>
    <row spans="1:8" r="256">
      <c t="s" r="A256" s="4">
        <v>112</v>
      </c>
      <c t="n" r="C256" s="6">
        <v>0</v>
      </c>
    </row>
    <row spans="1:8" r="257">
      <c t="s" r="A257" s="4">
        <v>108</v>
      </c>
      <c t="n" r="B257" s="6">
        <v>0</v>
      </c>
    </row>
    <row spans="1:8" r="258">
      <c t="s" r="A258" s="4">
        <v>109</v>
      </c>
      <c t="n" r="B258" s="6">
        <v>0</v>
      </c>
    </row>
    <row spans="1:8" r="259">
      <c t="s" r="A259" s="4">
        <v>110</v>
      </c>
      <c t="n" r="B259" s="6">
        <v>-1507</v>
      </c>
    </row>
    <row spans="1:8" r="260">
      <c t="s" r="A260" s="4">
        <v>460</v>
      </c>
      <c t="n" r="B260" s="6">
        <v>0</v>
      </c>
    </row>
    <row spans="1:8" r="261">
      <c t="s" r="A261" s="4">
        <v>113</v>
      </c>
      <c t="n" r="C261" s="6">
        <v>-83</v>
      </c>
    </row>
    <row spans="1:8" r="262">
      <c t="s" r="A262" s="4">
        <v>114</v>
      </c>
      <c t="n" r="B262" s="6">
        <v>-1507</v>
      </c>
      <c t="n" r="C262" s="6">
        <v>-83</v>
      </c>
    </row>
    <row spans="1:8" r="263">
      <c t="s" r="A263" s="4">
        <v>115</v>
      </c>
      <c t="n" r="B263" s="6">
        <v>-5925</v>
      </c>
      <c t="n" r="C263" s="6">
        <v>-9373</v>
      </c>
    </row>
    <row spans="1:8" r="264">
      <c t="s" r="A264" s="4">
        <v>116</v>
      </c>
      <c t="n" r="B264" s="6">
        <v>16208</v>
      </c>
      <c t="n" r="C264" s="6">
        <v>-60539</v>
      </c>
    </row>
    <row spans="1:8" r="265">
      <c t="s" r="A265" s="4">
        <v>117</v>
      </c>
      <c t="n" r="B265" s="6">
        <v>100296</v>
      </c>
      <c t="n" r="C265" s="6">
        <v>198888</v>
      </c>
      <c t="n" r="D265" s="6">
        <v>198888</v>
      </c>
    </row>
    <row spans="1:8" r="266">
      <c t="s" r="A266" s="4">
        <v>118</v>
      </c>
      <c t="n" r="B266" s="6">
        <v>116504</v>
      </c>
      <c t="n" r="C266" s="6">
        <v>138349</v>
      </c>
      <c t="n" r="D266" s="6">
        <v>100296</v>
      </c>
    </row>
    <row spans="1:8" r="267">
      <c t="s" r="A267" s="4">
        <v>455</v>
      </c>
    </row>
    <row spans="1:8" r="268">
      <c t="s" r="A268" s="3">
        <v>457</v>
      </c>
    </row>
    <row spans="1:8" r="269">
      <c t="s" r="A269" s="4">
        <v>25</v>
      </c>
      <c t="n" r="B269" s="6">
        <v>-128047</v>
      </c>
      <c t="n" r="C269" s="6">
        <v>-210291</v>
      </c>
    </row>
    <row spans="1:8" r="270">
      <c t="s" r="A270" s="4">
        <v>26</v>
      </c>
      <c t="n" r="B270" s="6">
        <v>-104083</v>
      </c>
      <c t="n" r="C270" s="6">
        <v>-163398</v>
      </c>
    </row>
    <row spans="1:8" r="271">
      <c t="s" r="A271" s="4">
        <v>27</v>
      </c>
      <c t="n" r="B271" s="6">
        <v>0</v>
      </c>
      <c t="n" r="C271" s="6">
        <v>0</v>
      </c>
    </row>
    <row spans="1:8" r="272">
      <c t="s" r="A272" s="4">
        <v>28</v>
      </c>
      <c t="n" r="B272" s="6">
        <v>0</v>
      </c>
      <c t="n" r="C272" s="6">
        <v>0</v>
      </c>
    </row>
    <row spans="1:8" r="273">
      <c t="s" r="A273" s="4">
        <v>458</v>
      </c>
      <c t="n" r="B273" s="6">
        <v>0</v>
      </c>
      <c t="n" r="C273" s="6">
        <v>0</v>
      </c>
    </row>
    <row spans="1:8" r="274">
      <c t="s" r="A274" s="4">
        <v>30</v>
      </c>
      <c t="n" r="B274" s="6">
        <v>-23964</v>
      </c>
      <c t="n" r="C274" s="6">
        <v>-46893</v>
      </c>
    </row>
    <row spans="1:8" r="275">
      <c t="s" r="A275" s="4">
        <v>462</v>
      </c>
      <c t="n" r="B275" s="6">
        <v>38657</v>
      </c>
      <c t="n" r="C275" s="6">
        <v>12978</v>
      </c>
    </row>
    <row spans="1:8" r="276">
      <c t="s" r="A276" s="4">
        <v>463</v>
      </c>
      <c t="n" r="B276" s="6">
        <v>0</v>
      </c>
      <c t="n" r="C276" s="6">
        <v>0</v>
      </c>
    </row>
    <row spans="1:8" r="277">
      <c t="s" r="A277" s="4">
        <v>33</v>
      </c>
      <c t="n" r="B277" s="6">
        <v>14693</v>
      </c>
      <c t="n" r="C277" s="6">
        <v>-33915</v>
      </c>
    </row>
    <row spans="1:8" r="278">
      <c t="s" r="A278" s="4">
        <v>459</v>
      </c>
      <c t="n" r="B278" s="6">
        <v>0</v>
      </c>
      <c t="n" r="C278" s="6">
        <v>0</v>
      </c>
    </row>
    <row spans="1:8" r="279">
      <c t="s" r="A279" s="4">
        <v>464</v>
      </c>
      <c t="n" r="B279" s="6">
        <v>28482</v>
      </c>
      <c t="n" r="C279" s="6">
        <v>-59915</v>
      </c>
    </row>
    <row spans="1:8" r="280">
      <c t="s" r="A280" s="4">
        <v>35</v>
      </c>
      <c t="n" r="B280" s="6">
        <v>43175</v>
      </c>
      <c t="n" r="C280" s="6">
        <v>-93830</v>
      </c>
    </row>
    <row spans="1:8" r="281">
      <c t="s" r="A281" s="4">
        <v>50</v>
      </c>
      <c t="n" r="B281" s="6">
        <v>75731</v>
      </c>
      <c t="n" r="C281" s="6">
        <v>21663</v>
      </c>
    </row>
    <row spans="1:8" r="282">
      <c t="s" r="A282" s="3">
        <v>57</v>
      </c>
    </row>
    <row spans="1:8" r="283">
      <c t="s" r="A283" s="4">
        <v>58</v>
      </c>
      <c t="n" r="B283" s="6">
        <v>0</v>
      </c>
      <c t="n" r="D283" s="6">
        <v>0</v>
      </c>
      <c t="n" r="E283" s="6">
        <v>0</v>
      </c>
      <c t="n" r="F283" s="6">
        <v>0</v>
      </c>
    </row>
    <row spans="1:8" r="284">
      <c t="s" r="A284" s="4">
        <v>59</v>
      </c>
      <c t="n" r="E284" s="6">
        <v>-11926</v>
      </c>
      <c t="n" r="F284" s="6">
        <v>-134</v>
      </c>
    </row>
    <row spans="1:8" r="285">
      <c t="s" r="A285" s="4">
        <v>60</v>
      </c>
      <c t="n" r="E285" s="6">
        <v>-88317</v>
      </c>
      <c t="n" r="F285" s="6">
        <v>-108310</v>
      </c>
    </row>
    <row spans="1:8" r="286">
      <c t="s" r="A286" s="4">
        <v>61</v>
      </c>
      <c t="n" r="E286" s="6">
        <v>0</v>
      </c>
      <c t="n" r="F286" s="6">
        <v>0</v>
      </c>
    </row>
    <row spans="1:8" r="287">
      <c t="s" r="A287" s="4">
        <v>62</v>
      </c>
      <c t="n" r="E287" s="6">
        <v>-100243</v>
      </c>
      <c t="n" r="F287" s="6">
        <v>-108444</v>
      </c>
    </row>
    <row spans="1:8" r="288">
      <c t="s" r="A288" s="4">
        <v>63</v>
      </c>
      <c t="n" r="E288" s="6">
        <v>-5016</v>
      </c>
      <c t="n" r="F288" s="6">
        <v>-5015</v>
      </c>
    </row>
    <row spans="1:8" r="289">
      <c t="s" r="A289" s="3">
        <v>64</v>
      </c>
    </row>
    <row spans="1:8" r="290">
      <c t="s" r="A290" s="4">
        <v>65</v>
      </c>
      <c t="n" r="E290" s="6">
        <v>0</v>
      </c>
      <c t="n" r="F290" s="6">
        <v>0</v>
      </c>
    </row>
    <row spans="1:8" r="291">
      <c t="s" r="A291" s="4">
        <v>66</v>
      </c>
      <c t="n" r="E291" s="6">
        <v>0</v>
      </c>
      <c t="n" r="F291" s="6">
        <v>0</v>
      </c>
    </row>
    <row spans="1:8" r="292">
      <c t="s" r="A292" s="4">
        <v>67</v>
      </c>
      <c t="n" r="E292" s="6">
        <v>0</v>
      </c>
      <c t="n" r="F292" s="6">
        <v>0</v>
      </c>
    </row>
    <row spans="1:8" r="293">
      <c t="s" r="A293" s="4">
        <v>68</v>
      </c>
      <c t="n" r="E293" s="6">
        <v>-6216898</v>
      </c>
      <c t="n" r="F293" s="6">
        <v>-7213194</v>
      </c>
    </row>
    <row spans="1:8" r="294">
      <c t="s" r="A294" s="4">
        <v>69</v>
      </c>
      <c t="n" r="E294" s="6">
        <v>-6216898</v>
      </c>
      <c t="n" r="F294" s="6">
        <v>-7213194</v>
      </c>
    </row>
    <row spans="1:8" r="295">
      <c t="s" r="A295" s="4">
        <v>70</v>
      </c>
      <c t="n" r="E295" s="6">
        <v>-6322157</v>
      </c>
      <c t="n" r="F295" s="6">
        <v>-7326653</v>
      </c>
    </row>
    <row spans="1:8" r="296">
      <c t="s" r="A296" s="3">
        <v>71</v>
      </c>
    </row>
    <row spans="1:8" r="297">
      <c t="s" r="A297" s="4">
        <v>72</v>
      </c>
      <c t="n" r="E297" s="6">
        <v>0</v>
      </c>
      <c t="n" r="F297" s="6">
        <v>0</v>
      </c>
    </row>
    <row spans="1:8" r="298">
      <c t="s" r="A298" s="4">
        <v>73</v>
      </c>
      <c t="n" r="E298" s="6">
        <v>0</v>
      </c>
      <c t="n" r="F298" s="6">
        <v>0</v>
      </c>
    </row>
    <row spans="1:8" r="299">
      <c t="s" r="A299" s="4">
        <v>74</v>
      </c>
      <c t="n" r="E299" s="6">
        <v>0</v>
      </c>
      <c t="n" r="F299" s="6">
        <v>0</v>
      </c>
    </row>
    <row spans="1:8" r="300">
      <c t="s" r="A300" s="4">
        <v>75</v>
      </c>
      <c t="n" r="E300" s="6">
        <v>-14323</v>
      </c>
      <c t="n" r="F300" s="6">
        <v>-20637</v>
      </c>
    </row>
    <row spans="1:8" r="301">
      <c t="s" r="A301" s="4">
        <v>76</v>
      </c>
      <c t="n" r="E301" s="6">
        <v>0</v>
      </c>
      <c t="n" r="F301" s="6">
        <v>0</v>
      </c>
    </row>
    <row spans="1:8" r="302">
      <c t="s" r="A302" s="4">
        <v>77</v>
      </c>
      <c t="n" r="E302" s="6">
        <v>-10855</v>
      </c>
      <c t="n" r="F302" s="6">
        <v>-12261</v>
      </c>
    </row>
    <row spans="1:8" r="303">
      <c t="s" r="A303" s="4">
        <v>78</v>
      </c>
      <c t="n" r="E303" s="6">
        <v>0</v>
      </c>
      <c t="n" r="F303" s="6">
        <v>0</v>
      </c>
    </row>
    <row spans="1:8" r="304">
      <c t="s" r="A304" s="4">
        <v>79</v>
      </c>
      <c t="n" r="E304" s="6">
        <v>-25178</v>
      </c>
      <c t="n" r="F304" s="6">
        <v>-32898</v>
      </c>
    </row>
    <row spans="1:8" r="305">
      <c t="s" r="A305" s="4">
        <v>80</v>
      </c>
      <c t="n" r="E305" s="6">
        <v>0</v>
      </c>
      <c t="n" r="F305" s="6">
        <v>0</v>
      </c>
    </row>
    <row spans="1:8" r="306">
      <c t="s" r="A306" s="3">
        <v>81</v>
      </c>
    </row>
    <row spans="1:8" r="307">
      <c t="s" r="A307" s="4">
        <v>82</v>
      </c>
      <c t="n" r="E307" s="6">
        <v>0</v>
      </c>
      <c t="n" r="F307" s="6">
        <v>0</v>
      </c>
    </row>
    <row spans="1:8" r="308">
      <c t="s" r="A308" s="4">
        <v>83</v>
      </c>
      <c t="n" r="E308" s="6">
        <v>0</v>
      </c>
      <c t="n" r="F308" s="6">
        <v>0</v>
      </c>
    </row>
    <row spans="1:8" r="309">
      <c t="s" r="A309" s="4">
        <v>84</v>
      </c>
      <c t="n" r="E309" s="6">
        <v>0</v>
      </c>
      <c t="n" r="F309" s="6">
        <v>0</v>
      </c>
    </row>
    <row spans="1:8" r="310">
      <c t="s" r="A310" s="4">
        <v>85</v>
      </c>
      <c t="n" r="E310" s="6">
        <v>0</v>
      </c>
      <c t="n" r="F310" s="6">
        <v>0</v>
      </c>
    </row>
    <row spans="1:8" r="311">
      <c t="s" r="A311" s="4">
        <v>86</v>
      </c>
      <c t="n" r="E311" s="6">
        <v>-6296979</v>
      </c>
      <c t="n" r="F311" s="6">
        <v>-7293755</v>
      </c>
    </row>
    <row spans="1:8" r="312">
      <c t="s" r="A312" s="4">
        <v>87</v>
      </c>
      <c t="n" r="E312" s="6">
        <v>-6322157</v>
      </c>
      <c t="n" r="F312" s="6">
        <v>-7326653</v>
      </c>
    </row>
    <row spans="1:8" r="313">
      <c t="s" r="A313" s="3">
        <v>105</v>
      </c>
    </row>
    <row spans="1:8" r="314">
      <c t="s" r="A314" s="4">
        <v>117</v>
      </c>
      <c t="n" r="B314" s="6">
        <v>0</v>
      </c>
    </row>
    <row spans="1:8" r="315">
      <c t="s" r="A315" s="4">
        <v>118</v>
      </c>
      <c t="n" r="B315" s="6">
        <v>0</v>
      </c>
      <c t="n" r="D315" s="6">
        <v>0</v>
      </c>
    </row>
    <row spans="1:8" r="316">
      <c t="s" r="A316" s="4">
        <v>466</v>
      </c>
    </row>
    <row spans="1:8" r="317">
      <c t="s" r="A317" s="3">
        <v>457</v>
      </c>
    </row>
    <row spans="1:8" r="318">
      <c t="s" r="A318" s="4">
        <v>25</v>
      </c>
      <c t="n" r="B318" s="6">
        <v>526300</v>
      </c>
      <c t="n" r="C318" s="6">
        <v>703873</v>
      </c>
    </row>
    <row spans="1:8" r="319">
      <c t="s" r="A319" s="4">
        <v>26</v>
      </c>
      <c t="n" r="B319" s="6">
        <v>438256</v>
      </c>
      <c t="n" r="C319" s="6">
        <v>517569</v>
      </c>
    </row>
    <row spans="1:8" r="320">
      <c t="s" r="A320" s="4">
        <v>27</v>
      </c>
      <c t="n" r="B320" s="6">
        <v>110413</v>
      </c>
      <c t="n" r="C320" s="6">
        <v>130394</v>
      </c>
    </row>
    <row spans="1:8" r="321">
      <c t="s" r="A321" s="4">
        <v>28</v>
      </c>
      <c t="n" r="B321" s="6">
        <v>26659</v>
      </c>
      <c t="n" r="C321" s="6">
        <v>665</v>
      </c>
    </row>
    <row spans="1:8" r="322">
      <c t="s" r="A322" s="4">
        <v>458</v>
      </c>
      <c t="n" r="B322" s="6">
        <v>-3941</v>
      </c>
      <c t="n" r="C322" s="6">
        <v>-3213</v>
      </c>
    </row>
    <row spans="1:8" r="323">
      <c t="s" r="A323" s="4">
        <v>30</v>
      </c>
      <c t="n" r="B323" s="6">
        <v>-45087</v>
      </c>
      <c t="n" r="C323" s="6">
        <v>58458</v>
      </c>
    </row>
    <row spans="1:8" r="324">
      <c t="s" r="A324" s="4">
        <v>462</v>
      </c>
      <c t="n" r="B324" s="6">
        <v>0</v>
      </c>
      <c t="n" r="C324" s="6">
        <v>0</v>
      </c>
    </row>
    <row spans="1:8" r="325">
      <c t="s" r="A325" s="4">
        <v>463</v>
      </c>
      <c t="n" r="B325" s="6">
        <v>-12116</v>
      </c>
      <c t="n" r="C325" s="6">
        <v>-12957</v>
      </c>
    </row>
    <row spans="1:8" r="326">
      <c t="s" r="A326" s="4">
        <v>33</v>
      </c>
      <c t="n" r="B326" s="6">
        <v>-57203</v>
      </c>
      <c t="n" r="C326" s="6">
        <v>45501</v>
      </c>
    </row>
    <row spans="1:8" r="327">
      <c t="s" r="A327" s="4">
        <v>459</v>
      </c>
      <c t="n" r="B327" s="6">
        <v>-16982</v>
      </c>
      <c t="n" r="C327" s="6">
        <v>14976</v>
      </c>
    </row>
    <row spans="1:8" r="328">
      <c t="s" r="A328" s="4">
        <v>464</v>
      </c>
      <c t="n" r="B328" s="6">
        <v>0</v>
      </c>
      <c t="n" r="C328" s="6">
        <v>0</v>
      </c>
    </row>
    <row spans="1:8" r="329">
      <c t="s" r="A329" s="4">
        <v>35</v>
      </c>
      <c t="n" r="B329" s="6">
        <v>-40221</v>
      </c>
      <c t="n" r="C329" s="6">
        <v>30525</v>
      </c>
    </row>
    <row spans="1:8" r="330">
      <c t="s" r="A330" s="4">
        <v>50</v>
      </c>
      <c t="n" r="B330" s="6">
        <v>-72584</v>
      </c>
      <c t="n" r="C330" s="6">
        <v>-86474</v>
      </c>
    </row>
    <row spans="1:8" r="331">
      <c t="s" r="A331" s="3">
        <v>57</v>
      </c>
    </row>
    <row spans="1:8" r="332">
      <c t="s" r="A332" s="4">
        <v>58</v>
      </c>
      <c t="n" r="B332" s="6">
        <v>102885</v>
      </c>
      <c t="n" r="C332" s="6">
        <v>270191</v>
      </c>
      <c t="n" r="D332" s="6">
        <v>270191</v>
      </c>
      <c t="n" r="E332" s="6">
        <v>139933</v>
      </c>
      <c t="n" r="F332" s="6">
        <v>102885</v>
      </c>
      <c t="n" r="G332" s="7">
        <v>152326</v>
      </c>
      <c t="n" r="H332" s="7">
        <v>270191</v>
      </c>
    </row>
    <row spans="1:8" r="333">
      <c t="s" r="A333" s="4">
        <v>59</v>
      </c>
      <c t="n" r="E333" s="6">
        <v>650931</v>
      </c>
      <c t="n" r="F333" s="6">
        <v>812073</v>
      </c>
    </row>
    <row spans="1:8" r="334">
      <c t="s" r="A334" s="4">
        <v>60</v>
      </c>
      <c t="n" r="E334" s="6">
        <v>962663</v>
      </c>
      <c t="n" r="F334" s="6">
        <v>1007925</v>
      </c>
    </row>
    <row spans="1:8" r="335">
      <c t="s" r="A335" s="4">
        <v>61</v>
      </c>
      <c t="n" r="E335" s="6">
        <v>110879</v>
      </c>
      <c t="n" r="F335" s="6">
        <v>145559</v>
      </c>
    </row>
    <row spans="1:8" r="336">
      <c t="s" r="A336" s="4">
        <v>62</v>
      </c>
      <c t="n" r="E336" s="6">
        <v>1864406</v>
      </c>
      <c t="n" r="F336" s="6">
        <v>2068442</v>
      </c>
    </row>
    <row spans="1:8" r="337">
      <c t="s" r="A337" s="4">
        <v>63</v>
      </c>
      <c t="n" r="E337" s="6">
        <v>752448</v>
      </c>
      <c t="n" r="F337" s="6">
        <v>792032</v>
      </c>
    </row>
    <row spans="1:8" r="338">
      <c t="s" r="A338" s="3">
        <v>64</v>
      </c>
    </row>
    <row spans="1:8" r="339">
      <c t="s" r="A339" s="4">
        <v>65</v>
      </c>
      <c t="n" r="E339" s="6">
        <v>249678</v>
      </c>
      <c t="n" r="F339" s="6">
        <v>255710</v>
      </c>
    </row>
    <row spans="1:8" r="340">
      <c t="s" r="A340" s="4">
        <v>66</v>
      </c>
      <c t="n" r="E340" s="6">
        <v>354627</v>
      </c>
      <c t="n" r="F340" s="6">
        <v>354621</v>
      </c>
    </row>
    <row spans="1:8" r="341">
      <c t="s" r="A341" s="4">
        <v>67</v>
      </c>
      <c t="n" r="E341" s="6">
        <v>149641</v>
      </c>
      <c t="n" r="F341" s="6">
        <v>118913</v>
      </c>
    </row>
    <row spans="1:8" r="342">
      <c t="s" r="A342" s="4">
        <v>68</v>
      </c>
      <c t="n" r="E342" s="6">
        <v>109934</v>
      </c>
      <c t="n" r="F342" s="6">
        <v>122728</v>
      </c>
    </row>
    <row spans="1:8" r="343">
      <c t="s" r="A343" s="4">
        <v>69</v>
      </c>
      <c t="n" r="E343" s="6">
        <v>863880</v>
      </c>
      <c t="n" r="F343" s="6">
        <v>851972</v>
      </c>
    </row>
    <row spans="1:8" r="344">
      <c t="s" r="A344" s="4">
        <v>70</v>
      </c>
      <c t="n" r="E344" s="6">
        <v>3480734</v>
      </c>
      <c t="n" r="F344" s="6">
        <v>3712446</v>
      </c>
    </row>
    <row spans="1:8" r="345">
      <c t="s" r="A345" s="3">
        <v>71</v>
      </c>
    </row>
    <row spans="1:8" r="346">
      <c t="s" r="A346" s="4">
        <v>72</v>
      </c>
      <c t="n" r="E346" s="6">
        <v>29532</v>
      </c>
      <c t="n" r="F346" s="6">
        <v>26321</v>
      </c>
    </row>
    <row spans="1:8" r="347">
      <c t="s" r="A347" s="4">
        <v>73</v>
      </c>
      <c t="n" r="E347" s="6">
        <v>216408</v>
      </c>
      <c t="n" r="F347" s="6">
        <v>275789</v>
      </c>
    </row>
    <row spans="1:8" r="348">
      <c t="s" r="A348" s="4">
        <v>74</v>
      </c>
      <c t="n" r="E348" s="6">
        <v>78743</v>
      </c>
      <c t="n" r="F348" s="6">
        <v>90335</v>
      </c>
    </row>
    <row spans="1:8" r="349">
      <c t="s" r="A349" s="4">
        <v>75</v>
      </c>
      <c t="n" r="E349" s="6">
        <v>235508</v>
      </c>
      <c t="n" r="F349" s="6">
        <v>229470</v>
      </c>
    </row>
    <row spans="1:8" r="350">
      <c t="s" r="A350" s="4">
        <v>76</v>
      </c>
      <c t="n" r="E350" s="6">
        <v>50518</v>
      </c>
      <c t="n" r="F350" s="6">
        <v>52146</v>
      </c>
    </row>
    <row spans="1:8" r="351">
      <c t="s" r="A351" s="4">
        <v>77</v>
      </c>
      <c t="n" r="E351" s="6">
        <v>211368</v>
      </c>
      <c t="n" r="F351" s="6">
        <v>225277</v>
      </c>
    </row>
    <row spans="1:8" r="352">
      <c t="s" r="A352" s="4">
        <v>78</v>
      </c>
      <c t="n" r="E352" s="6">
        <v>11582</v>
      </c>
      <c t="n" r="F352" s="6">
        <v>11582</v>
      </c>
    </row>
    <row spans="1:8" r="353">
      <c t="s" r="A353" s="4">
        <v>79</v>
      </c>
      <c t="n" r="E353" s="6">
        <v>833659</v>
      </c>
      <c t="n" r="F353" s="6">
        <v>910920</v>
      </c>
    </row>
    <row spans="1:8" r="354">
      <c t="s" r="A354" s="4">
        <v>80</v>
      </c>
      <c t="n" r="E354" s="6">
        <v>992740</v>
      </c>
      <c t="n" r="F354" s="6">
        <v>1060643</v>
      </c>
    </row>
    <row spans="1:8" r="355">
      <c t="s" r="A355" s="3">
        <v>81</v>
      </c>
    </row>
    <row spans="1:8" r="356">
      <c t="s" r="A356" s="4">
        <v>82</v>
      </c>
      <c t="n" r="E356" s="6">
        <v>17296</v>
      </c>
      <c t="n" r="F356" s="6">
        <v>19540</v>
      </c>
    </row>
    <row spans="1:8" r="357">
      <c t="s" r="A357" s="4">
        <v>83</v>
      </c>
      <c t="n" r="E357" s="6">
        <v>178513</v>
      </c>
      <c t="n" r="F357" s="6">
        <v>175699</v>
      </c>
    </row>
    <row spans="1:8" r="358">
      <c t="s" r="A358" s="4">
        <v>84</v>
      </c>
      <c t="n" r="E358" s="6">
        <v>114108</v>
      </c>
      <c t="n" r="F358" s="6">
        <v>125635</v>
      </c>
    </row>
    <row spans="1:8" r="359">
      <c t="s" r="A359" s="4">
        <v>85</v>
      </c>
      <c t="n" r="E359" s="6">
        <v>309917</v>
      </c>
      <c t="n" r="F359" s="6">
        <v>320874</v>
      </c>
    </row>
    <row spans="1:8" r="360">
      <c t="s" r="A360" s="4">
        <v>86</v>
      </c>
      <c t="n" r="E360" s="6">
        <v>1344418</v>
      </c>
      <c t="n" r="F360" s="6">
        <v>1420009</v>
      </c>
    </row>
    <row spans="1:8" r="361">
      <c t="s" r="A361" s="4">
        <v>87</v>
      </c>
      <c t="n" r="E361" s="7">
        <v>3480734</v>
      </c>
      <c t="n" r="F361" s="7">
        <v>3712446</v>
      </c>
    </row>
    <row spans="1:8" r="362">
      <c t="s" r="A362" s="3">
        <v>89</v>
      </c>
    </row>
    <row spans="1:8" r="363">
      <c t="s" r="A363" s="4">
        <v>99</v>
      </c>
      <c t="n" r="B363" s="6">
        <v>108589</v>
      </c>
      <c t="n" r="C363" s="6">
        <v>-18355</v>
      </c>
    </row>
    <row spans="1:8" r="364">
      <c t="s" r="A364" s="3">
        <v>100</v>
      </c>
    </row>
    <row spans="1:8" r="365">
      <c t="s" r="A365" s="4">
        <v>101</v>
      </c>
      <c t="n" r="B365" s="6">
        <v>-8103</v>
      </c>
      <c t="n" r="C365" s="6">
        <v>-22258</v>
      </c>
    </row>
    <row spans="1:8" r="366">
      <c t="s" r="A366" s="4">
        <v>102</v>
      </c>
      <c t="n" r="B366" s="6">
        <v>9167</v>
      </c>
      <c t="n" r="C366" s="6">
        <v>756</v>
      </c>
    </row>
    <row spans="1:8" r="367">
      <c t="s" r="A367" s="4">
        <v>103</v>
      </c>
      <c t="n" r="B367" s="6">
        <v>122</v>
      </c>
      <c t="n" r="C367" s="6">
        <v>141</v>
      </c>
    </row>
    <row spans="1:8" r="368">
      <c t="s" r="A368" s="4">
        <v>104</v>
      </c>
      <c t="n" r="B368" s="6">
        <v>1186</v>
      </c>
      <c t="n" r="C368" s="6">
        <v>-21361</v>
      </c>
    </row>
    <row spans="1:8" r="369">
      <c t="s" r="A369" s="3">
        <v>105</v>
      </c>
    </row>
    <row spans="1:8" r="370">
      <c t="s" r="A370" s="4">
        <v>106</v>
      </c>
      <c t="n" r="C370" s="6">
        <v>273</v>
      </c>
    </row>
    <row spans="1:8" r="371">
      <c t="s" r="A371" s="4">
        <v>107</v>
      </c>
      <c t="n" r="B371" s="6">
        <v>-997</v>
      </c>
      <c t="n" r="C371" s="6">
        <v>-19489</v>
      </c>
    </row>
    <row spans="1:8" r="372">
      <c t="s" r="A372" s="4">
        <v>112</v>
      </c>
      <c t="n" r="C372" s="6">
        <v>-50000</v>
      </c>
    </row>
    <row spans="1:8" r="373">
      <c t="s" r="A373" s="4">
        <v>108</v>
      </c>
      <c t="n" r="B373" s="6">
        <v>-4687</v>
      </c>
    </row>
    <row spans="1:8" r="374">
      <c t="s" r="A374" s="4">
        <v>109</v>
      </c>
      <c t="n" r="B374" s="6">
        <v>-58600</v>
      </c>
    </row>
    <row spans="1:8" r="375">
      <c t="s" r="A375" s="4">
        <v>110</v>
      </c>
      <c t="n" r="B375" s="6">
        <v>-1507</v>
      </c>
    </row>
    <row spans="1:8" r="376">
      <c t="s" r="A376" s="4">
        <v>460</v>
      </c>
      <c t="n" r="B376" s="6">
        <v>-1011</v>
      </c>
    </row>
    <row spans="1:8" r="377">
      <c t="s" r="A377" s="4">
        <v>113</v>
      </c>
      <c t="n" r="C377" s="6">
        <v>440</v>
      </c>
    </row>
    <row spans="1:8" r="378">
      <c t="s" r="A378" s="4">
        <v>114</v>
      </c>
      <c t="n" r="B378" s="6">
        <v>-66802</v>
      </c>
      <c t="n" r="C378" s="6">
        <v>-68776</v>
      </c>
    </row>
    <row spans="1:8" r="379">
      <c t="s" r="A379" s="4">
        <v>115</v>
      </c>
      <c t="n" r="B379" s="6">
        <v>-5925</v>
      </c>
      <c t="n" r="C379" s="6">
        <v>-9373</v>
      </c>
    </row>
    <row spans="1:8" r="380">
      <c t="s" r="A380" s="4">
        <v>116</v>
      </c>
      <c t="n" r="B380" s="6">
        <v>37048</v>
      </c>
      <c t="n" r="C380" s="6">
        <v>-117865</v>
      </c>
    </row>
    <row spans="1:8" r="381">
      <c t="s" r="A381" s="4">
        <v>117</v>
      </c>
      <c t="n" r="B381" s="6">
        <v>102885</v>
      </c>
      <c t="n" r="C381" s="6">
        <v>270191</v>
      </c>
      <c t="n" r="D381" s="6">
        <v>270191</v>
      </c>
    </row>
    <row spans="1:8" r="382">
      <c t="s" r="A382" s="4">
        <v>118</v>
      </c>
      <c t="n" r="B382" s="7">
        <v>139933</v>
      </c>
      <c t="n" r="C382" s="7">
        <v>152326</v>
      </c>
      <c t="n" r="D382" s="7">
        <v>1028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4"/>
  </cols>
  <sheetData>
    <row spans="1:2" r="1">
      <c t="s" r="A1" s="1">
        <v>469</v>
      </c>
      <c t="s" r="B1" s="2">
        <v>470</v>
      </c>
    </row>
    <row spans="1:2" r="2">
      <c t="s" r="A2" s="4">
        <v>471</v>
      </c>
    </row>
    <row spans="1:2" r="3">
      <c t="s" r="A3" s="3">
        <v>472</v>
      </c>
    </row>
    <row spans="1:2" r="4">
      <c t="s" r="A4" s="4">
        <v>473</v>
      </c>
      <c t="n" r="B4" s="8">
        <v>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Stateme4</vt:lpstr>
      <vt:lpstr>Condensed Consolidated Balance </vt:lpstr>
      <vt:lpstr>Condensed Consolidated Stateme6</vt:lpstr>
      <vt:lpstr>Description of Business</vt:lpstr>
      <vt:lpstr>Basis of Presentation</vt:lpstr>
      <vt:lpstr>Acquisitions</vt:lpstr>
      <vt:lpstr>Inventories</vt:lpstr>
      <vt:lpstr>Goodwill and Other Intangible A</vt:lpstr>
      <vt:lpstr>Warranties</vt:lpstr>
      <vt:lpstr>Borrowings and Credit Facilitie</vt:lpstr>
      <vt:lpstr>Accumulated Other Comprehensive</vt:lpstr>
      <vt:lpstr>Shareholders' Equity</vt:lpstr>
      <vt:lpstr>Share-Based Compensation</vt:lpstr>
      <vt:lpstr>Restructuring Charges</vt:lpstr>
      <vt:lpstr>Retiree Benefits</vt:lpstr>
      <vt:lpstr>Derivatives</vt:lpstr>
      <vt:lpstr>Income Taxes</vt:lpstr>
      <vt:lpstr>Earnings Per Share</vt:lpstr>
      <vt:lpstr>Fair Value Measurements</vt:lpstr>
      <vt:lpstr>Contingent Liabilities</vt:lpstr>
      <vt:lpstr>Segment Information</vt:lpstr>
      <vt:lpstr>Recent Accounting Pronouncement</vt:lpstr>
      <vt:lpstr>Subsidiary Guarantors for 2036 </vt:lpstr>
      <vt:lpstr>Subsidiary Guarantors for Credi</vt:lpstr>
      <vt:lpstr>Subsequent Events</vt:lpstr>
      <vt:lpstr>Goodwill and Other Intangible29</vt:lpstr>
      <vt:lpstr>Recent Accounting Pronounceme30</vt:lpstr>
      <vt:lpstr>Inventories (Tables)</vt:lpstr>
      <vt:lpstr>Warranties (Tables)</vt:lpstr>
      <vt:lpstr>Borrowings and Credit Facilit33</vt:lpstr>
      <vt:lpstr>Accumulated Other Comprehensi34</vt:lpstr>
      <vt:lpstr>Restructuring Charges (Tables)</vt:lpstr>
      <vt:lpstr>Retiree Benefits (Tables)</vt:lpstr>
      <vt:lpstr>Derivatives (Tables)</vt:lpstr>
      <vt:lpstr>Earnings Per Share (Tables)</vt:lpstr>
      <vt:lpstr>Fair Value Measurements (Tables</vt:lpstr>
      <vt:lpstr>Segment Information (Tables)</vt:lpstr>
      <vt:lpstr>Subsidiary Guarantors for 20341</vt:lpstr>
      <vt:lpstr>Subsidiary Guarantors for Cre42</vt:lpstr>
      <vt:lpstr>Description of Business (Detail</vt:lpstr>
      <vt:lpstr>Acquisitions (Details)</vt:lpstr>
      <vt:lpstr>Inventories (Details)</vt:lpstr>
      <vt:lpstr>Goodwill and Other Intangible46</vt:lpstr>
      <vt:lpstr>Warranties (Details)</vt:lpstr>
      <vt:lpstr>Borrowings and Credit Facilit48</vt:lpstr>
      <vt:lpstr>Borrowings and Credit Facilit49</vt:lpstr>
      <vt:lpstr>Accumulated Other Comprehensi50</vt:lpstr>
      <vt:lpstr>Shareholders' Equity (Details)</vt:lpstr>
      <vt:lpstr>Share-Based Compensation (Detai</vt:lpstr>
      <vt:lpstr>Restructuring Charges - Restruc</vt:lpstr>
      <vt:lpstr>Retiree Benefits (Details)</vt:lpstr>
      <vt:lpstr>Retiree Benefits (Details Textu</vt:lpstr>
      <vt:lpstr>Derivatives (Details Textual)</vt:lpstr>
      <vt:lpstr>Derivatives (Details)</vt:lpstr>
      <vt:lpstr>Income Taxes (Details)</vt:lpstr>
      <vt:lpstr>Earnings Per Share (Details)</vt:lpstr>
      <vt:lpstr>Earnings Per Share (Details Tex</vt:lpstr>
      <vt:lpstr>Fair Value Measurements (Detail</vt:lpstr>
      <vt:lpstr>Contingent Liabilities (Details</vt:lpstr>
      <vt:lpstr>Segment Information (Details Te</vt:lpstr>
      <vt:lpstr>Segment Information (Details)</vt:lpstr>
      <vt:lpstr>Subsidiary Guarantors for 20365</vt:lpstr>
      <vt:lpstr>Subsidiary Guarantors for Cre6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5:11:30Z</dcterms:created>
  <dcterms:modified xmlns:dcterms="http://purl.org/dc/terms/" xmlns:xsi="http://www.w3.org/2001/XMLSchema-instance" xsi:type="dcterms:W3CDTF">2016-03-04T15:11:30Z</dcterms:modified>
  <dc:title xmlns:dc="http://purl.org/dc/elements/1.1/">Untitled</dc:title>
  <dc:description xmlns:dc="http://purl.org/dc/elements/1.1/"/>
  <dc:subject xmlns:dc="http://purl.org/dc/elements/1.1/"/>
  <cp:keywords/>
  <cp:category/>
</cp:coreProperties>
</file>